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RECENT ACCOUNTING PRONOUNCEM" sheetId="10" state="visible" r:id="rId10"/>
    <sheet xmlns:r="http://schemas.openxmlformats.org/officeDocument/2006/relationships" name="5. SHORT-TERM INVESTMENTS" sheetId="11" state="visible" r:id="rId11"/>
    <sheet xmlns:r="http://schemas.openxmlformats.org/officeDocument/2006/relationships" name="6. TAXES RECOVERABLE" sheetId="12" state="visible" r:id="rId12"/>
    <sheet xmlns:r="http://schemas.openxmlformats.org/officeDocument/2006/relationships" name="7. INVENTORY" sheetId="13" state="visible" r:id="rId13"/>
    <sheet xmlns:r="http://schemas.openxmlformats.org/officeDocument/2006/relationships" name="8. EXPLORATION AND EVALUATION A" sheetId="14" state="visible" r:id="rId14"/>
    <sheet xmlns:r="http://schemas.openxmlformats.org/officeDocument/2006/relationships" name="9. NON-CONTROLLING INTEREST" sheetId="15" state="visible" r:id="rId15"/>
    <sheet xmlns:r="http://schemas.openxmlformats.org/officeDocument/2006/relationships" name="10. PLANT, EQUIPMENT AND MINING" sheetId="16" state="visible" r:id="rId16"/>
    <sheet xmlns:r="http://schemas.openxmlformats.org/officeDocument/2006/relationships" name="11. RECLAMATION BONDS" sheetId="17" state="visible" r:id="rId17"/>
    <sheet xmlns:r="http://schemas.openxmlformats.org/officeDocument/2006/relationships" name="12. RELATED PARTY TRANSACTIONS " sheetId="18" state="visible" r:id="rId18"/>
    <sheet xmlns:r="http://schemas.openxmlformats.org/officeDocument/2006/relationships" name="13. TERM FACILITY" sheetId="19" state="visible" r:id="rId19"/>
    <sheet xmlns:r="http://schemas.openxmlformats.org/officeDocument/2006/relationships" name="14. EQUIPMENT LOANS" sheetId="20" state="visible" r:id="rId20"/>
    <sheet xmlns:r="http://schemas.openxmlformats.org/officeDocument/2006/relationships" name="15. FINANCE LEASE OBLIGATIONS" sheetId="21" state="visible" r:id="rId21"/>
    <sheet xmlns:r="http://schemas.openxmlformats.org/officeDocument/2006/relationships" name="16. WARRANT LIABILITY" sheetId="22" state="visible" r:id="rId22"/>
    <sheet xmlns:r="http://schemas.openxmlformats.org/officeDocument/2006/relationships" name="17. DEFERRED REVENUE" sheetId="23" state="visible" r:id="rId23"/>
    <sheet xmlns:r="http://schemas.openxmlformats.org/officeDocument/2006/relationships" name="18. RECLAMATION PROVISION" sheetId="24" state="visible" r:id="rId24"/>
    <sheet xmlns:r="http://schemas.openxmlformats.org/officeDocument/2006/relationships" name="19. SHARE CAPITAL AND SHARE-BAS" sheetId="25" state="visible" r:id="rId25"/>
    <sheet xmlns:r="http://schemas.openxmlformats.org/officeDocument/2006/relationships" name="20. REVENUE AND COST OF SALES" sheetId="26" state="visible" r:id="rId26"/>
    <sheet xmlns:r="http://schemas.openxmlformats.org/officeDocument/2006/relationships" name="21. GENERAL AND ADMINISTRATIVE " sheetId="27" state="visible" r:id="rId27"/>
    <sheet xmlns:r="http://schemas.openxmlformats.org/officeDocument/2006/relationships" name="22. COMMITMENTS" sheetId="28" state="visible" r:id="rId28"/>
    <sheet xmlns:r="http://schemas.openxmlformats.org/officeDocument/2006/relationships" name="23. SUPPLEMENTARY CASH FLOW INF" sheetId="29" state="visible" r:id="rId29"/>
    <sheet xmlns:r="http://schemas.openxmlformats.org/officeDocument/2006/relationships" name="24. FINANCIAL INSTRUMENTS" sheetId="30" state="visible" r:id="rId30"/>
    <sheet xmlns:r="http://schemas.openxmlformats.org/officeDocument/2006/relationships" name="25. CAPITAL MANAGEMENT" sheetId="31" state="visible" r:id="rId31"/>
    <sheet xmlns:r="http://schemas.openxmlformats.org/officeDocument/2006/relationships" name="26. SEGMENTED INFORMATION" sheetId="32" state="visible" r:id="rId32"/>
    <sheet xmlns:r="http://schemas.openxmlformats.org/officeDocument/2006/relationships" name="27. INCOME TAXES" sheetId="33" state="visible" r:id="rId33"/>
    <sheet xmlns:r="http://schemas.openxmlformats.org/officeDocument/2006/relationships" name="28. SUBSEQUENT EVENT" sheetId="34" state="visible" r:id="rId34"/>
    <sheet xmlns:r="http://schemas.openxmlformats.org/officeDocument/2006/relationships" name="SIGNIFICANT ACCOUNTING POLICIES" sheetId="35" state="visible" r:id="rId35"/>
    <sheet xmlns:r="http://schemas.openxmlformats.org/officeDocument/2006/relationships" name="BASIS OF PRESENTATION (Tables)" sheetId="36" state="visible" r:id="rId36"/>
    <sheet xmlns:r="http://schemas.openxmlformats.org/officeDocument/2006/relationships" name="SIGNIFICANT ACCOUNTING POLICI_2" sheetId="37" state="visible" r:id="rId37"/>
    <sheet xmlns:r="http://schemas.openxmlformats.org/officeDocument/2006/relationships" name="TAXES RECOVERABLE (Tables)" sheetId="38" state="visible" r:id="rId38"/>
    <sheet xmlns:r="http://schemas.openxmlformats.org/officeDocument/2006/relationships" name="INVENTORY (Tables)" sheetId="39" state="visible" r:id="rId39"/>
    <sheet xmlns:r="http://schemas.openxmlformats.org/officeDocument/2006/relationships" name="EXPLORATION AND EVALUATION ASSE" sheetId="40" state="visible" r:id="rId40"/>
    <sheet xmlns:r="http://schemas.openxmlformats.org/officeDocument/2006/relationships" name="PLANT, EQUIPMENT AND MINING PRO" sheetId="41" state="visible" r:id="rId41"/>
    <sheet xmlns:r="http://schemas.openxmlformats.org/officeDocument/2006/relationships" name="RELATED PARTY TRANSACTIONS AND " sheetId="42" state="visible" r:id="rId42"/>
    <sheet xmlns:r="http://schemas.openxmlformats.org/officeDocument/2006/relationships" name="TERM FACILITY  (Tables)" sheetId="43" state="visible" r:id="rId43"/>
    <sheet xmlns:r="http://schemas.openxmlformats.org/officeDocument/2006/relationships" name="EQUIPMENT LOANS (Tables)" sheetId="44" state="visible" r:id="rId44"/>
    <sheet xmlns:r="http://schemas.openxmlformats.org/officeDocument/2006/relationships" name="FINANCE LEASE OBLIGATIONS (Tabl" sheetId="45" state="visible" r:id="rId45"/>
    <sheet xmlns:r="http://schemas.openxmlformats.org/officeDocument/2006/relationships" name="WARRANT LIABILITY (Tables)" sheetId="46" state="visible" r:id="rId46"/>
    <sheet xmlns:r="http://schemas.openxmlformats.org/officeDocument/2006/relationships" name="RECLAMATION PROVISION (Tables)" sheetId="47" state="visible" r:id="rId47"/>
    <sheet xmlns:r="http://schemas.openxmlformats.org/officeDocument/2006/relationships" name="SHARE CAPITAL AND SHARE-BASED P" sheetId="48" state="visible" r:id="rId48"/>
    <sheet xmlns:r="http://schemas.openxmlformats.org/officeDocument/2006/relationships" name="REVENUE AND COST OF SALES (Tabl" sheetId="49" state="visible" r:id="rId49"/>
    <sheet xmlns:r="http://schemas.openxmlformats.org/officeDocument/2006/relationships" name="GENERAL AND ADMINISTRATIVE EXPE" sheetId="50" state="visible" r:id="rId50"/>
    <sheet xmlns:r="http://schemas.openxmlformats.org/officeDocument/2006/relationships" name="COMMITMENTS (Tables)" sheetId="51" state="visible" r:id="rId51"/>
    <sheet xmlns:r="http://schemas.openxmlformats.org/officeDocument/2006/relationships" name="SUPPLEMENTARY CASH FLOW INFORMA" sheetId="52" state="visible" r:id="rId52"/>
    <sheet xmlns:r="http://schemas.openxmlformats.org/officeDocument/2006/relationships" name="FINANCIAL INSTRUMENTS (Tables)" sheetId="53" state="visible" r:id="rId53"/>
    <sheet xmlns:r="http://schemas.openxmlformats.org/officeDocument/2006/relationships" name="CAPITAL MANAGEMENT (Tables)" sheetId="54" state="visible" r:id="rId54"/>
    <sheet xmlns:r="http://schemas.openxmlformats.org/officeDocument/2006/relationships" name="SEGMENTED INFORMATION (Tables)" sheetId="55" state="visible" r:id="rId55"/>
    <sheet xmlns:r="http://schemas.openxmlformats.org/officeDocument/2006/relationships" name="INCOME TAXES (Tables)" sheetId="56" state="visible" r:id="rId56"/>
    <sheet xmlns:r="http://schemas.openxmlformats.org/officeDocument/2006/relationships" name="NATURE OF OPERATIONS (Details N" sheetId="57" state="visible" r:id="rId57"/>
    <sheet xmlns:r="http://schemas.openxmlformats.org/officeDocument/2006/relationships" name="BASIS OF PRESENTATION (Details)"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HORT-TERM INVESTMENTS (Details" sheetId="64" state="visible" r:id="rId64"/>
    <sheet xmlns:r="http://schemas.openxmlformats.org/officeDocument/2006/relationships" name="TAXES RECOVERABLE (Details)" sheetId="65" state="visible" r:id="rId65"/>
    <sheet xmlns:r="http://schemas.openxmlformats.org/officeDocument/2006/relationships" name="INVENTORY (Details)" sheetId="66" state="visible" r:id="rId66"/>
    <sheet xmlns:r="http://schemas.openxmlformats.org/officeDocument/2006/relationships" name="INVENTORY (Details Narrative)" sheetId="67" state="visible" r:id="rId67"/>
    <sheet xmlns:r="http://schemas.openxmlformats.org/officeDocument/2006/relationships" name="EXPLORATION AND EVALUATION AS_2" sheetId="68" state="visible" r:id="rId68"/>
    <sheet xmlns:r="http://schemas.openxmlformats.org/officeDocument/2006/relationships" name="EXPLORATION AND EVALUATION AS_3" sheetId="69" state="visible" r:id="rId69"/>
    <sheet xmlns:r="http://schemas.openxmlformats.org/officeDocument/2006/relationships" name="NON-CONTROLLING INTEREST (Detai" sheetId="70" state="visible" r:id="rId70"/>
    <sheet xmlns:r="http://schemas.openxmlformats.org/officeDocument/2006/relationships" name="PLANT, EQUIPMENT AND MINING P_2" sheetId="71" state="visible" r:id="rId71"/>
    <sheet xmlns:r="http://schemas.openxmlformats.org/officeDocument/2006/relationships" name="PLANT, EQUIPMENT AND MINING P_3" sheetId="72" state="visible" r:id="rId72"/>
    <sheet xmlns:r="http://schemas.openxmlformats.org/officeDocument/2006/relationships" name="RECLAMATION (Details Narrative)" sheetId="73" state="visible" r:id="rId73"/>
    <sheet xmlns:r="http://schemas.openxmlformats.org/officeDocument/2006/relationships" name="RELATED PARTY TRANSACTIONS AN_2"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TERM FACILITY (Details)" sheetId="78" state="visible" r:id="rId78"/>
    <sheet xmlns:r="http://schemas.openxmlformats.org/officeDocument/2006/relationships" name="TERM FACILITY (Details Narrativ" sheetId="79" state="visible" r:id="rId79"/>
    <sheet xmlns:r="http://schemas.openxmlformats.org/officeDocument/2006/relationships" name="EQUIPMENT LOANS (Details)" sheetId="80" state="visible" r:id="rId80"/>
    <sheet xmlns:r="http://schemas.openxmlformats.org/officeDocument/2006/relationships" name="EQUIPMENT LOANS (Details Narrat" sheetId="81" state="visible" r:id="rId81"/>
    <sheet xmlns:r="http://schemas.openxmlformats.org/officeDocument/2006/relationships" name="FINANCE LEASE OBLIGATIONS (Deta" sheetId="82" state="visible" r:id="rId82"/>
    <sheet xmlns:r="http://schemas.openxmlformats.org/officeDocument/2006/relationships" name="FINANCE LEASE OBLIGATIONS (De_2" sheetId="83" state="visible" r:id="rId83"/>
    <sheet xmlns:r="http://schemas.openxmlformats.org/officeDocument/2006/relationships" name="WARRANT LIABILITY (Details)" sheetId="84" state="visible" r:id="rId84"/>
    <sheet xmlns:r="http://schemas.openxmlformats.org/officeDocument/2006/relationships" name="WARRANT LIABILITY (Details 1)" sheetId="85" state="visible" r:id="rId85"/>
    <sheet xmlns:r="http://schemas.openxmlformats.org/officeDocument/2006/relationships" name="WARRANT LIABILITY (Details 2)" sheetId="86" state="visible" r:id="rId86"/>
    <sheet xmlns:r="http://schemas.openxmlformats.org/officeDocument/2006/relationships" name="WARRANT LIABILITY (Details 3)" sheetId="87" state="visible" r:id="rId87"/>
    <sheet xmlns:r="http://schemas.openxmlformats.org/officeDocument/2006/relationships" name="WARRANT LIABILITY (Details Narr" sheetId="88" state="visible" r:id="rId88"/>
    <sheet xmlns:r="http://schemas.openxmlformats.org/officeDocument/2006/relationships" name="DEFERRED REVENUE (Details Narra" sheetId="89" state="visible" r:id="rId89"/>
    <sheet xmlns:r="http://schemas.openxmlformats.org/officeDocument/2006/relationships" name="RECLAMATION PROVISION (Details)" sheetId="90" state="visible" r:id="rId90"/>
    <sheet xmlns:r="http://schemas.openxmlformats.org/officeDocument/2006/relationships" name="RECLAMATION PROVISION (Details " sheetId="91" state="visible" r:id="rId91"/>
    <sheet xmlns:r="http://schemas.openxmlformats.org/officeDocument/2006/relationships" name="SHARE CAPITAL AND SHARE-BASED_2" sheetId="92" state="visible" r:id="rId92"/>
    <sheet xmlns:r="http://schemas.openxmlformats.org/officeDocument/2006/relationships" name="SHARE CAPITAL AND SHARE-BASED_3" sheetId="93" state="visible" r:id="rId93"/>
    <sheet xmlns:r="http://schemas.openxmlformats.org/officeDocument/2006/relationships" name="SHARE CAPITAL AND SHARE-BASED_4" sheetId="94" state="visible" r:id="rId94"/>
    <sheet xmlns:r="http://schemas.openxmlformats.org/officeDocument/2006/relationships" name="SHARE CAPITAL AND SHARE-BASED_5" sheetId="95" state="visible" r:id="rId95"/>
    <sheet xmlns:r="http://schemas.openxmlformats.org/officeDocument/2006/relationships" name="SHARE CAPITAL AND SHARE-BASED_6" sheetId="96" state="visible" r:id="rId96"/>
    <sheet xmlns:r="http://schemas.openxmlformats.org/officeDocument/2006/relationships" name="REVENUE AND COST OF SALES (Deta" sheetId="97" state="visible" r:id="rId97"/>
    <sheet xmlns:r="http://schemas.openxmlformats.org/officeDocument/2006/relationships" name="REVENUE AND COST OF SALES (De_2" sheetId="98" state="visible" r:id="rId98"/>
    <sheet xmlns:r="http://schemas.openxmlformats.org/officeDocument/2006/relationships" name="REVENUE AND COST OF SALES (De_3" sheetId="99" state="visible" r:id="rId99"/>
    <sheet xmlns:r="http://schemas.openxmlformats.org/officeDocument/2006/relationships" name="GENERAL AND ADMINISTRATIVE EX_2" sheetId="100" state="visible" r:id="rId100"/>
    <sheet xmlns:r="http://schemas.openxmlformats.org/officeDocument/2006/relationships" name="COMMITMENTS (Details)" sheetId="101" state="visible" r:id="rId101"/>
    <sheet xmlns:r="http://schemas.openxmlformats.org/officeDocument/2006/relationships" name="COMMITMENTS (Details Narrative)" sheetId="102" state="visible" r:id="rId102"/>
    <sheet xmlns:r="http://schemas.openxmlformats.org/officeDocument/2006/relationships" name="SUPPLEMENTARY CASH FLOW INFOR_2" sheetId="103" state="visible" r:id="rId103"/>
    <sheet xmlns:r="http://schemas.openxmlformats.org/officeDocument/2006/relationships" name="SUPPLEMENTARY CASH FLOW INFOR_3" sheetId="104" state="visible" r:id="rId104"/>
    <sheet xmlns:r="http://schemas.openxmlformats.org/officeDocument/2006/relationships" name="FINANCIAL INSTRUMENTS (Details)" sheetId="105" state="visible" r:id="rId105"/>
    <sheet xmlns:r="http://schemas.openxmlformats.org/officeDocument/2006/relationships" name="FINANCIAL INSTRUMENTS (Details " sheetId="106" state="visible" r:id="rId106"/>
    <sheet xmlns:r="http://schemas.openxmlformats.org/officeDocument/2006/relationships" name="FINANCIAL INSTRUMENTS (Detail_2" sheetId="107" state="visible" r:id="rId107"/>
    <sheet xmlns:r="http://schemas.openxmlformats.org/officeDocument/2006/relationships" name="FINANCIAL INSTRUMENTS (Detail_3" sheetId="108" state="visible" r:id="rId108"/>
    <sheet xmlns:r="http://schemas.openxmlformats.org/officeDocument/2006/relationships" name="CAPITAL MANAGEMENT (Details)" sheetId="109" state="visible" r:id="rId109"/>
    <sheet xmlns:r="http://schemas.openxmlformats.org/officeDocument/2006/relationships" name="SEGMENTED INFORMATION (Details)" sheetId="110" state="visible" r:id="rId110"/>
    <sheet xmlns:r="http://schemas.openxmlformats.org/officeDocument/2006/relationships" name="SEGMENTED INFORMATION (Details " sheetId="111" state="visible" r:id="rId111"/>
    <sheet xmlns:r="http://schemas.openxmlformats.org/officeDocument/2006/relationships" name="SEGMENTED INFORMATION (Detail_2" sheetId="112" state="visible" r:id="rId112"/>
    <sheet xmlns:r="http://schemas.openxmlformats.org/officeDocument/2006/relationships" name="SEGMENTED INFORMATION (Detail_3" sheetId="113" state="visible" r:id="rId113"/>
    <sheet xmlns:r="http://schemas.openxmlformats.org/officeDocument/2006/relationships" name="SEGMENTED INFORMATION (Detail_4" sheetId="114" state="visible" r:id="rId114"/>
    <sheet xmlns:r="http://schemas.openxmlformats.org/officeDocument/2006/relationships" name="INCOME TAXES (Details)" sheetId="115" state="visible" r:id="rId115"/>
    <sheet xmlns:r="http://schemas.openxmlformats.org/officeDocument/2006/relationships" name="INCOME TAXES (Details 1)" sheetId="116" state="visible" r:id="rId116"/>
    <sheet xmlns:r="http://schemas.openxmlformats.org/officeDocument/2006/relationships" name="INCOME TAXES (Details 2)" sheetId="117" state="visible" r:id="rId117"/>
    <sheet xmlns:r="http://schemas.openxmlformats.org/officeDocument/2006/relationships" name="INCOME TAXES (Details 3)" sheetId="118" state="visible" r:id="rId118"/>
    <sheet xmlns:r="http://schemas.openxmlformats.org/officeDocument/2006/relationships" name="INCOME TAXES (Details 4)" sheetId="119" state="visible" r:id="rId119"/>
    <sheet xmlns:r="http://schemas.openxmlformats.org/officeDocument/2006/relationships" name="INCOME TAXES (Details Narrative" sheetId="120" state="visible" r:id="rId120"/>
    <sheet xmlns:r="http://schemas.openxmlformats.org/officeDocument/2006/relationships" name="SUBSEQUENT EVENT (Details Narra" sheetId="121" state="visible" r:id="rId121"/>
  </sheets>
  <definedNames/>
  <calcPr calcId="124519" fullCalcOnLoad="1"/>
</workbook>
</file>

<file path=xl/sharedStrings.xml><?xml version="1.0" encoding="utf-8"?>
<sst xmlns="http://schemas.openxmlformats.org/spreadsheetml/2006/main" uniqueCount="950">
  <si>
    <t>Document and Entity Information</t>
  </si>
  <si>
    <t>12 Months Ended</t>
  </si>
  <si>
    <t>Dec. 31, 2018shares</t>
  </si>
  <si>
    <t>Document And Entity Information</t>
  </si>
  <si>
    <t>Entity Registrant Name</t>
  </si>
  <si>
    <t>AVINO SILVER &amp; GOLD MINES LTD</t>
  </si>
  <si>
    <t>Entity Central Index Key</t>
  </si>
  <si>
    <t>0000316888</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8</t>
  </si>
  <si>
    <t>Entity Emerging Growth Company</t>
  </si>
  <si>
    <t>true</t>
  </si>
  <si>
    <t>Entity Ex Transition Period</t>
  </si>
  <si>
    <t>Entity Shell Company</t>
  </si>
  <si>
    <t>Consolidated Statements of Financial Position - USD ($) $ in Thousands</t>
  </si>
  <si>
    <t>Dec. 31, 2018</t>
  </si>
  <si>
    <t>Dec. 31, 2017</t>
  </si>
  <si>
    <t>Dec. 31, 2016</t>
  </si>
  <si>
    <t>Current assets</t>
  </si>
  <si>
    <t>Cash</t>
  </si>
  <si>
    <t>Short-term investments</t>
  </si>
  <si>
    <t xml:space="preserve"> </t>
  </si>
  <si>
    <t>Amounts receivable</t>
  </si>
  <si>
    <t>Taxes recoverable</t>
  </si>
  <si>
    <t>Prepaid expenses and other assets</t>
  </si>
  <si>
    <t>Inventory</t>
  </si>
  <si>
    <t>Total current assets</t>
  </si>
  <si>
    <t>Exploration and evaluation assets</t>
  </si>
  <si>
    <t>Plant, equipment and mining properties</t>
  </si>
  <si>
    <t>Long-term investments</t>
  </si>
  <si>
    <t>Reclamation bonds</t>
  </si>
  <si>
    <t>Total assets</t>
  </si>
  <si>
    <t>Current liabilities</t>
  </si>
  <si>
    <t>Accounts payable and accrued liabilities</t>
  </si>
  <si>
    <t>Amounts due to related parties</t>
  </si>
  <si>
    <t>Taxes payable</t>
  </si>
  <si>
    <t>Current portion of term facility</t>
  </si>
  <si>
    <t>Current portion of equipment loans</t>
  </si>
  <si>
    <t>Current portion of finance lease obligations</t>
  </si>
  <si>
    <t>Deferred revenue</t>
  </si>
  <si>
    <t>Current portion of reclamation provision</t>
  </si>
  <si>
    <t>Other liabilities</t>
  </si>
  <si>
    <t>Total current liabilities</t>
  </si>
  <si>
    <t>Term facility</t>
  </si>
  <si>
    <t>Equipment loans</t>
  </si>
  <si>
    <t>Finance lease obligations</t>
  </si>
  <si>
    <t>Warrant liability</t>
  </si>
  <si>
    <t>Reclamation provision</t>
  </si>
  <si>
    <t>Deferred income tax liabilities</t>
  </si>
  <si>
    <t>Total liabilities</t>
  </si>
  <si>
    <t>EQUITY</t>
  </si>
  <si>
    <t>Share capital</t>
  </si>
  <si>
    <t>Equity reserves</t>
  </si>
  <si>
    <t>Treasury shares (14,180 shares, at cost)</t>
  </si>
  <si>
    <t>Accumulated other comprehensive loss</t>
  </si>
  <si>
    <t>Accumulated deficit</t>
  </si>
  <si>
    <t>Total equity</t>
  </si>
  <si>
    <t>Total liabilities and equity</t>
  </si>
  <si>
    <t>Consolidated Statements of Financial Position (Parenthetical) - shares</t>
  </si>
  <si>
    <t>Treasury shares</t>
  </si>
  <si>
    <t>Consolidated Statements of Operations and Comprehensive Income (Loss) - USD ($) $ in Thousands</t>
  </si>
  <si>
    <t>Consolidated Statements Of Operations And Comprehensive Income</t>
  </si>
  <si>
    <t>Revenue from mining operations</t>
  </si>
  <si>
    <t>Cost of sales</t>
  </si>
  <si>
    <t>Mine operating income</t>
  </si>
  <si>
    <t>Operating expenses</t>
  </si>
  <si>
    <t>General and administrative expenses</t>
  </si>
  <si>
    <t>Share-based payments</t>
  </si>
  <si>
    <t>Income (loss) before other items</t>
  </si>
  <si>
    <t>Other items</t>
  </si>
  <si>
    <t>Interest and other income</t>
  </si>
  <si>
    <t>Unrealized gain (loss) on long-term investments</t>
  </si>
  <si>
    <t>Fair value adjustment on warrant liability</t>
  </si>
  <si>
    <t>Unrealized foreign exchange gain (loss)</t>
  </si>
  <si>
    <t>Finance cost</t>
  </si>
  <si>
    <t>Accretion of reclamation provision</t>
  </si>
  <si>
    <t>Interest expense</t>
  </si>
  <si>
    <t>Gain on sale of asset</t>
  </si>
  <si>
    <t>Net income before income taxes</t>
  </si>
  <si>
    <t>Income taxes</t>
  </si>
  <si>
    <t>Current income tax expense</t>
  </si>
  <si>
    <t>Deferred income tax recovery (expense)</t>
  </si>
  <si>
    <t>Income tax expense</t>
  </si>
  <si>
    <t>Net income</t>
  </si>
  <si>
    <t>Other comprehensive income (loss)</t>
  </si>
  <si>
    <t>Currency translation differences</t>
  </si>
  <si>
    <t>Total comprehensive income (loss)</t>
  </si>
  <si>
    <t>Earnings per share</t>
  </si>
  <si>
    <t>Basic</t>
  </si>
  <si>
    <t>Diluted</t>
  </si>
  <si>
    <t>Weighted average number of common shares outstanding</t>
  </si>
  <si>
    <t>Condensed Consolidated Statements of Changes in Equity - USD ($) $ in Thousands</t>
  </si>
  <si>
    <t>Common Stock</t>
  </si>
  <si>
    <t>Equity Reserves</t>
  </si>
  <si>
    <t>Treasury Shares</t>
  </si>
  <si>
    <t>Accumulated Other Comprehensive Income (Loss)</t>
  </si>
  <si>
    <t>Accumulated Deficit</t>
  </si>
  <si>
    <t>Total</t>
  </si>
  <si>
    <t>Begning balance, Shares at Dec. 31, 2015</t>
  </si>
  <si>
    <t>Begning balance, Amount at Dec. 31, 2015</t>
  </si>
  <si>
    <t>Common shares issued for cash, Brokered public offerings, Shares</t>
  </si>
  <si>
    <t>Common shares issued for cash, Brokered public offerings, Amount</t>
  </si>
  <si>
    <t>Common shares issued for cash, Less share issuance costs, Shares</t>
  </si>
  <si>
    <t>Common shares issued for cash, Less share issuance costs, Amount</t>
  </si>
  <si>
    <t>Common shares issued for cash, exercise of stock options, Shares</t>
  </si>
  <si>
    <t>Common shares issued for cash, exercise of stock options, Amount</t>
  </si>
  <si>
    <t>Carrying value of stock options exercised</t>
  </si>
  <si>
    <t>Stock options cancelled or expired</t>
  </si>
  <si>
    <t>Share-based payments (net of costs of $4,539)</t>
  </si>
  <si>
    <t>Shares issued for exploration and evaluation assets, Shares</t>
  </si>
  <si>
    <t>Shares issued for exploration and evaluation assets, Amount</t>
  </si>
  <si>
    <t>Net income for the year</t>
  </si>
  <si>
    <t>Ending balance, Shares at Dec. 31, 2016</t>
  </si>
  <si>
    <t>Ending balance, Amount at Dec. 31, 2016</t>
  </si>
  <si>
    <t>Carrying value of RSUs exercised, Shares</t>
  </si>
  <si>
    <t>Carrying value of RSUs exercised, Amount</t>
  </si>
  <si>
    <t>Total share issuance costs</t>
  </si>
  <si>
    <t>Ending balance, Shares at Dec. 31, 2017</t>
  </si>
  <si>
    <t>Ending balance, Amount at Dec. 31, 2017</t>
  </si>
  <si>
    <t>Ending balance, Shares at Dec. 31, 2018</t>
  </si>
  <si>
    <t>Ending balance, Amount at Dec. 31, 2018</t>
  </si>
  <si>
    <t>Consolidated Statements of Cash Flows - USD ($) $ in Thousands</t>
  </si>
  <si>
    <t>Cash generated by (used in): Operating Activities</t>
  </si>
  <si>
    <t>Adjustments for non-cash items:</t>
  </si>
  <si>
    <t>Deferred income tax expense (recovery)</t>
  </si>
  <si>
    <t>Depreciation and depletion</t>
  </si>
  <si>
    <t>Unrealized loss (gain) on investments</t>
  </si>
  <si>
    <t>Foreign exchange (gain) loss</t>
  </si>
  <si>
    <t>Fair value adjustment on modification of term facility</t>
  </si>
  <si>
    <t>Cash flows from (used in) operations before changes in working capital</t>
  </si>
  <si>
    <t>Net change in non-cash working capital items</t>
  </si>
  <si>
    <t>Cash flows from (used in) operations</t>
  </si>
  <si>
    <t>Cash generated by (used in): Financing Activities</t>
  </si>
  <si>
    <t>Shares and units issued for cash, net of issuance costs</t>
  </si>
  <si>
    <t>Finance lease payments</t>
  </si>
  <si>
    <t>Equipment loan payments</t>
  </si>
  <si>
    <t>Term facility payments</t>
  </si>
  <si>
    <t>Cash flows from (used in) financing activities</t>
  </si>
  <si>
    <t>Cash generated by (used in): Investing Activities</t>
  </si>
  <si>
    <t>Exploration and evaluation expenditures</t>
  </si>
  <si>
    <t>Additions to plant, equipment and mining properties</t>
  </si>
  <si>
    <t>Redemption (purchase) of short-term investments</t>
  </si>
  <si>
    <t>Redemption of reclamation bonds</t>
  </si>
  <si>
    <t>Cash flows from (used in) investing activities</t>
  </si>
  <si>
    <t>Change in cash</t>
  </si>
  <si>
    <t>Effect of exchange rate changes on cash</t>
  </si>
  <si>
    <t>Cash, Beginning</t>
  </si>
  <si>
    <t>Cash, Ending</t>
  </si>
  <si>
    <t>1. NATURE OF OPERATIONS</t>
  </si>
  <si>
    <t>Nature Of Operations</t>
  </si>
  <si>
    <t>Note 1 - NATURE OF OPERATIONS</t>
  </si>
  <si>
    <t>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wns interests in mineral properties located in Durango, Mexico, as well as in British Columbia and the Yukon, Canada.
On October 1, 2012, the Company commenced production of silver and gold at levels intended by management at its San Gonzalo Mine,
and on July 1, 2015 (see Note 3), the Company commenced production of copper, silver, and gold at levels intended by management
at its Avino Mine; both mines are located on the historic Avino property in the state of Durango, Mexico.</t>
  </si>
  <si>
    <t>2. BASIS OF PRESENTATION</t>
  </si>
  <si>
    <t>Basis Of Presentation</t>
  </si>
  <si>
    <t>Note 2 - BASIS OF PRESENTATION</t>
  </si>
  <si>
    <t>Statement
of Compliance These
consolidated financial statements have been prepared in accordance with International Financial Reporting Standards (“IFRS”)
as issued by the International Accounting Standards Board (“IASB”). Basis
of Presentation These
consolidated financial statements are expressed in US dollars and have been prepared on a historical cost basis except for financial
instruments that have been measured at fair value. In addition, these condensed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unctional
&amp; presentation currencies The
functional currency of the Company and its Canadian subsidiary is the Canadian dollar. The functional currency of the Company’s
Mexican subsidiaries is the US dollar, which is determined to be the currency of the primary economic environment in which the
subsidiaries operate. Effective
January 1, 2017, the Company changed its presentation currency from the Canadian dollar to the US dollar. The Company believes
that the change in presentation currency will provide shareholders with a better reflection of the Company’s business activities
and enhance the comparability of the Company’s financial information to its peers.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a)
i.
Economic recoverability and probability of future economic benefits from exploration and evaluation costs Management
has determined that mine and camp, exploratory drilling, and other exploration and evaluation-related costs that were capitalized
have future economic benefits and are economically recoverable. Management uses several criteria in its assessments of economic
recoverability and probability of future economic benefits including geologic and metallurgic information, scoping studies, accessible
facilities, existing permits, and mine plans. ii.
Commencement of production at levels intended by management Prior
to reaching production levels intended by management, costs incurred are capitalized as part of the costs of related exploration
and evaluation assets, and proceeds from concentrate sales are offset against costs capitalized. Depletion of capitalized costs
for mining properties and depreciation of plant and equipment begin when operating levels intended by management have been reached.
Management considers several factors in determining when a mining property has reached the intended production levels, including
production capacity, recoveries, and number of uninterrupted production days. The results of operations of the Company during
the periods presented in these consolidated financial statements have been impacted by management’s determination that the
San Gonzalo Mine and Avino Mine had achieved production levels intended by management as of October 1, 2012 and July 1, 2015,
respectively, and that none of the Company’s exploration and evaluation assets had achieved production levels intended by
management as at December 31, 2018. The
basis for achievement of production levels intended by management as indicated by technical feasibility and commercial viability
is generally established with proven reserves based on a NI 43-101-compliant technical report or a comparable resource statement
and feasibility study, combined with pre-production operating statistics and other factors. In cases where the Company does not
have a 43-101-compliant reserve report, on which to base a production decision, the technical feasibility and commercial viability
of extracting a mineral resource are considered in light of additional factors including but not limited to:
 Acquisition and installation of all critical
capital components to achieve desired mining and processing results has been completed. Capital components have been acquired
directly and are also available on an as-needed basis from the underground mining contractor;
 The necessary labour
force, including mining contractors, has been secured to mine and process at planned levels of output;
 The mill has consistently
processed at levels above design capacity and budgeted production levels with consistent recoveries and grades; and,
 Establishing sales
agreements with respect to the sale of concentrates. When
technical feasibility and commercial viability are considered demonstrable according to the above criteria and other factors,
the Company performs an impairment assessment and records an impairment loss, if any, before reclassifying exploration and evaluation
costs to plant, equipment, and mining properties. iii.
Functional currency The
functional currency for the Company and its subsidiaries is the currency of the primary economic environment, in which the entity
operates. The Company has determined the functional currency of the Company and its Canadian subsidiary to be the Canadian dollar.
The Company has determined the functional currency of its Mexican subsidiaries to be the US dollar. Determination of functional
currency may involve certain judgments to determine the primary economic environment. The Company reconsiders the functional currency
of its entities, if there is a change in events and conditions, which determine the primary economic environment. b)
i.
Stockpile and concentrate inventory valuations Concentrate
and stockpile mineralized material are valued at the lower of average cost or net realizable value. The assumptions used in the
valuation of concentrate and stockpile mineralized material include estimates of copper, silver, and gold contained in the stockpiles
and finished goods assumptions for the amount of copper, silver, and gold that is expected to be recovered from the concentrate.
If these estimates or assumptions prove to be inaccurate, the Company could be required to write down the recorded value of its
concentrate and stockpile mineralized material inventory, which would result in an increase in the Company’s expenses and
a reduction in its working capital. ii.
Estimated reclamation provisions The
Company’s provision for reclamation represents management’s best estimate of the present value of the future cash
outflows required to settle estimated reclamation and closure costs at the Avino, San Gonzalo, and Bralorne properties. The provision
reflects estimates of future costs, inflation, foreign exchange rates and assumptions of risks associated with the future cash
outflows, and the applicable risk-free interest rates for discounting the future cash outflows. Changes in the above factors could
result in a change to the provision recognized by the Company. Changes
to reclamation and closure cost obligations are recorded with a corresponding change to the carrying amounts of the related exploration
and evaluation assets or mining properties. Adjustments to the carrying amounts of related mining properties result in a change
to future depletion expense. iii.
Valuation of share-based payments and warrants The
Company uses the Black-Scholes Option Pricing Model for valuation of share-based payments and warrants. Option pricing models
require the input of subjective assumptions including expected price volatility, interest rate, and forfeiture rate. Changes in
the input assumptions can materially affect fair value estimates and the Company’s net income or net loss and its equity
reserves. Warrant liabilities are accounting for as derivate liabilities (see Note 16). iv.
Impairment of plant, equipment and mining properties, and exploration and evaluation assets Management
considers both external and internal sources of information in assessing whether there are any indications that the Company’s
plant, equipment, and mining properties, and exploration and evaluation assets are impaired. External sources of information management
considers include changes in the market, economic and legal environments, in which the Company operates, that are not within its
control and that affect the recoverable amount of its plant, equipment, and mining properties. Internal sources of information
that management considers include the manner in which mining properties and plant and equipment are being used, or are expected
to be used, and indications of economic performance of the assets. In
determining the recoverable amounts of the Company’s plant, equipment and mining properties, management makes estimates
of the undiscounted future pre-tax cash flows expected to be derived from the Company’s mining properties, and the appropriate
discount rate. Reductions in metal price forecasts, increases in estimated future costs of production, increases in estimated
future non expansionary capital expenditures, reductions in the amount of recoverable resources and exploration potential, and
adverse current economic conditions are examples of factors that could result in a write down of the carrying amounts of the Company’s
plant, equipment and mining properties, and exploration and evaluation assets. v.
Depreciation rate for plant and equipment and depletion rate for mining properties Depreciation
and depletion expenses are allocated based on estimates for useful lives of assets. Should the asset life, depletion rates, or
depreciation rates differ from the initial estimate, the revised life or rate would be reflected prospectively through profit
and loss. vi.
Recognition and measurement of deferred tax assets and liabilities Actual
amounts of income tax expense are not final until tax returns are filed and accepted by the relevant authorities. This occurs
subsequent to the issuance of the consolidated financial statements and the final determination of actual amounts may not be completed
for a number of years. Therefore, tax assets and liabilities and net income in subsequent periods will be affected by the amount
that estimates differ from the final tax return. Estimates of future taxable income are based on forecasted cash flows from operations
and the application of existing tax laws in each jurisdiction. Forecasted cash flows from operations are based on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could materially affect the
amounts of deferred tax assets and liabilities. Basis
of Consolidation The
consolidated financial statements include the accounts of the Company and its Canadian and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Bralorne
Gold Mines Ltd. 100% Canada Mining
and exploration Intercompany
balances and transactions, including unrealized income and expenses arising from intercompany transactions, are eliminated in
preparing the consolidated financial statements. Cash
Cash
in the consolidated statement of financial position comprise cash at banks and on hand and short-term deposits with an original
maturity of three months or less, which are readily convertible into a known amount of cash.</t>
  </si>
  <si>
    <t>3. SIGNIFICANT ACCOUNTING POLICIES</t>
  </si>
  <si>
    <t>Significant Accounting Policies</t>
  </si>
  <si>
    <t>NOTE 3 - SIGNIFICANT ACCOUNTING POLICIES</t>
  </si>
  <si>
    <t>Change
in accounting policies - Exploration and evaluation assets Upon
review of the Company’s experience at the Avino and San Gonzalo mines, on a retrospective basis, the Company has changed
its accounting policy under IFRS 6 and IAS 16 in accounting for its exploration and evaluation assets and development costs. The
change in accounting policy resulted in a reassessment of the commencement of production date from April 1, 2016 to July 1, 2015,
at the Avino Mine. The voluntary change in accounting policy is intended to provide shareholders with a better reflection of its
business activities to enhance the comparability of its financial statements to its peers and to make the consolidated financial
statements more relevant to the economic decision-making needs of users. Accordingly,
the Company has adopted the following exploration and evaluation assets and development costs accounting policy during the period
ended December 31, 2018: Exploration
and evaluation assets and development costs (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 Effect
of Change in Accounting Policy As
a result of applying the change in accounting policy, the Company has determined that the production phase would have commenced
effective July 1, 2015. Accordingly, the Company determined that the accumulated impact on its consolidated statement of financial
position would be an increase in plant, equipment and mining properties, and the impact of its consolidated statement of operations
and comprehensive income (loss) would be an increase in revenue from mining operations and costs of sales as such amounts are
not offset during production, resulting in a decreased in accumulated deficit. The retrospective application of this change in
accounting policy on the Company’s consolidated statement of financial position as at January 1, 2017 and December 31, 2017,
is as follows:
As
Previously Reported January
1, 2017 Adjustment As
Adjusted January 1, 2017
ASSETS
Total
current assets $ 35,128 $ - $ 35,128
Plant,
equipment and mining properties 27,739 337 28,076
Other
long-term assets 30,927 - 30,927
Total
assets $ 93,794 $ 337 $ 94,131
LIABILITIES
Total
liabilities $ 32,337 $ - $ 32,337
EQUITY
Accumulated
deficit (21,875 ) 337 (21,538 )
Other
equity 83,332 - 83,332
Total
equity 61,457 337 61,794
Total
liabilities and equity $ 93,794 $ 337 $ 94,131
As
Previously Reported December
31, 2017 Adjustment As
Adjusted December 31, 2017
ASSETS
Total
current assets $ 26,591 $ - $ 26,591
Plant,
equipment and mining properties 31,952 206 32,158
Other
long-term assets 44,086 - 44,086
Total
assets $ 102,629 $ 206 $ 102,835
LIABILITIES
Total
liabilities $ 33,833 $ - $ 33,833
EQUITY
Accumulated
deficit (19,083 ) 206 (18,877 )
Other
equity 87,879 - 87,879
Total
equity 68,796 206 69,002
Total
liabilities and equity $ 102,629 $ 206 $ 102,835 The
retrospective application of this change in accounting policy on the Company’s consolidated statements of operations and
comprehensive income for the years ended December 31, 2017 and 2016, are as follows:
As
Previously Reported 2016 Adjustment As
Adjusted 2016
Revenue
from mining operations $ 30,105 $ 4,587 $ 34,692
Cost
of sales 19,161 3,800 22,961
Mine
operating income 10,944 787 11,731
Operating
expenses and other items 5,276 - 5,276
Net
income before income taxes 5,668 787 6,455
Income
taxes 4,164 275 4,439
Net
income 1,504 512 2,016
Earnings
per share
Basic $ 0.04 $ 0.01 $ 0.05
Diluted $ 0.03 $ 0.02 $ 0.05
As
Previously Reported 2017 Adjustment As
Adjusted 2017
Revenue
from mining operations $ 33,359 $ - $ 33,359
Cost
of sales 21,975 131 22,106
Mine
operating income 11,384 (131 ) 11,253
Operating
expenses and other items 5,960 - 5,960
Net
income before income taxes 5,424 (131 ) 5,293
Income
taxes 2,771 - 2,771
Net
income 2,653 (131 ) 2,522
Earnings
per share
Basic $ 0.05 $ 0.00 $ 0.05
Diluted $ 0.05 $ 0.00 $ 0.05
The
retrospective application of this change in accounting policy on the Company’s consolidated statements of cash flows for
the years ended December 31, 2017 and 2016, are as follows:
As
Previously Reported 2016 Adjustment As
Adjusted 2016
Cash
generated by (used in)
Operating
Activities
Net
income $ 1,504 $ 512 $ 2,016
Adjustments
for non-cash items:
Depreciation
and depletion 1,341 572 1,913
Other
changes in operating activities 1,992 - 1,992
Total
before changes in non-cash working capital items 4,837 1,084 5,921
Net
change in non-cash working capital items (1,098 ) - (1,098 )
Total
cash generated by operating activities 3,739 1,084 4,823
Financing
Activities
Total
cash generated by financing activities 20,006 - 20,006
Investing
Activities
Exploration
and evaluation expenditures (8,313 ) 3,503 (4,810 )
Recovery
of exploration costs from concentrate proceeds 4,587 (4,587 ) -
Other
changes in investing activities (13,683 ) - (13,683 )
Total
cash used in investing activities (17,409 ) (1,084 ) (18,493 )
Change
in cash and effect of exchange rates 6,336 - 6,336
Effect
of exchange rates 43 - 43
Cash,
Beginning 5,401 - 5,401
Cash,
Ending $ 11,780 $ - $ 11,780
As
Previously Reported 2017 Adjustment As
Adjusted 2017
Cash
generated by (used in)
Operating
Activities
Net
income $ 2,653 $ (131 ) $ 2,522
Adjustments
for non-cash items:
Depreciation
and depletion 2,572 131 2,703
Other
changes in operating activities 1,685 - 1,685
Total
before changes in non-cash working capital items 6,910 - 6,910
Net
change in non-cash working capital items (9,077 ) - (9,077 )
Total
cash used in operating activities (2,167 ) - (2,167 )
Financing
Activities
Total
cash used in financing activities (3,055 ) - (3,055 )
Investing
Activities
Total
cash used in investing activities (3,135 ) - (3,135 )
Change
in cash (8,357 ) - (8,357 )
Effect
of exchange rates (3 ) - (3 )
Cash,
Beginning 11,780 - 11,780
Cash,
Ending $ 3,420 $ - $ 3,420 Plant,
equipment and mining properties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18 and 2017, and January 1, 2017, the Company estimated a remaining mine life for San Gonzalo of 0.8, 0.8, and
1.8 years, respectively. As
at December 31, 2018 and 2017, and January 1, 2017, the Company estimated a remaining mine life for the Avino Mine of 9.5, 10.3,
and 11.3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20% declining
balance
Computer equipment 30% declining balance
Mine machinery and
transportation equipment 20% declining balance
Mill machinery and
processing equipment 5 - 20 years straight
line
Buildings 5 - 20 years straight
line Impairment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 Leases 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 Inventory 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
Revenue
from Contracts with Customers 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 Financial
Instruments 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Share
capital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 Share-based
payment transactions 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Reclamation
and other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Earnings
per share 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 Income
taxes 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si>
  <si>
    <t>4. RECENT ACCOUNTING PRONOUNCEMENTS</t>
  </si>
  <si>
    <t>Recent Accounting Pronouncements</t>
  </si>
  <si>
    <t>Note 4 - RECENT ACCOUNTING PRONOUNCEMENTS</t>
  </si>
  <si>
    <t>Application
of new and revised accounting standards: IFRS
9 - Financial Instruments In
July 2014, the IASB issued the final version of IFRS 9 – Financial Instruments (“IFRS 9”) to replace IAS 39
– Financial Instruments: Recognition and Measurement in its entirety. IFRS 9 provides a revised model for recognition and
measurement of financial instruments and a single, forward-looking ‘expected-loss’ impairment model, as well as a
substantially reformed approach to hedge accounting. The standard is effective for annual periods beginning on or after January
1, 2018. The standard did not impact the Company’s classification and measurement of financial assets and liabilities, and
there was no significant impact on the carrying amounts of the Company’s financial instruments at the transition date. IFRS
15 - Revenue from Contracts with Customers On
January 1, 2018, the Company adopted the requirements of IFRS 15. IFRS 15 covers principles that an entity shall apply to report
useful information to users of the financial statements about the nature, amount, timing, and uncertainty of revenue and cash
flows arising from a contract with a customer. The Company elected to apply IFRS 15 using a full retrospective approach. The company
has completed its assessment and there was no significant impact on the recognition or measurement of the Company’s revenue
from customers. However, this standard resulted in additional disclosures and presentation categories in the Company’s consolidated
financial statements.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 Additional
Disclosures Additional
disclosures have been presented in Note’s 13 and 20 of the consolidated financial statements as a result of adopting IFRS
9 and 15, respectively. Changes
in accounting standards not yet effective: The
Company has not early adopted any amendment, standard or interpretation that has been issued by the IASB but is not yet effective.
The following accounting standards were issued and are effective as of December 31, 2018: IFRS
16 – Leases In
January 2016, the IASB issued IFRS 16 – Leases (“IFRS 16”) which replaces IAS 17 – Leases and its associated
interpretative guidance, and will be effective for accounting periods beginning on or after January 1, 2019. Early adoption is
permitted, provided the Company has adopted IFRS 15. This standard sets out a new model for lease accounting. A lessee can choose
to apply IFRS 16 using either a full retrospective approach or a modified retrospective approach. The Company plans to apply IFRS
16 at the date it becomes effective and has not yet selected a transition approach. The
Company has identified existing agreements that may contain right-of-use assets. At this time, the Company does not believe that
the new standard will give rise to a material change, and is currently finalized the expected impact on the consolidated financial
statements. The majority of the Company’s leases were already classified its right of use assets on its consolidated statement
of financial position, and at this time, does not believe that it has material right of use assets that are not classified as
such. IFRS
3 – Definition of a Business In
October 2018, the IASB issued amendments to IFRS 3 – Definition of a Business which: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 concentration test that permits a simplified assessment of whether an acquired set of activities and assets is not
a business. The
amendments are effective for business combinations for which the acquisition date is on or after the beginning of the first annual
reporting period beginning on or after January 1, 2020, and to asset acquisitions that occurred on or after the beginning of that
period. Earlier application is permitted. IFRIC
23 - Uncertainty over Income Tax Treatments IFRIC
23 (the “Interpretation”) sets out how to determine the accounting tax position when there is uncertainty over income
tax treatments. The Interpretation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The Interpretation is effective for annual periods beginning on or after January 1,
2019. Entities can apply the Interpretation with either full retrospective application or modified retrospective application without
restatement of comparatives retrospectively or prospectively. The Company does not expect the application of the Interpretation
will have a significant impact on the Company’s consolidated financial statements. Annual
Improvements 2015-2017 Cycle In
December 2017, the IASB issued the Annual Improvements 2015-2017 cycle, containing amendments to IFRS 3 - Business Combinations
(“IFRS 3”), IFRS 11 - Joint Arrangements, IAS 12 - Income Taxes, and IAS 23 - Borrowing Costs. These amendments are
effective for annual periods beginning on or after January 1, 2019 and are not expected to have a significant impact on the Company’s
consolidated financial statements</t>
  </si>
  <si>
    <t>5. SHORT-TERM INVESTMENTS</t>
  </si>
  <si>
    <t>Short-term Investments</t>
  </si>
  <si>
    <t>Note 5 - SHORT-TERM INVESTMENTS</t>
  </si>
  <si>
    <t>At
December 31, 2018, the Company’s short-term investments totalled $Nil (December 31, 2017 - $1,000 January 1, 2017 - $10,000).</t>
  </si>
  <si>
    <t>6. TAXES RECOVERABLE</t>
  </si>
  <si>
    <t>Taxes Recoverable</t>
  </si>
  <si>
    <t>Note 6 - TAXES RECOVERABLE</t>
  </si>
  <si>
    <t xml:space="preserve">The
Company’s taxes recoverable consist of the Mexican I.V.A. (“VAT”) and income taxes recoverable and Canadian
sales taxes (“GST”) recoverable.
December
31, 2018 December
31, 2017 January
1, 2017
VAT
recoverable $ 3,144 $ 5,779 $ 3,376
GST
recoverable 82 105 153
Income
taxes recoverable 2,117 485 -
$ 5,343 $ 6,369 $ 3,529 </t>
  </si>
  <si>
    <t>7. INVENTORY</t>
  </si>
  <si>
    <t>Inventory Abstract</t>
  </si>
  <si>
    <t>Note 7 - INVENTORY</t>
  </si>
  <si>
    <t>December
31, 2018 December
31, 2017 January
1, 2017
Process
material stockpiles $ 4,486 $ 3,566 $ 2,605
Concentrate
inventory 3,095 3,437 1,896
Materials
and supplies 1,650 2,099 1,303
$ 9,231 $ 9,102 $ 5,804 The
amount of inventory recognized as an expense for the year ended December 31, 2018 totalled $27,850 (2017 – $22,106, 2016
– $22,961), and includes production costs and depreciation and depletion directly attributable to the inventory production
process.</t>
  </si>
  <si>
    <t>8. EXPLORATION AND EVALUATION ASSETS</t>
  </si>
  <si>
    <t>Exploration And Evaluation Assets</t>
  </si>
  <si>
    <t>Note 8 - EXPLORATION AND EVALUATION ASSETS</t>
  </si>
  <si>
    <t>The
Company has accumulated the following acquisition, exploration and evaluation costs which are not subject to depletion:
Durango,
Mexico British
Columbia &amp;
Yukon, Canada Total
Balance,
January 1, 2017 $ 7,979 $ 22,813 $ 30,792
Costs
incurred during 2017:
Mine
and camp costs - 4,301 4,301
Provision
for reclamation - 3,762 3,762
Effect
of movements in exchange rates 555 1,604 2,159
Drilling
and exploration 418 348 766
Depreciation
of plant and equipment - 716 716
Interest
and financing costs - 377 377
Geological
and related services - 264 264
Water
treatment and tailing storage facility costs - 224 224
Assessments
and taxes 82 97 179
Mineral
exploration tax credit - (202 ) (202 )
Balance,
December 31, 2017 $ 9,034 $ 34,304 $ 43,338
Costs
incurred during 2018:
Mine
and camp costs - 3,143 3,143
Drilling
and exploration 346 1,142 1,488
Depreciation
of plant and equipment - 540 540
Interest
and other costs - 414 414
Geological
and related services - 205 205
Water
treatment and tailing storage facility costs - 53 53
Assessments
and taxes 86 29 115
Assays - 13 13
Effect
of movements in exchange rates 226 (2,754 ) (2,528 )
Balance,
December 31, 2018 $ 9,692 $ 37,089 $ 46,781 Additional
information on the Company’s exploration and evaluation properties by region is as follows: (a)
Durango,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 property The
Gomez Palacio property is located near the town of Gomez Palacio, and consists of nine exploration concessions covering 2,549
hectares.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0.25 million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British Columbia, Canada (i)
Bralorne Mine The
Company owns a 100% undivided interest in certain mineral properties located in the Lillooet Mining Division. There is an underlying
agreement on 12 crown grants in which the Company is required to pay 1.6385% of net smelter proceeds of production from the claims,
and pay fifty cents Canadian (C$0.50) per ton of ore produced from these claims if the ore grade exceeds 0.75 ounces per ton gold. The
Company also owns land and mineral claims for the Bralorne Mine project in connection with ongoing plans for exploration and potential
expansion, which include nine mineral claims covering approximately 2,114 hectares in the Lillooet Mining Division of British
Columbia (the “BRX Property”).The BRX Property carries a 1% net smelter returns royalty to a maximum of C$0.25 million,
and a 2.5% net smelter returns royalty. (ii)
Minto and Olympic-Kelvin properties The
Company’s mineral claims in British Columbia encompass two additional properties, Minto and Olympic-Kelvin, each of which
consists of 100% owned Crown-granted mineral claims located in the Lillooet Mining Division. (c)
Yukon, Canada The
Company has a 100% interest in 14 quartz leases located in the Mayo Mining Division of Yukon, Canada, which collectively comprise
the Eagle property. During
the year ended December 31, 2017, an option agreement was signed between Avino and Alexco Resource Corp. (“Alexco”),
granting Alexco the right to acquire a 65% interest in all 14 quartz mining leases. To exercise the option, Alexco must pay Avino
a total of C$70,000 in instalments over 4 years, issue Avino a total of 70,000 Alexco common shares in instalments over 4 years,
incur C$0.55 million in exploration work by the second anniversary of the option agreement date, and a further C$2.2 million in
exploration work on the Eagle Property by the fourth anniversary of the option agreement date. In
the event that Alexco earns its 65% interest in the Eagle Property, Alexco and Avino will form a joint venture for the future
exploration and development of the Eagle Property, and may contribute towards expenditures in proportion to their interests (65%
Alexco / 35% Avino). If either company elects to not contribute its share of costs, then its interest will be diluted. If either
company’s joint venture interest is diluted to less than 10%, its interest will convert to a 5.0% net smelter returns royalty,
subject to the other’s right to buy-down the royalty to 2.0% for C$2.5 million. The
Eagle Property was previously inactive and held by Avino as a non-essential asset to its current operations.</t>
  </si>
  <si>
    <t>9. NON-CONTROLLING INTEREST</t>
  </si>
  <si>
    <t>Non-controlling Interest</t>
  </si>
  <si>
    <t>Note 9 - NON-CONTROLLING INTEREST</t>
  </si>
  <si>
    <t>At
December 31, 2018, the Company had an effective 99.67% (2017 - 99.67%, 2016 – 99.67%) interest in its subsidiary Avino Mexico
and the remaining 0.33% (2017 - 0.33%, 2016 – 0.33%) interest represents a non-controlling interest. The accumulated deficit
and current year income attributable to the non-controlling interest are insignificant and accordingly have not been recognized
in the consolidated financial statements.</t>
  </si>
  <si>
    <t>10. PLANT, EQUIPMENT AND MINING PROPERTIES</t>
  </si>
  <si>
    <t>Plant Equipment And Mining Properties</t>
  </si>
  <si>
    <t>Note 10 - PLANT, EQUIPMENT AND MINING PROPERTIES</t>
  </si>
  <si>
    <t>Mining properties
Office
equipment, furniture, and fixtures Computer
equipment Mine
machinery and transportation equipment Mill
machinery and processing equipment Buildings Total
$ $ $ $ $ $ $
COST
Balance
at January 1, 2017 10,990 83 253 14,927 7,638 2,645 36,536
Additions 1,370 49 27 1,271 2,137 2,949 7,803
Effect
of movements in exchange rates 122 1 3 179 91 31 427
Balance
at December 31, 2017 12,482 133 283 16,377 9,866 5,625 44,766
Additions 588 17 77 990 7,901 1,089 10,662
Transfers - - - - (45 ) 45 -
Disposals - - - - (33 ) - (33 )
Effect
of movements in exchange rates (108 ) (1 ) (2 ) (110 ) (86 ) (49 ) (356 )
Balance
at December 31, 2018 12,962 149 358 17,257 17,603 6,710 55,039
ACCUMULATED DEPLETION
AND DEPRECIATION
Balance
at January 1, 2017 2,748 36 116 4,206 846 508 8,460
Additions 1,817 12 27 1,827 283 87 4,053
Effect
of movements in exchange rates 27 - 1 51 10 6 95
Balance
at December 31, 2017 4,592 48 144 6,084 1,139 601 12,608
Additions 1,549 17 32 799 1,287 112 3,796
Effect
of movements in exchange rates (39 ) - (1 ) (53 ) (10 ) (5 ) (108 )
Balance
at December 31, 2018 6,102 65 175 6,830 2,416 708 16,296
NET
BOOK VALUE
At
December 31, 2018 6,860 84 183 10,427 15,187 6,002 38,743
At
December 31, 2017 7,890 85 139 10,293 8,727 5,024 32,158
At
January 1, 2017 8,242 47 137 10,721 6,792 2,137 28,076 Included
in Buildings above are assets under construction of $3,655 as at December 31, 2018 (December 31, 2017 - $3,283) on which no depreciation
was charged in the periods then ended. Once the assets are put into service, they are transferred to the appropriate class of
plant, equipment and mining properties.</t>
  </si>
  <si>
    <t>11. RECLAMATION BONDS</t>
  </si>
  <si>
    <t>Reclamation Bonds</t>
  </si>
  <si>
    <t>Note 11 - RECLAMATION BONDS</t>
  </si>
  <si>
    <t>Under
the Ministry of Energy, Mines and Petroleum Resources (“MEM”), the Company is required to hold reclamation bonds that
cover the estimated future cost to reclaim the ground disturbed. At December 31, 2018, the Company has secured $107 (December
31, 2017 - $714 January 1, 2017 - $108) to cover estimated future costs related to the future ground disturbance at the Company’s
Canadian operations.</t>
  </si>
  <si>
    <t>12. RELATED PARTY TRANSACTIONS AND BALANCES</t>
  </si>
  <si>
    <t>Related Party Transactions And Balances</t>
  </si>
  <si>
    <t>Note 12 - RELATED PARTY TRANSACTIONS AND BALANCES</t>
  </si>
  <si>
    <t>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year ended December 31, 2018, 2017 and 2016, were as follows:
2018 2017 2016
Salaries,
benefits, and consulting fees $ 956 $ 860 $ 1,277
Share-based
payments 531 1,718 891
$ 1,487 $ 2,578 $ 2,168 (b)
Amounts due to/from related parties In
the normal course of operations the Company transacts with companies related to Avino’s directors or officers. All amounts
payable and receivable are non-interest bearing, unsecured and due on demand. Advances to Oniva International Services Corp. (“Oniva”)
of $212 (December 31, 2017 - $232, January 1, 2017 - $111) for expenditures to be incurred on behalf of the Company are included
in prepaid expenses and other assets on the consolidated statements of financial position as at December 31, 2018. The following
table summarizes the amounts due to related parties:
December
31, 2018 December
31, 2017 January
1, 2017
Oniva
International Services Corp. $ 107 $ 139 $ 127
Directors 47 42 45
Jasman
Yee &amp; Associates, Inc. 3 6 4
Intermark
Capital Corp. - - 20
Wear
Wolfin Designs Ltd. - - 3
$ 157 $ 187 $ 199 (c)
Other related party transactions The
Company has a cost sharing agreement with Oniva for office and administration services. Pursuant to the cost sharing agreement,
the Company will reimburse Oniva for the Company’s percentage of overhead and corporate expenses and for out-of-pocket expenses
incurred on behalf of the Company. David Wolfin, President &amp; CEO, and a directr of the Company, is the sole owner of Oniva.
The cost sharing agreement may be terminated with one-month notice by either party without penalty. The
transactions with Oniva during the three and years ended December 31, 2018, 2017 and 2016, are summarized below:
2018 2017 2016
Salaries
and benefits $ 594 $ 450 $ 297
Office
and miscellaneous 560 567 507
Exploration
and evaluation assets 353 352 248
$ 1,507 $ 1,369 $ 1,052 For
services provided to the Company as President and Chief Executive Officer, the Company pays Intermark Capital Corporation (“ICC”),
a company controlled by David Wolfin, the Company’s president and CEO and also a director, for consulting services. For
the year ended December 31, 2018, 2017 and 2016, the Company paid $232, $231 and $504, respectively, to ICC. The
Company pays Jasman Yee &amp; Associates, Inc. (“JYAI”) for operational, managerial, metallurgical, engineering and
consulting services related to the Company’s activities. JYAI’s managing director is a director of the Company. For
the year ended December 31, 2018, 2017 and 2016, the Company paid $66, $80 and $140, respectively, to JYAI. The
Company pays Wear Wolfin Designs Ltd. (“WWD”), a company whose director is the brother-in-law of David Wolfin, for
financial consulting services related to ongoing consultation with stakeholders and license holders. For the year ended December
31, 2018, 2017 and 2016, the Company paid $12, $23 and $23, respectively, to WWD.</t>
  </si>
  <si>
    <t>13. TERM FACILITY</t>
  </si>
  <si>
    <t>Term Facility</t>
  </si>
  <si>
    <t>Note 13 - TERM FACILITY</t>
  </si>
  <si>
    <t xml:space="preserve">In
July 2015, the Company entered into a $10 million term facility with Samsung C&amp;T U.K. Limited (“Samsung”). Interest
is charged on the facility at a rate of US dollar LIBOR (3 month) plus 4.75%, and the facility was to be repaid in 15 consecutive
equal monthly instalments starting in June 2016. Pursuant to the agreement, in August 2015, Avino commenced selling concentrates
produced during ramp advancement and ongoing evaluation and extraction at the Avino Mine on an exclusive basis to Samsung. Samsung
pays for the concentrates at the prevailing metal prices for their silver, copper, and gold content at or about the time of delivery,
less interest, treatment, refining, shipping, and insurance charges. During
the year ended December 31, 2017, the Company and Samsung agreed to amend the Company’s existing term facility by extending
the repayment period. Repayments of the remaining balance will be made in 13 equal monthly instalments commencing in July 2018
and ending July 2019. The Company will sell the Avino Mine concentrates on an exclusive basis to Samsung until December 31, 2021. During
the year ended December 31, 2018, the Company and Samsung entered into a new amending agreement to amend the existing term facility
by extending the repayment period. Under the new amendment, Samsung granted the Company a 12 month deferral period from October
2018, through and including September 2019, during which there will be no principal repayments. The Company will repay the remaining
balance in 23 equal monthly instalments of $278 commencing in October 2019 and ending August 2021. Interest on the amended facility
is now charged at a rate of US dollar LIBOR (3 month) plus 6.75% during the 12 month deferral period, reverting to US dollar LIBOR
(3 month) plus 4.75% for the remainder of the repayment period ending August 2021. Other material terms of the facility remain
unchanged. The Company is committed to selling Avino Mine concentrate on an exclusive basis to Samsung until December 31, 2024. The
facility is secured by the concentrates produced under the agreement and by the common shares of the Company’s wholly-owned
subsidiary Bralorne Gold Mines Ltd. The facility with Samsung relates to the sale of concentrates produced from the Avino Mine
only and does not include concentrates produced from the San Gonzalo Mine. The
continuity of the term facility with Samsung is as follows:
December
31, December
31, January
1,
2018 2017 2017
Balance
at beginning of the period $ 8,667 $ 9,334 $ 10,000
Repayments (2,000 ) (667 ) (666 )
Fair
value adjustment for modification 234 - -
Balance
at end of the period 6,901 8,667 9,334
Less:
current portion (1,017 ) (4,000 ) (4,666 )
Non-current
portion $ 5,884 $ 4,667 $ 4,667 </t>
  </si>
  <si>
    <t>14. EQUIPMENT LOANS</t>
  </si>
  <si>
    <t>Equipment Loans</t>
  </si>
  <si>
    <t>Note 14 - EQUIPMENT LOANS</t>
  </si>
  <si>
    <t>The
Company has entered into loans for mining equipment maturing in between 2018 and 2023 with fixed interest rates of 4.75% to 6.29%
per annum. The Company’s obligations under the loans are secured by the mining equipment. As at December 31, 2018, plant,
equipment, and mining properties includes a net carrying amount of $2,232 (December 31, 2017 - $2,065, January 1, 2017 - $2,508)
for this mining equipment. The
contractual maturities and interest charges in respect of the Company’s obligations under the equipment loans are as follows:
December
31, December
31, January
1,
2018 2017 2017
Not
later than one year $ 550 $ 886 $ 1,060
Later
than one year and not later than five years 428 410 1,238
Less:
Future interest charges (50 ) (50 ) (130 )
Present
value of loan payments 928 1,246 2,168
Less:
current portion (517 ) (848 ) (977 )
Non-current
portion $ 411 $ 398 $ 1,191 The
equipment loan credit facilities are a component of the master credit facilities described in Note 15.</t>
  </si>
  <si>
    <t>15. FINANCE LEASE OBLIGATIONS</t>
  </si>
  <si>
    <t>Finance Lease Obligations</t>
  </si>
  <si>
    <t>Note 15 - FINANCE LEASE OBLIGATIONS</t>
  </si>
  <si>
    <t>The
Company has entered into mining equipment leases expiring between 2018 and 2021, with interest rates ranging from Nil% to 14.49%
per annum. The Company has the option to purchase the mining equipment at the end of the lease term for a nominal amount. The
Company’s obligations under finance leases are secured by the lessor’s title to the leased assets. As at December
31, 2018, plant, equipment and mining properties includes a net carrying amount of $3,461 (December 31, 2017 - $3,951, January
1, 2017 - $4,801) for this leased mining equipment.
The
contractual maturities and interest charges in respect of the Company’s finance lease obligations are as follows:
December
31, December
31, January
1,
2018 2017 2017
Not
later than one year $ 943 $ 1,204 $ 1,527
Later
than one year and not later than five years 947 1,295 1,482
Less:
Future interest charges (71 ) (150 ) (197 )
Present
value of lease payments 1,819 2,349 2,812
Less:
current portion (950 ) (1,116 ) (1,435 )
Non-current
portion $ 869 $ 1,233 $ 1,377 The
Company has two master credit facilities with equipment suppliers for a total of $10,375. The facilities are used to acquire equipment
necessary for maintaining operations at the San Gonzalo Mine and the Avino Mine, and for continuing exploration activity at the
Bralorne Mine. As of December 31, 2018, the Company had $8,224 in available credit remaining under these facilities.</t>
  </si>
  <si>
    <t>16. WARRANT LIABILITY</t>
  </si>
  <si>
    <t>Warrant Liability</t>
  </si>
  <si>
    <t>Note 16 - WARRANT LIABILITY</t>
  </si>
  <si>
    <t xml:space="preserve">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December
31, 2018 December
31, 2017 January
1, 2017
Balance
at beginning of the period $ 1,161 $ 1,630 $ -
Warrants
issued during the period 2,296 - 1,638
Fair
value adjustment (1,304 ) (563 ) (8 )
Effect
of movement in exchange rates (144 ) 94 -
Balance
at end of the period $ 2,009 $ 1,161 $ 1,630
Less:
current portion - - -
Non-current
portion $ 2,009 $ 1,161 $ 1,630 Continuity
of warrants during the periods is as follows:
Underlying
Shares Weighted
Average Exercise Price
Warrants
outstanding and exercisable, January 1 and December
31, 2017 3,602,215 $ 1.99
Issued 7,175,846 $ 0.80
Warrants
outstanding and exercisable, December 31, 2018 10,778,061 $ 1.20
Derivative
Warrants,Outstanding and Exercisable
Expiry Date Exercise
Price per
Share December
31, 2018 December
31, 2017 January
1, 2017
March
14, 2019 $ 1.00 40,000 40,000 40,000
November
28, 2019 $ 2.00 3,562,215 3,562,215 3,562,215
September
25, 2023 $ 0.80 7,175,846 - -
10,778,061 3,602,215 3,602,215 As
at December 31, 2018, the weighted average remaining contractual life of warrants outstanding was 3.46 years (December 31, 2017
– 1.90 years, January 1, 2017 – 2.29 years). Valuation
of the warrant liability requires the use of highly subjective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December
31, 2018 December
31, 2017 January
1, 2017
Weighted
average assumptions:
Risk-free
interest rate 1.88 % 1.66 % 0.67 %
Expected
dividend yield 0 % 0 % 0 %
Expected
warrant life (years) 3.46 1.90 2.29
Expected
stock price volatility 61.47 % 65.69 % 72.66 %
Weighted
average fair value $ 0.19 $ 0.32 $ 0.35 </t>
  </si>
  <si>
    <t>17. DEFERRED REVENUE</t>
  </si>
  <si>
    <t>Deferred Revenue [Abstract]</t>
  </si>
  <si>
    <t>Note 17 - DEFERRED REVENUE</t>
  </si>
  <si>
    <t>During
the year ended December 31, 2018, the Company entered into a sales agreement with MK Metal Trading Mexico S.A. de C.V., a subsidiary
of Ocean Partners, to sell San Gonzalo concentrate for a 12 month period. As per the agreement, the Company received an unsecured
upfront payment of $2 million, which is to be repaid in equal monthly installments over the 12 month period ending March 2019.
Interest is charged on the outstanding balance at a rate of US dollar LIBOR (3 month) plus 4.75%. As
of December 31, 2018, the outstanding balance (including IVA) was $573 (December 31, 2017 and January 1, 2017 - $Nil).</t>
  </si>
  <si>
    <t>18. RECLAMATION PROVISION</t>
  </si>
  <si>
    <t>Reclamation Provision</t>
  </si>
  <si>
    <t>Note 18 - RECLAMATION PROVISION</t>
  </si>
  <si>
    <t xml:space="preserve">Management’s
estimate of the reclamation provision at December 31, 2018, is $10,503 (December 31, 2017 – $11,638, January 1, 2017 –
$6,963), and the undiscounted value of the obligation is $16,356 (December 31, 2017 – $17,529, January 1, 2017 – $7,634). The
present value of the obligation in Mexico of $1,309 (December 31, 2017 – $1,584, January 1, 2017 – $1,233) was calculated
using a risk-free interest rate of 8.62% (December 31, 2017 – 7.68%, January 1, 2017 – 7.00%) and an inflation rate
of 3.80% (December 31, 2017 – 6.77%, January 1, , 2017 – 4.25%). Reclamation activities are estimated to begin in
2019 for the San Gonzalo Mine and in 2028 for the Avino Mine. The
present value of the obligation for Bralorne of $9,490 (December 31, 2017 – $10,054, January 1, 2017 – $5,730) was
calculated using a weighted average risk-free interest rate of 3.41% (December 31, 2017 – 3.46%, January 1, 2017 –
4.39%) and a weighted average inflation rate of 1.88% (December 31, 2017 – 1.67%, January 1, 2017 – 1.79%). Reclamation
activities are estimated to begin in 2024. A
reconciliation of the changes in the reclamation provision during the years ended December 31, 2018, and 2017, is as follows:
December
31, 2018 December
31, 2017
Balance
at beginning of the period $ 11,638 $ 6,963
Changes
in estimates (437 ) 3,900
Unwinding
of discount 378 248
Effect
of movements in exchange rates (780 ) 527
Balance
at end of the period $ 10,799 $ 11,638
Less:
current portion (296 ) -
Non-current
portion $ 10,503 $ 11,638 </t>
  </si>
  <si>
    <t>19. SHARE CAPITAL AND SHARE-BASED PAYMENTS</t>
  </si>
  <si>
    <t>Share Capital And Share-based Payments</t>
  </si>
  <si>
    <t>Note 19 - SHARE CAPITAL AND SHARE-BASED PAYMENTS</t>
  </si>
  <si>
    <t xml:space="preserve">(a)
Authorized: . (b)
Issued: (i)
During the year ended December 31, 2018, the Company closed a bought-deal financing, issuing 7,105,658 units at the price of $0.65
per unit for gross proceeds of $4,619. Each unit consisted of one common share and one share purchase warrant, with each share
purchase warrant exercisable to purchase one additional common share at an exercise price of $0.80 until expiry on September 25,
2023. The financing was made by way of prospectus supplement in September 2018, to the short-form base shelf prospectus dated
November 10, 2016 and the shelf registration statement dated August 22, 2018, for up to $25 million. Of
the $4,619 total aggregate proceeds raised in this financing, the $2,296 fair value of the warrants was attributed to warrant
liability (Note 16), and the residual amount of $2,323 was attributed to common shares. The Company paid a 7% cash commission
on the gross proceed in the amount of $324, and incurred additional legal costs of $185. Costs of $253 were allocated to the fair
value of the warrants and have been reflected in the consolidated statement of operations as a finance cost, and costs of $256
have been reflected as share issuance costs in the consolidated statement of changes in equity. An additional $168 in issuance
costs relating to the shelf registration statement have also been reflected in the consolidated statement of changes in equity During
the year ended December 31, 2018, the Company issued 3 million common shares by way of flow-through financing for gross proceeds
of $4,667 (C$6,000). This amount includes a flow-through premium, which represents the difference between the Company’s
share price on the date of issuance, and the offering price of C$2.00 per share. Based on the C$ to US$ exchange rate on the date
of the transaction, $444 was recorded as the flow-through premium, for a net share capital allocation of $4,223. This premium
is presented in “Other liabilities” on the balance sheet as at December 31, 2018. The Company incurred $471 in commission
and issuance costs in relation to the offering. During
the year ended December 31, 2018, the Company issued 151,800 common shares in an at-the-market offering under prospectus supplement
for gross proceeds of $137. The Company pays a 3% cash commission on gross proceeds and incurred $4 in issuance costs during the
period. During
the year ended December 31, 2018, the Company issued 87,500 common shares upon the exercise of stock options for gross proceeds
of $112. The Company also issued 274,658 common shares upon exercise of RSUs. The Company incurred $5 in issuance costs in relation
to these exercises. (ii)
During the year ended December 31, 2017, the Company issued shares in an at-the-market offering under prospectus supplements for
an aggregate of 10,000 common shares at an average price of $1.67 for net proceeds of $16. During
the year ended December 31, 2017, the Company issued 20,000 common shares upon the exercise of stock options for gross proceeds
of $25. During
the year ended December 31, 2017, the Company issued 257,152 common shares upon the vesting of restricted share units.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for the years ended December 31, 2018, and 2017, is as follows:
Underlying
Shares Weighted
Average Exercise Price (C$)
Stock
options outstanding and exercisable, January 1, 2017 1,978,500 $ 2.24
Granted 1,475,000 $ 1.98
Cancelled
/ Forfeited (122,500 ) $ 2.54
Exercised (20,000 ) $ 1.62
Stock
options outstanding and exercisable, December 31, 2017 3,311,000 $ 2.12
Granted 497,500 $ 1.30
Cancelled
/ Forfeited (497,500 ) $ 2.14
Expired (306,000 ) $ 1.61
Exercised (87,500 ) $ 1.61
Stock
options outstanding, December 31, 2018 2,917,500 $ 2.04
Stock
options exercisable, December 31, 2018 2,576,250 $ 2.14 The
following table summarizes information about the Company’s stock options outstanding and exercisable at December 31, 2018:
Outstanding
Exercisable
Expiry Date Price
(C$) Options
Outstanding Weighted
Average Remaining Contractual Life (Years) Options
Outstanding Weighted
Average Remaining Contractual Life (Years)
September
19, 2019 $ 1.90 570,000 0.72 570,000 0.72
December
22, 2019 $ 1.90 30,000 0.98 30,000 0.98
September
2, 2021 $ 2.95 552,500 2.67 552,500 2.67
September
20, 2022 $ 1.98 1,295,000 3.72 1,295,000 3.72
October
6, 2022 $ 1.98 15,000 3.77 15,000 3.77
August
28, 2023 $ 1.30 455,000 4.66 113,750 4.66
2,917,500 3.06 2,576,250 2.84 Option
pricing requires the use of highly subjective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options granted during the years ended December 31, 2018,
2017 and 2016, was calculated using the Black-Scholes model with the following weighted average assumptions and resulting grant
date fair value:
2018 2017 2016
Weighted
average assumptions:
Risk-free
interest rate 2.25 % 1.80 % 0.69 %
Expected
dividend yield 0 % 0 % 0 %
Expected
option life (years) 5.00 5.00 5.00
Expected
stock price volatility 60.26 % 68.24 % 65.13 %
Weighted
average fair value at grant date $ C0.53 $ C1.14 $ C1.60 During
the year ended December 31, 2018, the Company charged $130 (2017 - $1,177, 2016 - $875) to operations as share-based payments
and capitalized $20 (2017 - $127, 2016 - $96) to exploration and evaluation assets.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During
the year ended December 31, 2018, 1,081,500 RSUs (2017 – 80,500, 2016 – 790,000) were granted. All RSUs granted vest
one-third annually from the date of the grant until fully vested at the end of the three-year term. The weighted average fair
value of the RSUs granted during the year ended December 31, 2018, was C$1.31, based on the TSX market price of the Company’s
shares on the date the RSUs were granted. At
December 31, 2018, there were 1,235,301 RSUs outstanding (December 31, 2017 – 592,172, December 31, 2016 – 787,500). During
the year ended December 31, 2018, the Company charged $500 (2017 - $841, 2016 - $343) to operations as share-based payments and
capitalized $50 (2017 - $116, 2016 - $35) to exploration and evaluation assets for the fair value of the RSUs issued. The fair
value of the RSUs is recognized over the vesting period with reference to vesting conditions and the estimated RSUs expected to
vest. (e)
Earnings per share: The
calculations for basic and diluted earnings per share are as follows:
2018 2017 (Note
3) 2016 (Note
3)
Net
income (loss) for the period $ 1,626 $ 2,522 $ 2,016
Basic
weighted average number of shares outstanding 56,851,626 52,523,454 42,695,999
Effect
of dilutive share options, warrants, and RSUs 3,149,011 796,555 1,095,452
Diluted
weighted average number of shares outstanding 60,000,637 53,320,009 43,791,451
Basic
earnings per share $ 0.03 $ 0.05 $ 0.05
Diluted
earnings per share $ 0.03 $ 0.05 $ 0.05 </t>
  </si>
  <si>
    <t>20. REVENUE AND COST OF SALES</t>
  </si>
  <si>
    <t>Revenue And Cost Of Sales</t>
  </si>
  <si>
    <t>Note 20 - REVENUE AND COST OF SALES</t>
  </si>
  <si>
    <t xml:space="preserve">The
Company’s revenues for the year ended December 31, 2018 of $34,116 (2017 - $33,359, 2016 - $34,692) are all attributable
to Mexico, from shipments of concentrate produced by the Avino Mine, the San Gonzalo Mine, and processing of Historical Above
Ground Stockpiles.
2018 2017 (Note
3) 2016 (Note
3)
Concentrate
sales $ 34,551 $ 33,327 $ 34,925
Provisional
pricing adjustments (435 ) 32 (233 )
$ 34,116 $ 33,359 $ 34,692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Cost
of sales is based on the weighted average cost of inventory sold for the periods and consists of the following:
2018 2017 (Note
3) 2016 (Note
3)
Production
costs $ 24,619 $ 19,418 $ 21,060
Depreciation
and depletion 3,231 2,688 1,901
$ 27,850 $ 22,106 $ 22,961 </t>
  </si>
  <si>
    <t>21. GENERAL AND ADMINISTRATIVE EXPENSES</t>
  </si>
  <si>
    <t>General And Administrative Expenses</t>
  </si>
  <si>
    <t>Note 21 - GENERAL AND ADMINISTRATIVE EXPENSES</t>
  </si>
  <si>
    <t xml:space="preserve">General
and administrative expenses on the consolidated statements of operations consist of the following:
2018 2017 2016
Salaries
and benefits $ 1,257 $ 1,196 $ 1,159
Office
and miscellaneous 300 464 925
Management
and consulting fees 354 443 495
Investor
relations 402 366 258
Travel
and promotion 226 323 359
Professional
fees 529 247 172
Directors
fees 161 158 166
Regulatory
and compliance fees 311 101 243
Depreciation 25 15 12
$ 3,565 $ 3,313 $ 3,789 </t>
  </si>
  <si>
    <t>22. COMMITMENTS</t>
  </si>
  <si>
    <t>Commitments</t>
  </si>
  <si>
    <t>Note 22 - COMMITMENTS</t>
  </si>
  <si>
    <t>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2 . The
Company and its subsidiaries have various operating lease agreements for their office premises, use of land, and equipment. Commitments
in respect of these lease agreements are as follows:
December
31, 2018 December
31, 2017 January
1, 2017
Not
later than one year $ 3,092 $ 300 $ 1,540
Later
than one year and not later than five years 74 251 557
Later
than five years 10 15 20
$ 3,176 $ 566 $ 2,117 Included
in the above amount as at December 31, 2018, is the Company’s commitment to incur flow-through eligible expenditures of
$2,930 (C$3,997) that must be incurred in Canada. Office
lease payments recognized as an expense during the year ended December 31, 2018, totalled $81 (2017 - $81, 2016 - $83).</t>
  </si>
  <si>
    <t>23. SUPPLEMENTARY CASH FLOW INFORMATION</t>
  </si>
  <si>
    <t>Supplementary Cash Flow Information</t>
  </si>
  <si>
    <t>Note 23 - SUPPLEMENTARY CASH FLOW INFORMATION</t>
  </si>
  <si>
    <t xml:space="preserve">2018 2017 2016
Net
change in non-cash working capital items:
Deferred
revenues $ 573 $ - $ -
Accounts
payable and accrued liabilities 2,329 (136 ) 708
Prepaid
expenses and other assets 981 (1,672 ) (115 )
Amounts
receivable 543 (1,585 ) (355 )
Taxes
payable (358 ) (292 ) (14 )
Amounts
due to related parties (44 ) 1 42
Taxes
recoverable 1,017 (2,828 ) (1,323 )
Inventory (42 ) (2,565 ) (41 )
$ 4,999 $ (9,077 ) $ (1,098 )
2018 2017 2016
Interest
paid $ 959 $ 445 $ 471
Taxes
paid $ 4,991 $ 5,765 $ 3,136
Equipment
acquired under finance leases and equipment loans $ 1,771 $ 1,228 $ 3,452 </t>
  </si>
  <si>
    <t>24. FINANCIAL INSTRUMENTS</t>
  </si>
  <si>
    <t>Financial Instruments</t>
  </si>
  <si>
    <t>Note 24 - FINANCIAL INSTRUMENTS</t>
  </si>
  <si>
    <t>The
fair values of the Company’s amounts due to related parties and accounts payable approximate their carrying values because
of the short-term nature of these instruments. Cash, amounts receivable, short- and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short-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six (December 31, 2017 – three, January 1, 2017 – three) counterparties (see
Note 26).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consolidated statement of financial position. At December 31, 2018,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December 31, 2018, in the amount of $3,252 and working capital of $13,106 in order to meet short-term business requirements.
Accounts payable have contractual maturities of approximately 30 to 90 days, or are due on demand and are subject to normal trade
terms. The current portions of term facility, equipment loans, and finance lease obligations are due within 12 months of the consolidated
statement of financial position date. Amounts due to related parties are without stated terms of interest or repayment. The
maturity profiles of the Company’s contractual obligations and commitments as at December 31, 2018, are summarized as follows:
Total Less
Than 1
Year 1-5
years More
Than 5 Years
Accounts
payable and accrued liabilities $ 5,885 $ 5,885 $ - $ -
Due
to related parties 157 157 - -
Minimum
rental and lease payments 246 162 74 10
Term
facility 7,669 1,432 6,237 -
Equipment
loans 978 550 428 -
Finance
lease obligations 1,889 942 947 -
Total $ 16,824 $ 9,128 $ 7,686 $ 10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exposed to interest rate risk primarily on its outstanding term facility, as the interest
rate is subject to floating rates of interest. A 10% change in the interest rate would not a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December
31, 2018 December
31, 2017
MXN CDN MXN CDN
Cash $ 8,378 $ 2,421 $ 9,504 $ 321
Long-term
investments - 14 - 42
Reclamation
bonds - 146 - 896
Amounts
receivable - 114 - 132
Accounts
payable and accrued liabilities (85,951 ) (891 ) (27,482 ) (603 )
Due
to related parties - (215 ) - (225 )
Equipment
loans - (301 ) - (782 )
Finance
lease obligations (13,907 ) (533 ) (751 ) (1,002 )
Net
exposure (91,480 ) 755 (18,729 ) (1,221 )
US
dollar equivalent $ (4,656 ) $ 554 $ (949 ) $ (974 ) Based
on the net US dollar denominated asset and liability exposures as at December 31, 2018, a 10% fluctuation in the US/Mexican and
Canadian/US exchange rates would impact the Company’s earnings (loss) for the year ended December 31, 2018, by approximately
$452 (December 31, 2017 - $327).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cc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December 31, 2018, based on outstanding accounts receivable
that were subject to pricing adjustments, a 10% change in metals prices would have an impact on net earnings (loss) of approximately
$419 (December 31, 2017 - $224). The
Company is exposed to price risk with respect to its long-term investments, as these investments are carried at fair value based
on quoted market prices. Changes in market prices result in gains or losses being recognized in net income (loss). A 10% change
in market prices would not have a material impact on the Company’s operations.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December 31, 2018:
Level
1 Level
2 Level
3
Financial
assets
Cash
$ 3,252 $ - $ -
Amounts
receivable - 4,091 -
Long-term
investments 10 - -
Financial
liabilities
Warrant
liability - - (2,009 )
Total
financial assets and liabilities $ 3,262 $ 4,091 $ (2,009 )</t>
  </si>
  <si>
    <t>25. CAPITAL MANAGEMENT</t>
  </si>
  <si>
    <t>Capital Management</t>
  </si>
  <si>
    <t>Note 25 - CAPITAL MANAGEMENT</t>
  </si>
  <si>
    <t>The
Company’s objectives when managing capital are to safeguard the Company’s ability to continue as a going concern in
order to pursue the exploration and expansion of its properties and to maintain a flexible capital structure for its projects
for the benefit of its stakeholders. In the management of capital, the Company includes equity (comprising of all issued share
capital, equity reserves, retained earnings or accumulated deficit, and other comprehensive income (loss)), the term facility,
equipment loan obligations, and finance lease, are listed as follows:
December
31, December
31, January
1,
2018 2017 2017
Equity $ 75,168 $ 69,002 $ 61,794
Term
Facility 6,901 8,667 9,333
Finance
Lease Obligations 1,819 2,349 2,812
Equipment
Loans 928 1,246 2,168
$ 84,816 $ 81,264 $ 76,107 The
Company manages its capital structure and makes adjustments to it in light of changes in economic conditions and the risk characteristics
of the underlying assets. To maintain or adjust its capital structure, the Company may attempt to incur new debt or issue new
shares. Management reviews the Company’s capital structure on an ongoing basis and believes that this approach, given the
relative size of the Company, is reasonable. At December 31, 2018, the Company expects its capital resources and projected future
cash flows from operations to support its normal operating requirements on an ongoing basis, and planned development and exploration
of its mineral properties and other expansionary plans. At December 31, 2018, there was no externally imposed capital requirement
to which the Company was subject and with which the Company did not comply.</t>
  </si>
  <si>
    <t>26. SEGMENTED INFORMATION</t>
  </si>
  <si>
    <t>Segmented Information</t>
  </si>
  <si>
    <t>Note 26 - SEGMENTED INFORMATION</t>
  </si>
  <si>
    <t xml:space="preserve">The
Company’s revenues for the Year ended December 31, 2018 of $34,116 (2017 - $33,359; 2016 – 34,692) are all attributable
to Mexico, from shipments of concentrate produced by the Avino Mine and the San Gonzalo Mine. On
the consolidated statements of operations, the Company had revenue from the following product mixes:
2018 2017 2016
Silver
$ 17,259 $ 20,159 $ 23,641
Copper 12,996 8,227 9,593
Gold 9,866 10,131 7,508
Penalties,
treatment costs and refining charges (6,005 ) (5,158 ) (6,050 )
Total
revenue from mining operations $ 34,116 $ 33,359 $ 34,692 For
the year ended December 31, 2018, the Company had six customers (2017 and 2016 – three customers) that accounted for total
revenues as follows:
2018 2017 2016
Customer
#1 $ 23,314 $ 24,845 $ 23,833
Customer
#2 1,547 7,452 6,319
Customer
#3 344 - -
Customer
#4 321 1,062 4,540
Customer
#5 519 - -
Customer
#6 8,071 - -
Total
revenue from mining operations $ 34,116 $ 33,359 $ 34,692 Geographical
information relating to the Company’s non-current assets (other than financial instruments) is as follows:
December
31, 2018 December
31, 2017 January
1, 2017
Exploration
and evaluation assets - Mexico $ 9,692 $ 9,034 $ 7,979
Exploration
and evaluation assets - Canada 37,089 34,304 22,813
Total
exploration and evaluation assets $ 46,781 $ 43,338 $ 30,792
December
31, 2018 December
31, 2017 January
1, 2017
Plant,
equipment, and mining properties - Mexico $ 36,484 $ 28,834 $ 24,578
Plant,
equipment, and mining properties - Canada 2,259 3,324 3,498
Total
plant, equipment, and mining properties $ 38,743 $ 32,158 $ 28,076 </t>
  </si>
  <si>
    <t>27. INCOME TAXES</t>
  </si>
  <si>
    <t>Income Taxes</t>
  </si>
  <si>
    <t>Note 27 - INCOME TAXES</t>
  </si>
  <si>
    <t>(a)
Income tax expense Income
tax expense included in the consolidated statements of operations and comprehensive income (loss) is as follows:
2018 2017 2016
Current
income tax expense $ 1,052 $ 2,911 $ 3,434
Deferred
income tax expense (recovery) (645 ) (140 ) 1,005
Total
income tax expense $ 407 $ 2,771 $ 4,439 The
reconciliation of income taxes calculated at the Canadian statutory tax rate to the income tax expense recognized in the year
is as follows:
2018 2017 2016
(Note
3) (Note
3)
Net
income before income taxes $ 2,033 $ 5,293 $ 6,455
Combined
statutory tax rate 27.00 % 26.00 % 26.00 %
Income
tax expense at the Canadian statutory rate 549 1,376 1,678
Reconciling
items:
Effect
of difference in foreign tax rates 48 285 307
Non-deductible/non-taxable
items (121 ) 602 700
Change
in unrecognized deductible temporary differences (257 ) 1,086 1,408
Impact
of foreign exchange 915 (491 ) 778
Special
mining duties 117 511 780
Impact
of change of tax rates - (322 ) -
Revisions
to estimates (368 ) (248 ) (1,095 )
Share
issue costs (231 ) - (379 )
Other
items (245 ) (106 ) 262
Income
tax expense recognized in the year $ 407 $ 2,771 $ 4,439 The
Company recognized a non-cash expense of $379 for the year ended December 31, 2018 (2017 - $51; 2016 - $316) related to the deferred
tax impact of the special mining duty. The Canadian income tax rate increased from 26% to 27% effective January 1, 2018, with
a statutory impact prior to year-end. The impact of this change has been reflected in the consolidated financial statements.
December
31, December
31, January
1,
2018 2017 2017
Deferred
income tax assets $ 4,654 $ 4,888 $ 2,831
Deferred
income tax liabilities (8,557 ) (9,436 ) (7,519 )
$ (3,903 ) $ (4,548 ) $ (4,688 ) The
approximate tax effects of each type of temporary difference that gives rise to potential deferred income tax assets and liabilities
are as follows:
December
31, 2018 December
31, 2017 January
1, 2017
Reclamation
provision $ 491 $ 594 $ 503
Non-capital
losses 3,104 3,197 -
Other
deductible temporary differences 1,059 1,097 2,328
Inventory (94 ) (230 ) (101 )
Exploration
and evaluation assets (6,378 ) (6,464 ) (4,265 )
Plant,
equipment and mining properties (2,085 ) (2,742 ) (3,153 )
Net
deferred income tax liabilities $ (3,903 ) $ (4,548 ) $ (4,688 ) The
net deferred tax liability presented in these consolidated financial statements is due to the difference in the carrying amounts
and tax bases of the Mexican plant, equipment and mining properties which were acquired in the purchase of Avino Mexico. The carrying
values of the Mexican plant, equipment and mining properties includes an estimated fair value adjustment recorded upon the July
17, 2006, acquisition of control of Avino Mexico that was based on a share exchange, while the tax bases of these assets are historical
undeducted tax amounts that were nil on acquisition. The deferred tax liability is attributable to assets in the tax jurisdiction
of Mexico. (b)
Unrecognized deductible temporary differences: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December
31, 2017 December
31, 2016 January
1, 2016
Tax
losses carried forward $ 13,790 $ 13,973 $ 17,350
Share
issue costs 1,263 1,100 1,466
Plant,
equipment and mining properties 6,096 6,198 3,873
Exploration
and evaluation assets 1,207 1,330 1,257
Investments 44 198 189
Reclamation
provision and other 9,489 10,054 5,603
Unrecognized
deductible temporary differences $ 31,889 $ 32,853 $ 29,739 The
Company has capital losses of $1,489 carried forward and $12,301 in non-capital tax losses carried forward available to reduce
future Canadian taxable income. The capital losses can be carried forward indefinitely until used. The non-capital losses have
an expiry date range of 2022 to 2038. As at December 31, 2018, the Company had no Mexican tax losses available to offset future
Mexican taxable income.</t>
  </si>
  <si>
    <t>28. SUBSEQUENT EVENT</t>
  </si>
  <si>
    <t>Subsequent Event</t>
  </si>
  <si>
    <t>Note 28 - SUBSEQUENT EVENT</t>
  </si>
  <si>
    <t>Subsequent
to December 31, 2018, the Company issued 835,189 common shares through “at the market” offering under prospectus supplement
for gross proceeds of $517. The Company pays a 3% cash commission on gross proceeds and incurred $15 in issuance costs during
the period, for net proceeds of $502.</t>
  </si>
  <si>
    <t>SIGNIFICANT ACCOUNTING POLICIES (Policies)</t>
  </si>
  <si>
    <t>Significant Accounting Policies Policies Abstract</t>
  </si>
  <si>
    <t>Exploration and evaluation assets and development costs</t>
  </si>
  <si>
    <t>(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t>
  </si>
  <si>
    <t>Effect of change in accounting policy</t>
  </si>
  <si>
    <t xml:space="preserve">As
a result of applying the change in accounting policy, the Company has determined that the production phase would have commenced
effective July 1, 2015. Accordingly, the Company determined that the accumulated impact on its consolidated statement of financial
position would be an increase in plant, equipment and mining properties, and the impact of its consolidated statement of operations
and comprehensive income (loss) would be an increase in revenue from mining operations and costs of sales as such amounts are
not offset during production, resulting in a decreased in accumulated deficit. The retrospective application of this change in
accounting policy on the Company’s consolidated statement of financial position as at January 1, 2017 and December 31, 2017,
is as follows:
As
Previously Reported January
1, 2017 Adjustment As
Adjusted January 1, 2017
ASSETS
Total
current assets $ 35,128 $ - $ 35,128
Plant,
equipment and mining properties 27,739 337 28,076
Other
long-term assets 30,927 - 30,927
Total
assets $ 93,794 $ 337 $ 94,131
LIABILITIES
Total
liabilities $ 32,337 $ - $ 32,337
EQUITY
Accumulated
deficit (21,875 ) 337 (21,538 )
Other
equity 83,332 - 83,332
Total
equity 61,457 337 61,794
Total
liabilities and equity $ 93,794 $ 337 $ 94,131
As
Previously Reported December
31, 2017 Adjustment As
Adjusted December 31, 2017
ASSETS
Total
current assets $ 26,591 $ - $ 26,591
Plant,
equipment and mining properties 31,952 206 32,158
Other
long-term assets 44,086 - 44,086
Total
assets $ 102,629 $ 206 $ 102,835
LIABILITIES
Total
liabilities $ 33,833 $ - $ 33,833
EQUITY
Accumulated
deficit (19,083 ) 206 (18,877 )
Other
equity 87,879 - 87,879
Total
equity 68,796 206 69,002
Total
liabilities and equity $ 102,629 $ 206 $ 102,835 The
retrospective application of this change in accounting policy on the Company’s consolidated statements of operations and
comprehensive income for the years ended December 31, 2017 and 2016, are as follows:
As
Previously Reported 2016 Adjustment As
Adjusted 2016
Revenue
from mining operations $ 30,105 $ 4,587 $ 34,692
Cost
of sales 19,161 3,800 22,961
Mine
operating income 10,944 787 11,731
Operating
expenses and other items 5,276 - 5,276
Net
income before income taxes 5,668 787 6,455
Income
taxes 4,164 275 4,439
Net
income 1,504 512 2,016
Earnings
per share
Basic $ 0.04 $ 0.01 $ 0.05
Diluted $ 0.03 $ 0.02 $ 0.05
As
Previously Reported 2017 Adjustment As
Adjusted 2017
Revenue
from mining operations $ 33,359 $ - $ 33,359
Cost
of sales 21,975 131 22,106
Mine
operating income 11,384 (131 ) 11,253
Operating
expenses and other items 5,960 - 5,960
Net
income before income taxes 5,424 (131 ) 5,293
Income
taxes 2,771 - 2,771
Net
income 2,653 (131 ) 2,522
Earnings
per share
Basic $ 0.05 $ 0.00 $ 0.05
Diluted $ 0.05 $ 0.00 $ 0.05
The
retrospective application of this change in accounting policy on the Company’s consolidated statements of cash flows for
the years ended December 31, 2017 and 2016, are as follows:
As
Previously Reported 2016 Adjustment As
Adjusted 2016
Cash
generated by (used in)
Operating
Activities
Net
income $ 1,504 $ 512 $ 2,016
Adjustments
for non-cash items:
Depreciation
and depletion 1,341 572 1,913
Other
changes in operating activities 1,992 - 1,992
Total
before changes in non-cash working capital items 4,837 1,084 5,921
Net
change in non-cash working capital items (1,098 ) - (1,098 )
Total
cash generated by operating activities 3,739 1,084 4,823
Financing
Activities
Total
cash generated by financing activities 20,006 - 20,006
Investing
Activities
Exploration
and evaluation expenditures (8,313 ) 3,503 (4,810 )
Recovery
of exploration costs from concentrate proceeds 4,587 (4,587 ) -
Other
changes in investing activities (13,683 ) - (13,683 )
Total
cash used in investing activities (17,409 ) (1,084 ) (18,493 )
Change
in cash and effect of exchange rates 6,336 - 6,336
Effect
of exchange rates 43 - 43
Cash,
Beginning 5,401 - 5,401
Cash,
Ending $ 11,780 $ - $ 11,780
As
Previously Reported 2017 Adjustment As
Adjusted 2017
Cash
generated by (used in)
Operating
Activities
Net
income $ 2,653 $ (131 ) $ 2,522
Adjustments
for non-cash items:
Depreciation
and depletion 2,572 131 2,703
Other
changes in operating activities 1,685 - 1,685
Total
before changes in non-cash working capital items 6,910 - 6,910
Net
change in non-cash working capital items (9,077 ) - (9,077 )
Total
cash used in operating activities (2,167 ) - (2,167 )
Financing
Activities
Total
cash used in financing activities (3,055 ) - (3,055 )
Investing
Activities
Total
cash used in investing activities (3,135 ) - (3,135 )
Change
in cash (8,357 ) - (8,357 )
Effect
of exchange rates (3 ) - (3 )
Cash,
Beginning 11,780 - 11,780
Cash,
Ending $ 3,420 $ - $ 3,420 </t>
  </si>
  <si>
    <t>Plant, equipment, and mining properties</t>
  </si>
  <si>
    <t xml:space="preserve">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18 and 2017, and January 1, 2017, the Company estimated a remaining mine life for San Gonzalo of 0.8, 0.8, and
1.8 years, respectively. As
at December 31, 2018 and 2017, and January 1, 2017, the Company estimated a remaining mine life for the Avino Mine of 9.5, 10.3,
and 11.3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20% declining
balance
Computer equipment 30% declining balance
Mine machinery and
transportation equipment 20% declining balance
Mill machinery and
processing equipment 5 - 20 years straight
line
Buildings 5 - 20 years straight
line </t>
  </si>
  <si>
    <t>Impairment</t>
  </si>
  <si>
    <t>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t>
  </si>
  <si>
    <t>Leases</t>
  </si>
  <si>
    <t>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t>
  </si>
  <si>
    <t>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t>
  </si>
  <si>
    <t>Revenue from Contracts with Customers</t>
  </si>
  <si>
    <t>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t>
  </si>
  <si>
    <t>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t>
  </si>
  <si>
    <t>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t>
  </si>
  <si>
    <t>Share-based payment transactions</t>
  </si>
  <si>
    <t>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t>
  </si>
  <si>
    <t>Reclamation and other provisions</t>
  </si>
  <si>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t>
  </si>
  <si>
    <t>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t>
  </si>
  <si>
    <t>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si>
  <si>
    <t>BASIS OF PRESENTATION (Tables)</t>
  </si>
  <si>
    <t>Disclosure of detailed information about the accounts of the Company and its Canadian and Mexican subsidiaries</t>
  </si>
  <si>
    <t>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Bralorne
Gold Mines Ltd. 100% Canada Mining
and exploration</t>
  </si>
  <si>
    <t>SIGNIFICANT ACCOUNTING POLICIES (Tables)</t>
  </si>
  <si>
    <t>Schedule of consolidated statement of financial position</t>
  </si>
  <si>
    <t xml:space="preserve">As
Previously Reported January
1, 2017 Adjustment As
Adjusted January 1, 2017
ASSETS
Total
current assets $ 35,128 $ - $ 35,128
Plant,
equipment and mining properties 27,739 337 28,076
Other
long-term assets 30,927 - 30,927
Total
assets $ 93,794 $ 337 $ 94,131
LIABILITIES
Total
liabilities $ 32,337 $ - $ 32,337
EQUITY
Accumulated
deficit (21,875 ) 337 (21,538 )
Other
equity 83,332 - 83,332
Total
equity 61,457 337 61,794
Total
liabilities and equity $ 93,794 $ 337 $ 94,131
As
Previously Reported December
31, 2017 Adjustment As
Adjusted December 31, 2017
ASSETS
Total
current assets $ 26,591 $ - $ 26,591
Plant,
equipment and mining properties 31,952 206 32,158
Other
long-term assets 44,086 - 44,086
Total
assets $ 102,629 $ 206 $ 102,835
LIABILITIES
Total
liabilities $ 33,833 $ - $ 33,833
EQUITY
Accumulated
deficit (19,083 ) 206 (18,877 )
Other
equity 87,879 - 87,879
Total
equity 68,796 206 69,002
Total
liabilities and equity $ 102,629 $ 206 $ 102,835 </t>
  </si>
  <si>
    <t>Schedule of consolidated statements of operations and comprehensive income</t>
  </si>
  <si>
    <t xml:space="preserve">As
Previously Reported 2016 Adjustment As
Adjusted 2016
Revenue
from mining operations $ 30,105 $ 4,587 $ 34,692
Cost
of sales 19,161 3,800 22,961
Mine
operating income 10,944 787 11,731
Operating
expenses and other items 5,276 - 5,276
Net
income before income taxes 5,668 787 6,455
Income
taxes 4,164 275 4,439
Net
income 1,504 512 2,016
Earnings
per share
Basic $ 0.04 $ 0.01 $ 0.05
Diluted $ 0.03 $ 0.02 $ 0.05
As
Previously Reported 2017 Adjustment As
Adjusted 2017
Revenue
from mining operations $ 33,359 $ - $ 33,359
Cost
of sales 21,975 131 22,106
Mine
operating income 11,384 (131 ) 11,253
Operating
expenses and other items 5,960 - 5,960
Net
income before income taxes 5,424 (131 ) 5,293
Income
taxes 2,771 - 2,771
Net
income 2,653 (131 ) 2,522
Earnings
per share
Basic $ 0.05 $ 0.00 $ 0.05
Diluted $ 0.05 $ 0.00 $ 0.05 </t>
  </si>
  <si>
    <t>Schedule of consolidated statements of cash flows</t>
  </si>
  <si>
    <t xml:space="preserve">As
Previously Reported 2016 Adjustment As
Adjusted 2016
Cash
generated by (used in)
Operating
Activities
Net
income $ 1,504 $ 512 $ 2,016
Adjustments
for non-cash items:
Depreciation
and depletion 1,341 572 1,913
Other
changes in operating activities 1,992 - 1,992
Total
before changes in non-cash working capital items 4,837 1,084 5,921
Net
change in non-cash working capital items (1,098 ) - (1,098 )
Total
cash generated by operating activities 3,739 1,084 4,823
Financing
Activities
Total
cash generated by financing activities 20,006 - 20,006
Investing
Activities
Exploration
and evaluation expenditures (8,313 ) 3,503 (4,810 )
Recovery
of exploration costs from concentrate proceeds 4,587 (4,587 ) -
Other
changes in investing activities (13,683 ) - (13,683 )
Total
cash used in investing activities (17,409 ) (1,084 ) (18,493 )
Change
in cash and effect of exchange rates 6,336 - 6,336
Effect
of exchange rates 43 - 43
Cash,
Beginning 5,401 - 5,401
Cash,
Ending $ 11,780 $ - $ 11,780
As
Previously Reported 2017 Adjustment As
Adjusted 2017
Cash
generated by (used in)
Operating
Activities
Net
income $ 2,653 $ (131 ) $ 2,522
Adjustments
for non-cash items:
Depreciation
and depletion 2,572 131 2,703
Other
changes in operating activities 1,685 - 1,685
Total
before changes in non-cash working capital items 6,910 - 6,910
Net
change in non-cash working capital items (9,077 ) - (9,077 )
Total
cash used in operating activities (2,167 ) - (2,167 )
Financing
Activities
Total
cash used in financing activities (3,055 ) - (3,055 )
Investing
Activities
Total
cash used in investing activities (3,135 ) - (3,135 )
Change
in cash (8,357 ) - (8,357 )
Effect
of exchange rates (3 ) - (3 )
Cash,
Beginning 11,780 - 11,780
Cash,
Ending $ 3,420 $ - $ 3,420 </t>
  </si>
  <si>
    <t>Summary of annual rates of depreciation on plant and equipment</t>
  </si>
  <si>
    <t>Office
equipment, furniture, and fixtures 20% declining
balance
Computer equipment 30% declining balance
Mine machinery and
transportation equipment 20% declining balance
Mill machinery and
processing equipment 5 - 20 years straight
line
Buildings 5 - 20 years straight
line</t>
  </si>
  <si>
    <t>TAXES RECOVERABLE (Tables)</t>
  </si>
  <si>
    <t>Schdule of taxes recoverable</t>
  </si>
  <si>
    <t xml:space="preserve">December
31, 2018 December
31, 2017 January
1, 2017
VAT
recoverable $ 3,144 $ 5,779 $ 3,376
GST
recoverable 82 105 153
Income
taxes recoverable 2,117 485 -
$ 5,343 $ 6,369 $ 3,529 </t>
  </si>
  <si>
    <t>INVENTORY (Tables)</t>
  </si>
  <si>
    <t>Inventory Tables Abstract</t>
  </si>
  <si>
    <t>Schdule of Inventory</t>
  </si>
  <si>
    <t xml:space="preserve">December
31, 2018 December
31, 2017 January
1, 2017
Process
material stockpiles $ 4,486 $ 3,566 $ 2,605
Concentrate
inventory 3,095 3,437 1,896
Materials
and supplies 1,650 2,099 1,303
$ 9,231 $ 9,102 $ 5,804 </t>
  </si>
  <si>
    <t>EXPLORATION AND EVALUATION ASSETS (Tables)</t>
  </si>
  <si>
    <t>Schdule of Exploration and Evaluation Assets</t>
  </si>
  <si>
    <t xml:space="preserve">Durango,
Mexico British
Columbia &amp;
Yukon, Canada Total
Balance,
January 1, 2017 $ 7,979 $ 22,813 $ 30,792
Costs
incurred during 2017:
Mine
and camp costs - 4,301 4,301
Provision
for reclamation - 3,762 3,762
Effect
of movements in exchange rates 555 1,604 2,159
Drilling
and exploration 418 348 766
Depreciation
of plant and equipment - 716 716
Interest
and financing costs - 377 377
Geological
and related services - 264 264
Water
treatment and tailing storage facility costs - 224 224
Assessments
and taxes 82 97 179
Mineral
exploration tax credit - (202 ) (202 )
Balance,
December 31, 2017 $ 9,034 $ 34,304 $ 43,338
Costs
incurred during 2018:
Mine
and camp costs - 3,143 3,143
Drilling
and exploration 346 1,142 1,488
Depreciation
of plant and equipment - 540 540
Interest
and other costs - 414 414
Geological
and related services - 205 205
Water
treatment and tailing storage facility costs - 53 53
Assessments
and taxes 86 29 115
Assays - 13 13
Effect
of movements in exchange rates 226 (2,754 ) (2,528 )
Balance,
December 31, 2018 $ 9,692 $ 37,089 $ 46,781 </t>
  </si>
  <si>
    <t>PLANT, EQUIPMENT AND MINING PROPERTIES (Tables)</t>
  </si>
  <si>
    <t>Plant Equipment And Mining Properties Tables Abstract</t>
  </si>
  <si>
    <t>Schedule of Plant, Equipment and Mining Properties</t>
  </si>
  <si>
    <t xml:space="preserve">Mining properties
Office
equipment, furniture, and fixtures Computer
equipment Mine
machinery and transportation equipment Mill
machinery and processing equipment Buildings Total
$ $ $ $ $ $ $
COST
Balance
at January 1, 2017 10,990 83 253 14,927 7,638 2,645 36,536
Additions 1,370 49 27 1,271 2,137 2,949 7,803
Effect
of movements in exchange rates 122 1 3 179 91 31 427
Balance
at December 31, 2017 12,482 133 283 16,377 9,866 5,625 44,766
Additions 588 17 77 990 7,901 1,089 10,662
Transfers - - - - (45 ) 45 -
Disposals - - - - (33 ) - (33 )
Effect
of movements in exchange rates (108 ) (1 ) (2 ) (110 ) (86 ) (49 ) (356 )
Balance
at December 31, 2018 12,962 149 358 17,257 17,603 6,710 55,039
ACCUMULATED DEPLETION
AND DEPRECIATION
Balance
at January 1, 2017 2,748 36 116 4,206 846 508 8,460
Additions 1,817 12 27 1,827 283 87 4,053
Effect
of movements in exchange rates 27 - 1 51 10 6 95
Balance
at December 31, 2017 4,592 48 144 6,084 1,139 601 12,608
Additions 1,549 17 32 799 1,287 112 3,796
Effect
of movements in exchange rates (39 ) - (1 ) (53 ) (10 ) (5 ) (108 )
Balance
at December 31, 2018 6,102 65 175 6,830 2,416 708 16,296
NET
BOOK VALUE
At
December 31, 2018 6,860 84 183 10,427 15,187 6,002 38,743
At
December 31, 2017 7,890 85 139 10,293 8,727 5,024 32,158
At
January 1, 2017 8,242 47 137 10,721 6,792 2,137 28,076 </t>
  </si>
  <si>
    <t>RELATED PARTY TRANSACTIONS AND BALANCES (Tables)</t>
  </si>
  <si>
    <t>Related Party Transactions And Balances Tables Abstract</t>
  </si>
  <si>
    <t>Schedule of Related Party Transactions and Balances</t>
  </si>
  <si>
    <t xml:space="preserve">2018 2017 2016
Salaries,
benefits, and consulting fees $ 956 $ 860 $ 1,277
Share-based
payments 531 1,718 891
$ 1,487 $ 2,578 $ 2,168 </t>
  </si>
  <si>
    <t>Schedule of Due to Related Parties</t>
  </si>
  <si>
    <t xml:space="preserve">December
31, 2018 December
31, 2017 January
1, 2017
Oniva
International Services Corp. $ 107 $ 139 $ 127
Directors 47 42 45
Jasman
Yee &amp; Associates, Inc. 3 6 4
Intermark
Capital Corp. - - 20
Wear
Wolfin Designs Ltd. - - 3
$ 157 $ 187 $ 199 </t>
  </si>
  <si>
    <t>Schedule of Related Party Transactions with Oniva</t>
  </si>
  <si>
    <t xml:space="preserve">2018 2017 2016
Salaries
and benefits $ 594 $ 450 $ 297
Office
and miscellaneous 560 567 507
Exploration
and evaluation assets 353 352 248
$ 1,507 $ 1,369 $ 1,052 </t>
  </si>
  <si>
    <t>TERM FACILITY  (Tables)</t>
  </si>
  <si>
    <t>Term Facility Tables Abstract</t>
  </si>
  <si>
    <t>TERM FACILITY</t>
  </si>
  <si>
    <t xml:space="preserve">December
31, December
31, January
1,
2018 2017 2017
Balance
at beginning of the period $ 8,667 $ 9,334 $ 10,000
Repayments (2,000 ) (667 ) (666 )
Fair
value adjustment for modification 234 - -
Balance
at end of the period 6,901 8,667 9,334
Less:
current portion (1,017 ) (4,000 ) (4,666 )
Non-current
portion $ 5,884 $ 4,667 $ 4,667 </t>
  </si>
  <si>
    <t>EQUIPMENT LOANS (Tables)</t>
  </si>
  <si>
    <t>Schedule of Equipment Loans</t>
  </si>
  <si>
    <t xml:space="preserve">December
31, December
31, January
1,
2018 2017 2017
Not
later than one year $ 550 $ 886 $ 1,060
Later
than one year and not later than five years 428 410 1,238
Less:
Future interest charges (50 ) (50 ) (130 )
Present
value of loan payments 928 1,246 2,168
Less:
current portion (517 ) (848 ) (977 )
Non-current
portion $ 411 $ 398 $ 1,191 </t>
  </si>
  <si>
    <t>FINANCE LEASE OBLIGATIONS (Tables)</t>
  </si>
  <si>
    <t>Schedule of Finance Lease Obligations</t>
  </si>
  <si>
    <t xml:space="preserve">December
31, December
31, January
1,
2018 2017 2017
Not
later than one year $ 943 $ 1,204 $ 1,527
Later
than one year and not later than five years 947 1,295 1,482
Less:
Future interest charges (71 ) (150 ) (197 )
Present
value of lease payments 1,819 2,349 2,812
Less:
current portion (950 ) (1,116 ) (1,435 )
Non-current
portion $ 869 $ 1,233 $ 1,377 </t>
  </si>
  <si>
    <t>WARRANT LIABILITY (Tables)</t>
  </si>
  <si>
    <t>Schedule of Change in Warrant Liability</t>
  </si>
  <si>
    <t xml:space="preserve">December
31, 2018 December
31, 2017 January
1, 2017
Balance
at beginning of the period $ 1,161 $ 1,630 $ -
Warrants
issued during the period 2,296 - 1,638
Fair
value adjustment (1,304 ) (563 ) (8 )
Effect
of movement in exchange rates (144 ) 94 -
Balance
at end of the period $ 2,009 $ 1,161 $ 1,630
Less:
current portion - - -
Non-current
portion $ 2,009 $ 1,161 $ 1,630 Continuity
of warrants during the periods is as follows:
Underlying
Shares Weighted
Average Exercise Price
Warrants
outstanding and exercisable, January 1 and December
31, 2017 3,602,215 $ 1.99
Issued 7,175,846 $ 0.80
Warrants
outstanding and exercisable, December 31, 2018 10,778,061 $ 1.20 </t>
  </si>
  <si>
    <t>Schedule of Warrants Outstanding and Exercisable</t>
  </si>
  <si>
    <t xml:space="preserve">Derivative
Warrants,Outstanding and Exercisable
Expiry Date Exercise
Price per
Share December
31, 2018 December
31, 2017 January
1, 2017
March
14, 2019 $ 1.00 40,000 40,000 40,000
November
28, 2019 $ 2.00 3,562,215 3,562,215 3,562,215
September
25, 2023 $ 0.80 7,175,846 - -
10,778,061 3,602,215 3,602,215 </t>
  </si>
  <si>
    <t>Schedule of Fair Value of Warrant Liability</t>
  </si>
  <si>
    <t xml:space="preserve">December
31, 2018 December
31, 2017 January
1, 2017
Weighted
average assumptions:
Risk-free
interest rate 1.88 % 1.66 % 0.67 %
Expected
dividend yield 0 % 0 % 0 %
Expected
warrant life (years) 3.46 1.90 2.29
Expected
stock price volatility 61.47 % 65.69 % 72.66 %
Weighted
average fair value $ 0.19 $ 0.32 $ 0.35 </t>
  </si>
  <si>
    <t>RECLAMATION PROVISION (Tables)</t>
  </si>
  <si>
    <t>Schedule of Changes in Reclamation Provision</t>
  </si>
  <si>
    <t xml:space="preserve">December
31, 2018 December
31, 2017
Balance
at beginning of the period $ 11,638 $ 6,963
Changes
in estimates (437 ) 3,900
Unwinding
of discount 378 248
Effect
of movements in exchange rates (780 ) 527
Balance
at end of the period $ 10,799 $ 11,638
Less:
current portion (296 ) -
Non-current
portion $ 10,503 $ 11,638 </t>
  </si>
  <si>
    <t>SHARE CAPITAL AND SHARE-BASED PAYMENTS (Tables)</t>
  </si>
  <si>
    <t>Share Capital And Sharebased Payments Tables Abstract</t>
  </si>
  <si>
    <t>Schedule of Stock Options</t>
  </si>
  <si>
    <t xml:space="preserve">Underlying
Shares Weighted
Average Exercise Price (C$)
Stock
options outstanding and exercisable, January 1, 2017 1,978,500 $ 2.24
Granted 1,475,000 $ 1.98
Cancelled
/ Forfeited (122,500 ) $ 2.54
Exercised (20,000 ) $ 1.62
Stock
options outstanding and exercisable, December 31, 2017 3,311,000 $ 2.12
Granted 497,500 $ 1.30
Cancelled
/ Forfeited (497,500 ) $ 2.14
Expired (306,000 ) $ 1.61
Exercised (87,500 ) $ 1.61
Stock
options outstanding, December 31, 2018 2,917,500 $ 2.04
Stock
options exercisable, December 31, 2018 2,576,250 $ 2.14 </t>
  </si>
  <si>
    <t>Schedule of Stock Options Outsanding and Exercisable</t>
  </si>
  <si>
    <t xml:space="preserve">Outstanding
Exercisable
Expiry Date Price
(C$) Options
Outstanding Weighted
Average Remaining Contractual Life (Years) Options
Outstanding Weighted
Average Remaining Contractual Life (Years)
September
19, 2019 $ 1.90 570,000 0.72 570,000 0.72
December
22, 2019 $ 1.90 30,000 0.98 30,000 0.98
September
2, 2021 $ 2.95 552,500 2.67 552,500 2.67
September
20, 2022 $ 1.98 1,295,000 3.72 1,295,000 3.72
October
6, 2022 $ 1.98 15,000 3.77 15,000 3.77
August
28, 2023 $ 1.30 455,000 4.66 113,750 4.66
2,917,500 3.06 2,576,250 2.84 </t>
  </si>
  <si>
    <t>Schedule of fair value of options granted</t>
  </si>
  <si>
    <t xml:space="preserve">2018 2017 2016
Weighted
average assumptions:
Risk-free
interest rate 2.25 % 1.80 % 0.69 %
Expected
dividend yield 0 % 0 % 0 %
Expected
option life (years) 5.00 5.00 5.00
Expected
stock price volatility 60.26 % 68.24 % 65.13 %
Weighted
average fair value at grant date $ C0.53 $ C1.14 $ C1.60 </t>
  </si>
  <si>
    <t>Schedule of Basic Earnings Per Share and Diluted Earnings Per Share</t>
  </si>
  <si>
    <t xml:space="preserve">2018 2017 (Note
3) 2016 (Note
3)
Net
income (loss) for the period $ 1,626 $ 2,522 $ 2,016
Basic
weighted average number of shares outstanding 56,851,626 52,523,454 42,695,999
Effect
of dilutive share options, warrants, and RSUs 3,149,011 796,555 1,095,452
Diluted
weighted average number of shares outstanding 60,000,637 53,320,009 43,791,451
Basic
earnings per share $ 0.03 $ 0.05 $ 0.05
Diluted
earnings per share $ 0.03 $ 0.05 $ 0.05 </t>
  </si>
  <si>
    <t>REVENUE AND COST OF SALES (Tables)</t>
  </si>
  <si>
    <t>Schedule of Revenue</t>
  </si>
  <si>
    <t xml:space="preserve">2018 2017 (Note
3) 2016 (Note
3)
Concentrate
sales $ 34,551 $ 33,327 $ 34,925
Provisional
pricing adjustments (435 ) 32 (233 )
$ 34,116 $ 33,359 $ 34,692 </t>
  </si>
  <si>
    <t>Schedule of Cost of Sales</t>
  </si>
  <si>
    <t xml:space="preserve">2018 2017 (Note
3) 2016 (Note
3)
Production
costs $ 24,619 $ 19,418 $ 21,060
Depreciation
and depletion 3,231 2,688 1,901
$ 27,850 $ 22,106 $ 22,961 </t>
  </si>
  <si>
    <t>GENERAL AND ADMINISTRATIVE EXPENSES (Tables)</t>
  </si>
  <si>
    <t>Schedule of General and Administrative Expenses</t>
  </si>
  <si>
    <t xml:space="preserve">2018 2017 2016
Salaries
and benefits $ 1,257 $ 1,196 $ 1,159
Office
and miscellaneous 300 464 925
Management
and consulting fees 354 443 495
Investor
relations 402 366 258
Travel
and promotion 226 323 359
Professional
fees 529 247 172
Directors
fees 161 158 166
Regulatory
and compliance fees 311 101 243
Depreciation 25 15 12
$ 3,565 $ 3,313 $ 3,789 </t>
  </si>
  <si>
    <t>COMMITMENTS (Tables)</t>
  </si>
  <si>
    <t>Schedule of Commitments</t>
  </si>
  <si>
    <t xml:space="preserve">December
31, 2018 December
31, 2017 January
1, 2017
Not
later than one year $ 3,092 $ 300 $ 1,540
Later
than one year and not later than five years 74 251 557
Later
than five years 10 15 20
$ 3,176 $ 566 $ 2,117 </t>
  </si>
  <si>
    <t>SUPPLEMENTARY CASH FLOW INFORMATION (Tables)</t>
  </si>
  <si>
    <t>Schedule of Supplementary Cash Flow Information</t>
  </si>
  <si>
    <t>FINANCIAL INSTRUMENTS (Tables)</t>
  </si>
  <si>
    <t>Financial Instruments Tables Abstract</t>
  </si>
  <si>
    <t>Schedule of Contractual Obligations and Commitments</t>
  </si>
  <si>
    <t xml:space="preserve">Total Less
Than 1
Year 1-5
years More
Than 5 Years
Accounts
payable and accrued liabilities $ 5,885 $ 5,885 $ - $ -
Due
to related parties 157 157 - -
Minimum
rental and lease payments 246 162 74 10
Term
facility 7,669 1,432 6,237 -
Equipment
loans 978 550 428 -
Finance
lease obligations 1,889 942 947 -
Total $ 16,824 $ 9,128 $ 7,686 $ 10 </t>
  </si>
  <si>
    <t>Schedule of Foreign Currency Risk</t>
  </si>
  <si>
    <t>December
31, 2018 December
31, 2017
MXN CDN MXN CDN
Cash $ 8,378 $ 2,421 $ 9,504 $ 321
Long-term
investments - 14 - 42
Reclamation
bonds - 146 - 896
Amounts
receivable - 114 - 132
Accounts
payable and accrued liabilities (85,951 ) (891 ) (27,482 ) (603 )
Due
to related parties - (215 ) - (225 )
Equipment
loans - (301 ) - (782 )
Finance
lease obligations (13,907 ) (533 ) (751 ) (1,002 )
Net
exposure (91,480 ) 755 (18,729 ) (1,221 )
US
dollar equivalent $ (4,656 ) $ 554 $ (949 ) $ (974 )</t>
  </si>
  <si>
    <t>Schedule of Fair Value On Recurring Basis</t>
  </si>
  <si>
    <t>Level
1 Level
2 Level
3
Financial
assets
Cash
$ 3,252 $ - $ -
Amounts
receivable - 4,091 -
Long-term
investments 10 - -
Financial
liabilities
Warrant
liability - - (2,009 )
Total
financial assets and liabilities $ 3,262 $ 4,091 $ (2,009 )</t>
  </si>
  <si>
    <t>CAPITAL MANAGEMENT (Tables)</t>
  </si>
  <si>
    <t>Capital Management Tables Abstract</t>
  </si>
  <si>
    <t>Schedule of term facility</t>
  </si>
  <si>
    <t xml:space="preserve">December
31, December
31, January
1,
2018 2017 2017
Equity $ 75,168 $ 69,002 $ 61,794
Term
Facility 6,901 8,667 9,333
Finance
Lease Obligations 1,819 2,349 2,812
Equipment
Loans 928 1,246 2,168
$ 84,816 $ 81,264 $ 76,107 </t>
  </si>
  <si>
    <t>SEGMENTED INFORMATION (Tables)</t>
  </si>
  <si>
    <t>Segmented Information Tables Abstract</t>
  </si>
  <si>
    <t>Schedule of Condensed Consolidated Interim Statements of Operations</t>
  </si>
  <si>
    <t xml:space="preserve">2018 2017 2016
Silver
$ 17,259 $ 20,159 $ 23,641
Copper 12,996 8,227 9,593
Gold 9,866 10,131 7,508
Penalties,
treatment costs and refining charges (6,005 ) (5,158 ) (6,050 )
Total
revenue from mining operations $ 34,116 $ 33,359 $ 34,692 </t>
  </si>
  <si>
    <t>Schedule of revenues from customers</t>
  </si>
  <si>
    <t xml:space="preserve">2018 2017 2016
Customer
#1 $ 23,314 $ 24,845 $ 23,833
Customer
#2 1,547 7,452 6,319
Customer
#3 344 - -
Customer
#4 321 1,062 4,540
Customer
#5 519 - -
Customer
#6 8,071 - -
Total
revenue from mining operations $ 34,116 $ 33,359 $ 34,692 </t>
  </si>
  <si>
    <t>Schedule of Geographical Information of company’s non-current assets</t>
  </si>
  <si>
    <t xml:space="preserve">December
31, 2018 December
31, 2017 January
1, 2017
Exploration
and evaluation assets - Mexico $ 9,692 $ 9,034 $ 7,979
Exploration
and evaluation assets - Canada 37,089 34,304 22,813
Total
exploration and evaluation assets $ 46,781 $ 43,338 $ 30,792
December
31, 2018 December
31, 2017 January
1, 2017
Plant,
equipment, and mining properties - Mexico $ 36,484 $ 28,834 $ 24,578
Plant,
equipment, and mining properties - Canada 2,259 3,324 3,498
Total
plant, equipment, and mining properties $ 38,743 $ 32,158 $ 28,076 </t>
  </si>
  <si>
    <t>INCOME TAXES (Tables)</t>
  </si>
  <si>
    <t>Income Taxes Tables Abstract</t>
  </si>
  <si>
    <t>Schedule of Income tax expense</t>
  </si>
  <si>
    <t xml:space="preserve">2018 2017 2016
Current
income tax expense $ 1,052 $ 2,911 $ 3,434
Deferred
income tax expense (recovery) (645 ) (140 ) 1,005
Total
income tax expense $ 407 $ 2,771 $ 4,439 </t>
  </si>
  <si>
    <t>Schedule of reconciliation of income taxes</t>
  </si>
  <si>
    <t xml:space="preserve">2018 2017 2016
(Note
3) (Note
3)
Net
income before income taxes $ 2,033 $ 5,293 $ 6,455
Combined
statutory tax rate 27.00 % 26.00 % 26.00 %
Income
tax expense at the Canadian statutory rate 549 1,376 1,678
Reconciling
items:
Effect
of difference in foreign tax rates 48 285 307
Non-deductible/non-taxable
items (121 ) 602 700
Change
in unrecognized deductible temporary differences (257 ) 1,086 1,408
Impact
of foreign exchange 915 (491 ) 778
Special
mining duties 117 511 780
Impact
of change of tax rates - (322 ) -
Revisions
to estimates (368 ) (248 ) (1,095 )
Share
issue costs (231 ) - (379 )
Other
items (245 ) (106 ) 262
Income
tax expense recognized in the year $ 407 $ 2,771 $ 4,439 </t>
  </si>
  <si>
    <t>Deferred income tax assets and liabilities</t>
  </si>
  <si>
    <t xml:space="preserve">December
31, December
31, January
1,
2018 2017 2017
Deferred
income tax assets $ 4,654 $ 4,888 $ 2,831
Deferred
income tax liabilities (8,557 ) (9,436 ) (7,519 )
$ (3,903 ) $ (4,548 ) $ (4,688 ) The
approximate tax effects of each type of temporary difference that gives rise to potential deferred income tax assets and liabilities
are as follows:
December
31, 2018 December
31, 2017 January
1, 2017
Reclamation
provision $ 491 $ 594 $ 503
Non-capital
losses 3,104 3,197 -
Other
deductible temporary differences 1,059 1,097 2,328
Inventory (94 ) (230 ) (101 )
Exploration
and evaluation assets (6,378 ) (6,464 ) (4,265 )
Plant,
equipment and mining properties (2,085 ) (2,742 ) (3,153 )
Net
deferred income tax liabilities $ (3,903 ) $ (4,548 ) $ (4,688 ) </t>
  </si>
  <si>
    <t>Unrecognized deductible temporary differences</t>
  </si>
  <si>
    <t xml:space="preserve">December
31, 2017 December
31, 2016 January
1, 2016
Tax
losses carried forward $ 13,790 $ 13,973 $ 17,350
Share
issue costs 1,263 1,100 1,466
Plant,
equipment and mining properties 6,096 6,198 3,873
Exploration
and evaluation assets 1,207 1,330 1,257
Investments 44 198 189
Reclamation
provision and other 9,489 10,054 5,603
Unrecognized
deductible temporary differences $ 31,889 $ 32,853 $ 29,739 </t>
  </si>
  <si>
    <t>NATURE OF OPERATIONS (Details Narrative)</t>
  </si>
  <si>
    <t>Country of incorporation</t>
  </si>
  <si>
    <t>British Columbia, Canada</t>
  </si>
  <si>
    <t>Year of incorporation</t>
  </si>
  <si>
    <t>1968</t>
  </si>
  <si>
    <t>BASIS OF PRESENTATION (Details)</t>
  </si>
  <si>
    <t>Oniva Silver and Gold Mines S.A. de C.V (Member)</t>
  </si>
  <si>
    <t>Disclosure of detailed information about business combination [line items]</t>
  </si>
  <si>
    <t>Subsidiary</t>
  </si>
  <si>
    <t>Oniva Silver and Gold Mines S.A. de C.V.</t>
  </si>
  <si>
    <t>Ownership Interest</t>
  </si>
  <si>
    <t>100.00%</t>
  </si>
  <si>
    <t>Jurisdiction</t>
  </si>
  <si>
    <t>Mexico</t>
  </si>
  <si>
    <t>Nature of Operations</t>
  </si>
  <si>
    <t>Mexican administration</t>
  </si>
  <si>
    <t>Nueva Vizcaya Mining, S.A. de C.V. (Member)</t>
  </si>
  <si>
    <t>Nueva Vizcaya Mining, S.A. de C.V.</t>
  </si>
  <si>
    <t>Promotora Avino, S.A. de C.V. (Member)</t>
  </si>
  <si>
    <t>Promotora Avino, S.A. de C.V. (“Promotora”)</t>
  </si>
  <si>
    <t>79.09%</t>
  </si>
  <si>
    <t>Holding company</t>
  </si>
  <si>
    <t>Compañía Minera Mexicana de Avino, S.A. de C.V. Direct (Member)</t>
  </si>
  <si>
    <t>Compania Minera Mexicana de Avino, S.A. de C.V. (“Avino Mexico”)</t>
  </si>
  <si>
    <t>98.45%</t>
  </si>
  <si>
    <t>Mining and exploration</t>
  </si>
  <si>
    <t>Compañía Minera Mexicana de Avino, S.A. de C.V. Indirect (Member)</t>
  </si>
  <si>
    <t>1.22%</t>
  </si>
  <si>
    <t>Compañía Minera Mexicana de Avino, S.A. de C.V. Effective (Member)</t>
  </si>
  <si>
    <t>99.67%</t>
  </si>
  <si>
    <t>Bralorne Gold Mines Ltd (Member)</t>
  </si>
  <si>
    <t>Bralorne Gold Mines Ltd.</t>
  </si>
  <si>
    <t>Canada</t>
  </si>
  <si>
    <t>SIGNIFICANT ACCOUNTING POLICIES (Details) - USD ($) $ in Thousands</t>
  </si>
  <si>
    <t>Dec. 31, 2015</t>
  </si>
  <si>
    <t>ASSETS</t>
  </si>
  <si>
    <t>Other long-term assets</t>
  </si>
  <si>
    <t>LIABILITIES</t>
  </si>
  <si>
    <t>As Previously Reported [Member]</t>
  </si>
  <si>
    <t>Other equity</t>
  </si>
  <si>
    <t>Adjustment [Member]</t>
  </si>
  <si>
    <t>As Adjusted [Member]</t>
  </si>
  <si>
    <t>SIGNIFICANT ACCOUNTING POLICIES (Details 1) - USD ($) $ / shares in Units, $ in Thousands</t>
  </si>
  <si>
    <t>Disclosure of detailed information about property, plant and equipment [line items]</t>
  </si>
  <si>
    <t>Operating expenses and other items</t>
  </si>
  <si>
    <t>SIGNIFICANT ACCOUNTING POLICIES (Details 2) - USD ($) $ in Thousands</t>
  </si>
  <si>
    <t>Cash generated by (used in) Operating Activities</t>
  </si>
  <si>
    <t>Total before changes in non-cash working capital items</t>
  </si>
  <si>
    <t>Total cash generated by operating activities</t>
  </si>
  <si>
    <t>Financing Activities</t>
  </si>
  <si>
    <t>Total cash generated by financing activities</t>
  </si>
  <si>
    <t>Investing Activities</t>
  </si>
  <si>
    <t>Total cash used in investing activities</t>
  </si>
  <si>
    <t>Change in cash and effect of exchange rates</t>
  </si>
  <si>
    <t>Effect of exchange rates</t>
  </si>
  <si>
    <t>Other changes in operating activities</t>
  </si>
  <si>
    <t>Recovery of exploration costs from concentrate proceeds</t>
  </si>
  <si>
    <t>Other changes in investing activities</t>
  </si>
  <si>
    <t>SIGNIFICANT ACCOUNTING POLICIES (Details 3)</t>
  </si>
  <si>
    <t>Office equipment, furniture, and fixtures [Member]</t>
  </si>
  <si>
    <t>Depreciation rates and methods of plant and equipment</t>
  </si>
  <si>
    <t xml:space="preserve">20% declining balance </t>
  </si>
  <si>
    <t>Computer equipment [member]</t>
  </si>
  <si>
    <t xml:space="preserve">30% declining balance </t>
  </si>
  <si>
    <t>Mine machinery and transportation equipment [Member]</t>
  </si>
  <si>
    <t>Mill machinery and processing equipment [Member] | Bottom of range [member]</t>
  </si>
  <si>
    <t>5 years straight line</t>
  </si>
  <si>
    <t>Mill machinery and processing equipment [Member] | Top of range [member]</t>
  </si>
  <si>
    <t>20 years straight line</t>
  </si>
  <si>
    <t>Buildings [member] | Bottom of range [member]</t>
  </si>
  <si>
    <t>Buildings [member] | Top of range [member]</t>
  </si>
  <si>
    <t>SIGNIFICANT ACCOUNTING POLICIES (Details Narrative)</t>
  </si>
  <si>
    <t>San Gonzalo Mine [Member]</t>
  </si>
  <si>
    <t>Estimated remaining life (in years)</t>
  </si>
  <si>
    <t>9 months 18 days</t>
  </si>
  <si>
    <t>1 year 9 months 18 days</t>
  </si>
  <si>
    <t>Avino Mine [Member]</t>
  </si>
  <si>
    <t>9 years 6 months</t>
  </si>
  <si>
    <t>10 years 3 months 18 days</t>
  </si>
  <si>
    <t>11 years 3 months 18 days</t>
  </si>
  <si>
    <t>SHORT-TERM INVESTMENTS (Details Narrative) - USD ($) $ in Thousands</t>
  </si>
  <si>
    <t>Jul. 31, 2015</t>
  </si>
  <si>
    <t>TAXES RECOVERABLE (Details) - USD ($) $ in Thousands</t>
  </si>
  <si>
    <t>VAT recoverable</t>
  </si>
  <si>
    <t>GST recoverable</t>
  </si>
  <si>
    <t>Income taxes recoverable</t>
  </si>
  <si>
    <t>Total taxes recoverable</t>
  </si>
  <si>
    <t>INVENTORY (Details) - USD ($) $ in Thousands</t>
  </si>
  <si>
    <t>Classes of current inventories [abstract]</t>
  </si>
  <si>
    <t>Process material stockpiles</t>
  </si>
  <si>
    <t>Concentrate inventory</t>
  </si>
  <si>
    <t>Materials and supplies</t>
  </si>
  <si>
    <t>Inventories</t>
  </si>
  <si>
    <t>INVENTORY (Details Narrative) - USD ($) $ in Thousands</t>
  </si>
  <si>
    <t>EXPLORATION AND EVALUATION ASSETS (Details) - USD ($) $ in Thousands</t>
  </si>
  <si>
    <t>Disclosure of disaggregation of revenue from contracts with customers [line items]</t>
  </si>
  <si>
    <t>Beginning balance</t>
  </si>
  <si>
    <t>Mine and camp costs</t>
  </si>
  <si>
    <t>Provision for reclamation</t>
  </si>
  <si>
    <t>Effect of movements in exchange rates</t>
  </si>
  <si>
    <t>Drilling and exploration</t>
  </si>
  <si>
    <t>Depreciation of plant and equipment</t>
  </si>
  <si>
    <t>Interest and financing costs</t>
  </si>
  <si>
    <t>Geological and related services</t>
  </si>
  <si>
    <t>Water treatment and tailing storage facility costs</t>
  </si>
  <si>
    <t>Assessments and taxes</t>
  </si>
  <si>
    <t>Mineral exploration tax credit</t>
  </si>
  <si>
    <t>Assays</t>
  </si>
  <si>
    <t>Ending balance</t>
  </si>
  <si>
    <t>Durango, Mexico [Member]</t>
  </si>
  <si>
    <t>British Columbia &amp; Yukon, Canada [Member]</t>
  </si>
  <si>
    <t>EXPLORATION AND EVALUATION ASSETS (Details Narrative) $ in Thousands</t>
  </si>
  <si>
    <t>Dec. 31, 2018USD ($)haIntegershares</t>
  </si>
  <si>
    <t>Dec. 31, 2017USD ($)haInteger</t>
  </si>
  <si>
    <t>Dec. 31, 2012USD ($)shares</t>
  </si>
  <si>
    <t>British Columbia, Canada [Member] | Lillooet Mining Division [Member] | Bralorne Mine [Member]</t>
  </si>
  <si>
    <t>Description of royalty terms</t>
  </si>
  <si>
    <t>The BRX Property carries a 1% net smelter returns royalty to a maximum of C$0.25 million, and a 2.5% net smelter returns royalty</t>
  </si>
  <si>
    <t>Ownership percentage</t>
  </si>
  <si>
    <t>Terms of agreement</t>
  </si>
  <si>
    <t>There is an underlying agreement on 12 crown grants in which the Company is required to pay 1.6385% of net smelter proceeds of production from the claims, and pay fifty cents Canadian (C$0.50) per ton of ore produced from these claims if the ore grade exceeds 0.75 ounces per ton gold</t>
  </si>
  <si>
    <t>Number of Mineral claims acquired</t>
  </si>
  <si>
    <t>Area of mineral claims acquired | ha</t>
  </si>
  <si>
    <t>British Columbia, Canada [Member] | Lillooet Mining Division [Member] | Bralorne Mine [Member] | Maximum [Member]</t>
  </si>
  <si>
    <t>Net smelter returns royalty | $</t>
  </si>
  <si>
    <t>British Columbia, Canada [Member] | Lillooet Mining Division [Member] | Minto and Olympic-Kelvin properties[Member]</t>
  </si>
  <si>
    <t>Mineral claims property, description</t>
  </si>
  <si>
    <t>The Company’s mineral claims in British Columbia encompass two additional properties, Minto and Olympic-Kelvin, each of which consists of 100% owned Crown-granted mineral claims located in the Lillooet Mining Division</t>
  </si>
  <si>
    <t>Number of mineral claims on lease</t>
  </si>
  <si>
    <t>Number of mineral claims owned by Avino Mexico</t>
  </si>
  <si>
    <t>Durango, Mexico [Member] | Unification La Platosa properties [Member]</t>
  </si>
  <si>
    <t>Number of exploitation concessions</t>
  </si>
  <si>
    <t>Description for exploration period</t>
  </si>
  <si>
    <t>The Company has obtained the exclusive right to explore and mine the property for an initial period of 15 years, with the option to extend the agreement for another 5 years</t>
  </si>
  <si>
    <t>Exploration and Mining rights acquisition consideration transferred, shares issued | shares</t>
  </si>
  <si>
    <t>Exploration and Mining rights acquisition consideration transferred shares issued, value | $</t>
  </si>
  <si>
    <t>Durango, Mexico [Member] | Unification La Platosa properties [Member] | Minerales [Member]</t>
  </si>
  <si>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si>
  <si>
    <t>Description for exclusive right acquisition under agreement</t>
  </si>
  <si>
    <t>Minerales has also granted to the Company the exclusive right to purchase a 100% interest in the property at any time during the term of the agreement (or any renewal thereof), upon payment of $8 million within 15 days of the Company’s notice of election to acquire the property</t>
  </si>
  <si>
    <t>Exclusive rights acquisition, purchase price | $</t>
  </si>
  <si>
    <t>Durango, Mexico [Member] | 4 Concessions [Member] | Santiago Papasquiaro property [Member]</t>
  </si>
  <si>
    <t>Area of exploitation concessions | ha</t>
  </si>
  <si>
    <t>Durango, Mexico [Member] | 4 Concessions [Member] | Avino mine area property [Member]</t>
  </si>
  <si>
    <t>Durango, Mexico [Member] | 9 Concessions [Member] | Gomez Palacio property [Member]</t>
  </si>
  <si>
    <t>Durango, Mexico [Member] | 1 Concessions [Member] | Santiago Papasquiaro property [Member]</t>
  </si>
  <si>
    <t>Durango, Mexico [Member] | 1 Concessions [Member] | Avino mine area property [Member]</t>
  </si>
  <si>
    <t>Durango, Mexico [Member] | 24 Concessions [Member] | Avino mine area property [Member]</t>
  </si>
  <si>
    <t>Yukon, Canada [Member] | Mayo Mining Division [Member]</t>
  </si>
  <si>
    <t>Yukon, Canada [Member] | Mayo Mining Division [Member] | Eagle property option agreement [Member]</t>
  </si>
  <si>
    <t>Subsequent to December 31, 2017, an option agreement was signed between Avino and Alexco Resource Corp. (&amp;#147;Alexco&amp;#148;), grantingAlexco the right to acquire a 65% interest in 14 quartz mining leases located in the Mayo District, Yukon Territory, Canada,known as the &amp;#147;Eagle Property&amp;#148;</t>
  </si>
  <si>
    <t>Description for exercise of the option</t>
  </si>
  <si>
    <t>To exercise the option, Alexco must pay Avino a total of $70,000 in instalments over 4 years, issue Avino a total of 70,000 Alexco common shares in instalments over 4 years, incur $550,000 in exploration work by the second anniversary of the option agreement date, and a further $2.2 million in exploration work on the Eagle Property by the fourth anniversary of the option agreement date</t>
  </si>
  <si>
    <t>Consideration payable under agreement by Alexco | $</t>
  </si>
  <si>
    <t>Shares issuable under agreement by Alexco | shares</t>
  </si>
  <si>
    <t>Exploration work required under agreement, amount | $</t>
  </si>
  <si>
    <t>Additional exploration work required under agreement, amount | $</t>
  </si>
  <si>
    <t>Description for succession of agreement</t>
  </si>
  <si>
    <t>In the event that Alexco earns its 65% interest in the Eagle Property, Alexco and Avino will form a joint venture for the future exploration and development of the Eagle Property, and may contribute towards expenditures in proportion to their interests (65% Alexco / 35% Avino).  If either company elects to not contribute its share of costs, then its interest will be diluted.  If either company’s joint venture interest is diluted to less than 10%, its interest will convert to a 5.0% net smelter returns royalty, subject to the other’s right to buy-down the royalty to 2.0% for $2.5 million</t>
  </si>
  <si>
    <t>NON-CONTROLLING INTEREST (Details Narrative) - Avino Mexico [Member]</t>
  </si>
  <si>
    <t>Ownership interest, percentage</t>
  </si>
  <si>
    <t>Non-controlling interest</t>
  </si>
  <si>
    <t>0.33%</t>
  </si>
  <si>
    <t>PLANT, EQUIPMENT AND MINING PROPERTIES (Details) - USD ($) $ in Thousands</t>
  </si>
  <si>
    <t>COST</t>
  </si>
  <si>
    <t>Additions</t>
  </si>
  <si>
    <t>Transfers</t>
  </si>
  <si>
    <t>Disposals</t>
  </si>
  <si>
    <t>ACCUMULATED DEPLETION AND DEPRECIATION</t>
  </si>
  <si>
    <t>NET BOOK VALUE</t>
  </si>
  <si>
    <t>Mining properties [member]</t>
  </si>
  <si>
    <t>Office equipment, furniture, and fixtures [member]</t>
  </si>
  <si>
    <t>Computer equipment [Member]</t>
  </si>
  <si>
    <t>Mill machinery and processing equipment [Member]</t>
  </si>
  <si>
    <t>Buildings [member]</t>
  </si>
  <si>
    <t>PLANT, EQUIPMENT AND MINING PROPERTIES (Details Narrative) - USD ($) $ in Thousands</t>
  </si>
  <si>
    <t>Property, plant and equipment [abstract]</t>
  </si>
  <si>
    <t>Assets under construction</t>
  </si>
  <si>
    <t>RECLAMATION (Details Narrative) - USD ($) $ in Thousands</t>
  </si>
  <si>
    <t>Reclamation</t>
  </si>
  <si>
    <t>RELATED PARTY TRANSACTIONS AND BALANCES (Details) - USD ($) $ in Thousands</t>
  </si>
  <si>
    <t>Disclosure Of Transactions Between Related Parties</t>
  </si>
  <si>
    <t>Salaries, benefits, and consulting fees</t>
  </si>
  <si>
    <t>Total Key management personnel compensation</t>
  </si>
  <si>
    <t>RELATED PARTY TRANSACTIONS AND BALANCES (Details 1) - USD ($) $ in Thousands</t>
  </si>
  <si>
    <t>Disclosure of transactions between related parties [line items]</t>
  </si>
  <si>
    <t>Due to related parties</t>
  </si>
  <si>
    <t>Oniva International Services Corp. [Member]</t>
  </si>
  <si>
    <t>Directors [Member]</t>
  </si>
  <si>
    <t>Jasman Yee &amp; Associates, Inc. [Member]</t>
  </si>
  <si>
    <t>Intermark Capital Corp.[Member]</t>
  </si>
  <si>
    <t>Wear Wolfin Designs Ltd.[Member]</t>
  </si>
  <si>
    <t>RELATED PARTY TRANSACTIONS AND BALANCES (Details 2) - USD ($) $ in Thousands</t>
  </si>
  <si>
    <t>Salaries and benefits</t>
  </si>
  <si>
    <t>Office and miscellaneous</t>
  </si>
  <si>
    <t>Total cost</t>
  </si>
  <si>
    <t>RELATED PARTY TRANSACTIONS AND BALANCES (Details Narrative) - USD ($) $ in Thousands</t>
  </si>
  <si>
    <t>Amounts receivable, related party transactions</t>
  </si>
  <si>
    <t>ICC [Member]</t>
  </si>
  <si>
    <t>JYAI [Member]</t>
  </si>
  <si>
    <t>WWD [Member]</t>
  </si>
  <si>
    <t>TERM FACILITY (Details) - USD ($) $ in Thousands</t>
  </si>
  <si>
    <t>Balance at beginning of the period</t>
  </si>
  <si>
    <t>Repayments</t>
  </si>
  <si>
    <t>Fair value adjustment for modification</t>
  </si>
  <si>
    <t>Balance at end of the period</t>
  </si>
  <si>
    <t>Less: Current portion</t>
  </si>
  <si>
    <t>Non-current portion</t>
  </si>
  <si>
    <t>TERM FACILITY (Details Narrative) - USD ($) $ in Thousands</t>
  </si>
  <si>
    <t>1 Months Ended</t>
  </si>
  <si>
    <t>Statement Line Items [Line Items]</t>
  </si>
  <si>
    <t>Short-term investments interest rate description</t>
  </si>
  <si>
    <t>Interest is charged on the facility at a rate of U.S. dollar LIBOR (3 month) plus 4.75%</t>
  </si>
  <si>
    <t>Repayment of term facility</t>
  </si>
  <si>
    <t>New Amending Agreement [Member]</t>
  </si>
  <si>
    <t xml:space="preserve">Interest on the amended facility is now charged at a rate of US dollar LIBOR (3 month) plus 6.75% during the 12 month deferral period, reverting to US dollar LIBOR (3 month) plus 4.75% for the remainder of the repayment period ending August 2021. </t>
  </si>
  <si>
    <t>EQUIPMENT LOANS (Details) - USD ($) $ in Thousands</t>
  </si>
  <si>
    <t>Disclosure of reconciliation of changes in goodwill [line items]</t>
  </si>
  <si>
    <t>Less: Future interest charges</t>
  </si>
  <si>
    <t>Present value of loan payments</t>
  </si>
  <si>
    <t>Not later than one year [member]</t>
  </si>
  <si>
    <t>Contractual maturities</t>
  </si>
  <si>
    <t>Later Than One Year And Not Later Than Five Years [Member]</t>
  </si>
  <si>
    <t>EQUIPMENT LOANS (Details Narrative) - Computer equipment [Member] - USD ($) $ in Thousands</t>
  </si>
  <si>
    <t>Equipment loans expiration description</t>
  </si>
  <si>
    <t>The Company has entered into loans for mining equipment maturing in between 2018 and 2023</t>
  </si>
  <si>
    <t>Net carrying amount</t>
  </si>
  <si>
    <t>Bottom of range [member]</t>
  </si>
  <si>
    <t>Fixed interest rate</t>
  </si>
  <si>
    <t>4.75%</t>
  </si>
  <si>
    <t>Top of range [member]</t>
  </si>
  <si>
    <t>6.29%</t>
  </si>
  <si>
    <t>FINANCE LEASE OBLIGATIONS (Details) - USD ($) $ in Thousands</t>
  </si>
  <si>
    <t>Present value of lease payments</t>
  </si>
  <si>
    <t>Less: current portion</t>
  </si>
  <si>
    <t>FINANCE LEASE OBLIGATIONS (Details Narrative) - Lease [member] - USD ($) $ in Thousands</t>
  </si>
  <si>
    <t>Finance lease expiration description</t>
  </si>
  <si>
    <t>The Company has entered into mining equipment leases expiring between 2018 and 2021</t>
  </si>
  <si>
    <t>Line of credit facilities</t>
  </si>
  <si>
    <t>Remaining line of credit facilities</t>
  </si>
  <si>
    <t>Interest rate</t>
  </si>
  <si>
    <t>0.00%</t>
  </si>
  <si>
    <t>14.49%</t>
  </si>
  <si>
    <t>WARRANT LIABILITY (Details) - USD ($) $ in Thousands</t>
  </si>
  <si>
    <t>Balance at beginning of the year</t>
  </si>
  <si>
    <t>Warrants issued during the year</t>
  </si>
  <si>
    <t>Balance at end of the year</t>
  </si>
  <si>
    <t>Warrant [Member]</t>
  </si>
  <si>
    <t>Fair value adjustment</t>
  </si>
  <si>
    <t>Effect of movement in exchange rates</t>
  </si>
  <si>
    <t>WARRANT LIABILITY (Details 1) - $ / shares</t>
  </si>
  <si>
    <t>Outstanding and exercisable underlying shares, Beginning</t>
  </si>
  <si>
    <t>Outstanding and exercisable underlying shares, Ending</t>
  </si>
  <si>
    <t>Warrants Issued, underlying shares</t>
  </si>
  <si>
    <t>Outstanding and exercisable Weighted Average Exercise Price, Beginning</t>
  </si>
  <si>
    <t>Warrants Issued, Weighted Average Exercise Price</t>
  </si>
  <si>
    <t>Outstanding and exercisable Weighted Average Exercise Price, Ending</t>
  </si>
  <si>
    <t>WARRANT LIABILITY (Details 2) - $ / shares</t>
  </si>
  <si>
    <t>Disclosure of contingent liabilities in business combination [line items]</t>
  </si>
  <si>
    <t>Expiry Date</t>
  </si>
  <si>
    <t>Sep. 25,
		2023</t>
  </si>
  <si>
    <t>Exercise Price</t>
  </si>
  <si>
    <t>Warrants Outstanding and Exercisable</t>
  </si>
  <si>
    <t>March 14, 2019 [Member]</t>
  </si>
  <si>
    <t>Mar. 14,
		2019</t>
  </si>
  <si>
    <t>November 28, 2019 [Member]</t>
  </si>
  <si>
    <t>Nov. 28,
		2019</t>
  </si>
  <si>
    <t>September 25, 2023 [Member]</t>
  </si>
  <si>
    <t>WARRANT LIABILITY (Details 3) - $ / shares</t>
  </si>
  <si>
    <t>Weighted average assumptions:</t>
  </si>
  <si>
    <t>Risk-free interest rate</t>
  </si>
  <si>
    <t>1.88%</t>
  </si>
  <si>
    <t>1.66%</t>
  </si>
  <si>
    <t>0.67%</t>
  </si>
  <si>
    <t>Expected dividend yield</t>
  </si>
  <si>
    <t>Expected option life (years)</t>
  </si>
  <si>
    <t>3 years 5 months 16 days</t>
  </si>
  <si>
    <t>1 year 10 months 25 days</t>
  </si>
  <si>
    <t>2 years 3 months 15 days</t>
  </si>
  <si>
    <t>Expected stock price volatility</t>
  </si>
  <si>
    <t>61.47%</t>
  </si>
  <si>
    <t>65.69%</t>
  </si>
  <si>
    <t>72.66%</t>
  </si>
  <si>
    <t>Weighted average fair value</t>
  </si>
  <si>
    <t>WARRANT LIABILITY (Details Narrative)</t>
  </si>
  <si>
    <t>Warrant Liability Details Narrative Abstract</t>
  </si>
  <si>
    <t>DEFERRED REVENUE (Details Narrative) - USD ($) $ in Thousands</t>
  </si>
  <si>
    <t>Sales Agreement [Member]</t>
  </si>
  <si>
    <t>Unsecured payment received</t>
  </si>
  <si>
    <t>Interest rate description</t>
  </si>
  <si>
    <t xml:space="preserve">Interest is charged on the outstanding balance at a rate of US dollar LIBOR (3 month) plus 4.75%. </t>
  </si>
  <si>
    <t>RECLAMATION PROVISION (Details) - USD ($) $ in Thousands</t>
  </si>
  <si>
    <t>Changes in estimates</t>
  </si>
  <si>
    <t>Unwinding of discount</t>
  </si>
  <si>
    <t>RECLAMATION PROVISION (Details Narrative) - USD ($) $ in Thousands</t>
  </si>
  <si>
    <t>Reclamation provision undiscounted value</t>
  </si>
  <si>
    <t>Risk free interest rate</t>
  </si>
  <si>
    <t>Present value of the obligations</t>
  </si>
  <si>
    <t>8.62%</t>
  </si>
  <si>
    <t>7.68%</t>
  </si>
  <si>
    <t>7.00%</t>
  </si>
  <si>
    <t>Inflation rate</t>
  </si>
  <si>
    <t>3.80%</t>
  </si>
  <si>
    <t>6.77%</t>
  </si>
  <si>
    <t>4.25%</t>
  </si>
  <si>
    <t>Bralorne [Member]</t>
  </si>
  <si>
    <t>3.41%</t>
  </si>
  <si>
    <t>3.46%</t>
  </si>
  <si>
    <t>4.39%</t>
  </si>
  <si>
    <t>1.67%</t>
  </si>
  <si>
    <t>1.79%</t>
  </si>
  <si>
    <t>SHARE CAPITAL AND SHARE-BASED PAYMENTS (Details) - $ / shares</t>
  </si>
  <si>
    <t>Disclosure of continuing involvement in derecognised financial assets [line items]</t>
  </si>
  <si>
    <t>Stock options [Member]</t>
  </si>
  <si>
    <t>Granted</t>
  </si>
  <si>
    <t>Cancelled / Forfeited</t>
  </si>
  <si>
    <t>Expired</t>
  </si>
  <si>
    <t>Exercised</t>
  </si>
  <si>
    <t>Stock options outstanding</t>
  </si>
  <si>
    <t>Stock options exercisable</t>
  </si>
  <si>
    <t>SHARE CAPITAL AND SHARE-BASED PAYMENTS (Details 1) - 12 months ended Dec. 31, 2018</t>
  </si>
  <si>
    <t>$ / sharesshares</t>
  </si>
  <si>
    <t>Exercise Price | $ / shares</t>
  </si>
  <si>
    <t>Stock Options Outstanding</t>
  </si>
  <si>
    <t>Weighted Average Remaining Contractual Life (Years), stock options outstanding</t>
  </si>
  <si>
    <t>3 years 22 days</t>
  </si>
  <si>
    <t>Weighted Average Remaining Contractual Life (Years), stock options exercisable</t>
  </si>
  <si>
    <t>2 years 10 months 3 days</t>
  </si>
  <si>
    <t>Stock options [Member] | September 19, 2019 [Member]</t>
  </si>
  <si>
    <t>Sep. 19,
		2019</t>
  </si>
  <si>
    <t>8 months 19 days</t>
  </si>
  <si>
    <t>Stock options [Member] | December 22, 2019 [Member]</t>
  </si>
  <si>
    <t>Dec. 22,
		2019</t>
  </si>
  <si>
    <t>11 months 23 days</t>
  </si>
  <si>
    <t>Stock options [Member] | September 2, 2021 [Member]</t>
  </si>
  <si>
    <t>Sep. 2,
		2021</t>
  </si>
  <si>
    <t>2 years 8 months 2 days</t>
  </si>
  <si>
    <t>Stock options [Member] | September 20, 2022 [Member]</t>
  </si>
  <si>
    <t>Sep. 20,
		2022</t>
  </si>
  <si>
    <t>3 years 8 months 19 days</t>
  </si>
  <si>
    <t>Stock options [Member] | October 6, 2022 [Member]</t>
  </si>
  <si>
    <t>Oct. 6,
		2022</t>
  </si>
  <si>
    <t>3 years 9 months 7 days</t>
  </si>
  <si>
    <t>Stock options [Member] | August 28, 2023 [Member]</t>
  </si>
  <si>
    <t>Aug. 28,
		2023</t>
  </si>
  <si>
    <t>4 years 7 months 28 days</t>
  </si>
  <si>
    <t>SHARE CAPITAL AND SHARE-BASED PAYMENTS (Details 2) - $ / shares</t>
  </si>
  <si>
    <t>2.25%</t>
  </si>
  <si>
    <t>1.80%</t>
  </si>
  <si>
    <t>0.69%</t>
  </si>
  <si>
    <t>5 years</t>
  </si>
  <si>
    <t>60.26%</t>
  </si>
  <si>
    <t>68.24%</t>
  </si>
  <si>
    <t>65.13%</t>
  </si>
  <si>
    <t>Weighted average fair value at grant date</t>
  </si>
  <si>
    <t>SHARE CAPITAL AND SHARE-BASED PAYMENTS (Details 3) - USD ($) $ / shares in Units, $ in Thousands</t>
  </si>
  <si>
    <t>Disclosure of classes of share capital [abstract]</t>
  </si>
  <si>
    <t>Net income (loss) for the period</t>
  </si>
  <si>
    <t>Basic weighted average number of shares outstanding</t>
  </si>
  <si>
    <t>Effect of dilutive share options, warrants, and RSUs</t>
  </si>
  <si>
    <t>Diluted weighted average number of shares outstanding</t>
  </si>
  <si>
    <t>Basic earnings per share</t>
  </si>
  <si>
    <t>Diluted earnings per share</t>
  </si>
  <si>
    <t>SHARE CAPITAL AND SHARE-BASED PAYMENTS (Details Narrative) $ / shares in Units, $ in Thousands</t>
  </si>
  <si>
    <t>Dec. 31, 2018USD ($)$ / sharesshares</t>
  </si>
  <si>
    <t>Dec. 31, 2017USD ($)shares</t>
  </si>
  <si>
    <t>Dec. 31, 2017USD ($)$ / sharesshares</t>
  </si>
  <si>
    <t>Dec. 31, 2016USD ($)shares</t>
  </si>
  <si>
    <t>Cash commission, percent</t>
  </si>
  <si>
    <t>Cost</t>
  </si>
  <si>
    <t>Share issue related cost</t>
  </si>
  <si>
    <t>Capitalized to exploration and evaluation assets</t>
  </si>
  <si>
    <t>Common shares issued for cash, exercise of stock options, amount</t>
  </si>
  <si>
    <t>Exercise price of warrants | $ / shares</t>
  </si>
  <si>
    <t>Warrant expiry date</t>
  </si>
  <si>
    <t>Warrants issued during the period</t>
  </si>
  <si>
    <t>Common shares issued for cash, exercise of stock options, shares | shares</t>
  </si>
  <si>
    <t>Common shares issued units | shares</t>
  </si>
  <si>
    <t>Common shares issued per unit | $ / shares</t>
  </si>
  <si>
    <t>Common shares issued upon the vesting of restricted share units | shares</t>
  </si>
  <si>
    <t>Proceeds from issuance of common stock</t>
  </si>
  <si>
    <t>Bought-deal financing, amount</t>
  </si>
  <si>
    <t>Groos proceeds on cash commission</t>
  </si>
  <si>
    <t>Legal and regulatory costs</t>
  </si>
  <si>
    <t>Reflected as share issuance costs</t>
  </si>
  <si>
    <t>Issuance costs relating to the shelf registration</t>
  </si>
  <si>
    <t>Equity attributable to common share</t>
  </si>
  <si>
    <t>Share Capital And Share-Based Payment [Member]</t>
  </si>
  <si>
    <t>Share Capital [Member]</t>
  </si>
  <si>
    <t>3.00%</t>
  </si>
  <si>
    <t>Common shares issued | shares</t>
  </si>
  <si>
    <t>Market offering under prospectus supplements, shares | shares</t>
  </si>
  <si>
    <t>Market offering under prospectus supplements, amount</t>
  </si>
  <si>
    <t>Offering price per share | $ / shares</t>
  </si>
  <si>
    <t>Net share capital allocation</t>
  </si>
  <si>
    <t>Restricted Share Units [Member]</t>
  </si>
  <si>
    <t>Carrying value of RSUs exercised, Shares | shares</t>
  </si>
  <si>
    <t>Restricted share units outstanding | shares</t>
  </si>
  <si>
    <t>Restricted share granted | shares</t>
  </si>
  <si>
    <t>Market offering under prospectus supplements [Member]</t>
  </si>
  <si>
    <t>Average price | $ / shares</t>
  </si>
  <si>
    <t>Stock option grant percent</t>
  </si>
  <si>
    <t>10.00%</t>
  </si>
  <si>
    <t>REVENUE AND COST OF SALES (Details) - USD ($) $ in Thousands</t>
  </si>
  <si>
    <t>Concentrate sales</t>
  </si>
  <si>
    <t>Provisional pricing adjustments</t>
  </si>
  <si>
    <t>Total Revenue</t>
  </si>
  <si>
    <t>REVENUE AND COST OF SALES (Details 1) - USD ($) $ in Thousands</t>
  </si>
  <si>
    <t>Revenue And Cost Of Sales Details 1Abstract</t>
  </si>
  <si>
    <t>Production costs</t>
  </si>
  <si>
    <t>REVENUE AND COST OF SALES (Details Narrative) - USD ($) $ in Thousands</t>
  </si>
  <si>
    <t>GENERAL AND ADMINISTRATIVE EXPENSES (Details) - USD ($) $ in Thousands</t>
  </si>
  <si>
    <t>Management and consulting fees</t>
  </si>
  <si>
    <t>Investor relations</t>
  </si>
  <si>
    <t>Travel and promotion</t>
  </si>
  <si>
    <t>Professional fees</t>
  </si>
  <si>
    <t>Directors fees</t>
  </si>
  <si>
    <t>Regulatory and compliance fees</t>
  </si>
  <si>
    <t>Depreciation</t>
  </si>
  <si>
    <t>COMMITMENTS (Details) - USD ($) $ in Thousands</t>
  </si>
  <si>
    <t>Disclosure of amounts to be recovered or settled after twelve months for classes of assets and liabilities that contain amounts to be recovered or settled both no more and more than twelve months after reporting date [line items]</t>
  </si>
  <si>
    <t>Minimum rental and lease payments</t>
  </si>
  <si>
    <t>Later than five years [member]</t>
  </si>
  <si>
    <t>COMMITMENTS (Details Narrative) - USD ($) $ in Thousands</t>
  </si>
  <si>
    <t>Office lease payments recognized as expense</t>
  </si>
  <si>
    <t>Commitments expenditures</t>
  </si>
  <si>
    <t>SUPPLEMENTARY CASH FLOW INFORMATION (Details) - USD ($) $ in Thousands</t>
  </si>
  <si>
    <t>Net change in non-cash working capital items:</t>
  </si>
  <si>
    <t>Deferred revenues</t>
  </si>
  <si>
    <t>SUPPLEMENTARY CASH FLOW INFORMATION (Details 1) - USD ($) $ in Thousands</t>
  </si>
  <si>
    <t>Interest paid</t>
  </si>
  <si>
    <t>Taxes paid</t>
  </si>
  <si>
    <t>Equipment acquired under finance leases and equipment loans</t>
  </si>
  <si>
    <t>FINANCIAL INSTRUMENTS (Details) - USD ($) $ in Thousands</t>
  </si>
  <si>
    <t>Financial instruments [member]</t>
  </si>
  <si>
    <t>FINANCIAL INSTRUMENTS (Details 1) - USD ($) $ in Thousands</t>
  </si>
  <si>
    <t>MXN [Member]</t>
  </si>
  <si>
    <t>Net exposure</t>
  </si>
  <si>
    <t>US dollar equivalent</t>
  </si>
  <si>
    <t>C$ [Member]</t>
  </si>
  <si>
    <t>FINANCIAL INSTRUMENTS (Details 2) - USD ($) $ in Thousands</t>
  </si>
  <si>
    <t>Level 1 of fair value hierarchy [Member]</t>
  </si>
  <si>
    <t>Total financial assets and liabilities</t>
  </si>
  <si>
    <t>Level 2 of fair value hierarchy [Member]</t>
  </si>
  <si>
    <t>Level 3 of fair value hierarchy [Member]</t>
  </si>
  <si>
    <t>FINANCIAL INSTRUMENTS (Details Narrative) $ in Thousands</t>
  </si>
  <si>
    <t>Dec. 31, 2018USD ($)Integer</t>
  </si>
  <si>
    <t>Dec. 31, 2017USD ($)Integer</t>
  </si>
  <si>
    <t>Dec. 31, 2016USD ($)Integer</t>
  </si>
  <si>
    <t>Credit Risk [Member]</t>
  </si>
  <si>
    <t>Concentration of credit risk, counterparties accounted for trade accounts receivable | Integer</t>
  </si>
  <si>
    <t>Price Risk [Member]</t>
  </si>
  <si>
    <t>Asset and liability exposure, description</t>
  </si>
  <si>
    <t>Based on outstanding accounts receivable that were subject to pricing adjustments, a 10% change in metals prices would have an impact on net earnings (loss) of approximately $419 (December 31, 2017 - $224).</t>
  </si>
  <si>
    <t>Impact on net earning (loss)</t>
  </si>
  <si>
    <t>Price Risk [Member] | Long-term investments [Member]</t>
  </si>
  <si>
    <t>A 10% change in market prices would not have a material impact on the Company’s operations.</t>
  </si>
  <si>
    <t>Foreign Currency Risk [Member]</t>
  </si>
  <si>
    <t>A 10% fluctuation in the US/Mexican and Canadian/US exchange rates would impact the Company’s earnings (loss) for the year ended December 31, 2018, by approximately $452 (December 31, 2017 - $327).</t>
  </si>
  <si>
    <t>Liquidity risk [Member]</t>
  </si>
  <si>
    <t>Working capital</t>
  </si>
  <si>
    <t>Interest Rate Risk [Member]</t>
  </si>
  <si>
    <t>A 10% change in the interest rate would not a result in a material impact on the Company’s operations.</t>
  </si>
  <si>
    <t>CAPITAL MANAGEMENT (Details) - USD ($) $ in Thousands</t>
  </si>
  <si>
    <t>Capital Management Details Abstract</t>
  </si>
  <si>
    <t>Equity</t>
  </si>
  <si>
    <t>Total capital</t>
  </si>
  <si>
    <t>SEGMENTED INFORMATION (Details) - USD ($) $ in Thousands</t>
  </si>
  <si>
    <t>Disclosure Of Operating Segments</t>
  </si>
  <si>
    <t>Silver</t>
  </si>
  <si>
    <t>Copper</t>
  </si>
  <si>
    <t>Gold</t>
  </si>
  <si>
    <t>Penalties, treatment costs and refining charges</t>
  </si>
  <si>
    <t>Total revenue from mining operations</t>
  </si>
  <si>
    <t>SEGMENTED INFORMATION (Details 1) - USD ($) $ in Thousands</t>
  </si>
  <si>
    <t>Customer 1</t>
  </si>
  <si>
    <t>Customer 2</t>
  </si>
  <si>
    <t>Customer 3</t>
  </si>
  <si>
    <t>Customer 4</t>
  </si>
  <si>
    <t>Customer 5</t>
  </si>
  <si>
    <t>Customer 6</t>
  </si>
  <si>
    <t>SEGMENTED INFORMATION (Details 2) - USD ($) $ in Thousands</t>
  </si>
  <si>
    <t>Exploration and evaluation assets - Mexico</t>
  </si>
  <si>
    <t>Exploration and evaluation assets - Canada</t>
  </si>
  <si>
    <t>Total exploration and evaluation assets</t>
  </si>
  <si>
    <t>SEGMENTED INFORMATION (Details 3) - USD ($) $ in Thousands</t>
  </si>
  <si>
    <t>Plant, equipment and mining properties - Mexico</t>
  </si>
  <si>
    <t>Plant, equipment and mining properties - Canada</t>
  </si>
  <si>
    <t>Total plant, equipment and mining properties</t>
  </si>
  <si>
    <t>SEGMENTED INFORMATION (Details Narrative) $ in Thousands</t>
  </si>
  <si>
    <t>Disclosure of operating segments [abstract]</t>
  </si>
  <si>
    <t>Total revenue from mining operations | $</t>
  </si>
  <si>
    <t>Number of customers accounted for total revenues | Integer</t>
  </si>
  <si>
    <t>INCOME TAXES (Details) - USD ($) $ in Thousands</t>
  </si>
  <si>
    <t>Income Taxes Details Abstract</t>
  </si>
  <si>
    <t>Total income tax expense</t>
  </si>
  <si>
    <t>INCOME TAXES (Details 1) - USD ($) $ in Thousands</t>
  </si>
  <si>
    <t>Income Taxes Details 1Abstract</t>
  </si>
  <si>
    <t>Combined statutory tax rate</t>
  </si>
  <si>
    <t>27.00%</t>
  </si>
  <si>
    <t>26.00%</t>
  </si>
  <si>
    <t>Income tax expense at the Canadian statutory rate</t>
  </si>
  <si>
    <t>Reconciling items:</t>
  </si>
  <si>
    <t>Effect of difference in foreign tax rates</t>
  </si>
  <si>
    <t>Non-deductible/non-taxable items</t>
  </si>
  <si>
    <t>Change in unrecognized deductible temporary differences</t>
  </si>
  <si>
    <t>Impact of foreign exchange</t>
  </si>
  <si>
    <t>Special mining duties</t>
  </si>
  <si>
    <t>Impact of change of tax rates</t>
  </si>
  <si>
    <t>Revisions to estimates</t>
  </si>
  <si>
    <t>Share issue costs</t>
  </si>
  <si>
    <t>Income tax expense recognized in the year</t>
  </si>
  <si>
    <t>INCOME TAXES (Details 2) - USD ($) $ in Thousands</t>
  </si>
  <si>
    <t>Income Taxes Details 2Abstract</t>
  </si>
  <si>
    <t>Deferred income tax assets</t>
  </si>
  <si>
    <t>Total deferred income tax assets and liabilities</t>
  </si>
  <si>
    <t>INCOME TAXES (Details 3) - USD ($) $ in Thousands</t>
  </si>
  <si>
    <t>Disclosure of other provisions [line items]</t>
  </si>
  <si>
    <t>Net deferred income tax liabilities</t>
  </si>
  <si>
    <t>Deferred income tax assets and liabilities [Member]</t>
  </si>
  <si>
    <t>Non-capital losses</t>
  </si>
  <si>
    <t>Other deductible temporary differences</t>
  </si>
  <si>
    <t>INCOME TAXES (Details 4) - USD ($) $ in Thousands</t>
  </si>
  <si>
    <t>Reclamation provision and other</t>
  </si>
  <si>
    <t>Unrecognized deductible temporary differences [Member]</t>
  </si>
  <si>
    <t>Tax losses carried forward</t>
  </si>
  <si>
    <t>Investments</t>
  </si>
  <si>
    <t>INCOME TAXES (Details Narrative) - USD ($) $ in Thousands</t>
  </si>
  <si>
    <t>Disclosure of detailed information about borrowings [line items]</t>
  </si>
  <si>
    <t>Non-cash expense</t>
  </si>
  <si>
    <t>Capital losses carried forward</t>
  </si>
  <si>
    <t>Non-capital tax losses carried forward</t>
  </si>
  <si>
    <t>Non-capital losses expiry date range</t>
  </si>
  <si>
    <t>2022 to 2038</t>
  </si>
  <si>
    <t>Canadian income tax rate increased</t>
  </si>
  <si>
    <t>SUBSEQUENT EVENT (Details Narrative) - USD ($) $ in Thousands</t>
  </si>
  <si>
    <t>Cash commission on gross proceeds, percentage</t>
  </si>
  <si>
    <t>Issuance costs</t>
  </si>
  <si>
    <t>Subsequent event [Member]</t>
  </si>
  <si>
    <t>Common stock shares issued through "at the market" offering</t>
  </si>
  <si>
    <t>Proceeds from issuance of common stock including issuance costs</t>
  </si>
  <si>
    <t>Net proceeds from issuance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63337769</v>
      </c>
    </row>
    <row r="15" spans="1:2">
      <c r="A15" s="4" t="s">
        <v>24</v>
      </c>
      <c r="B15" s="4" t="s">
        <v>25</v>
      </c>
    </row>
    <row r="16" spans="1:2">
      <c r="A16" s="4" t="s">
        <v>26</v>
      </c>
      <c r="B16" s="4" t="s">
        <v>27</v>
      </c>
    </row>
    <row r="17" spans="1:2">
      <c r="A17" s="4" t="s">
        <v>28</v>
      </c>
      <c r="B17" s="4" t="s">
        <v>29</v>
      </c>
    </row>
    <row r="18" spans="1:2">
      <c r="A18" s="4" t="s">
        <v>30</v>
      </c>
      <c r="B18" s="4" t="s">
        <v>13</v>
      </c>
    </row>
    <row r="19" spans="1:2">
      <c r="A19" s="4" t="s">
        <v>31</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9</v>
      </c>
      <c r="B1" s="2" t="s">
        <v>1</v>
      </c>
    </row>
    <row r="2" spans="1:4">
      <c r="B2" s="2" t="s">
        <v>33</v>
      </c>
      <c r="C2" s="2" t="s">
        <v>34</v>
      </c>
      <c r="D2" s="2" t="s">
        <v>35</v>
      </c>
    </row>
    <row r="3" spans="1:4">
      <c r="A3" s="3" t="s">
        <v>247</v>
      </c>
    </row>
    <row r="4" spans="1:4">
      <c r="A4" s="4" t="s">
        <v>601</v>
      </c>
      <c r="B4" s="6" t="n">
        <v>1257</v>
      </c>
      <c r="C4" s="6" t="n">
        <v>1196</v>
      </c>
      <c r="D4" s="6" t="n">
        <v>1159</v>
      </c>
    </row>
    <row r="5" spans="1:4">
      <c r="A5" s="4" t="s">
        <v>602</v>
      </c>
      <c r="B5" s="5" t="n">
        <v>300</v>
      </c>
      <c r="C5" s="5" t="n">
        <v>464</v>
      </c>
      <c r="D5" s="5" t="n">
        <v>925</v>
      </c>
    </row>
    <row r="6" spans="1:4">
      <c r="A6" s="4" t="s">
        <v>820</v>
      </c>
      <c r="B6" s="5" t="n">
        <v>354</v>
      </c>
      <c r="C6" s="5" t="n">
        <v>443</v>
      </c>
      <c r="D6" s="5" t="n">
        <v>495</v>
      </c>
    </row>
    <row r="7" spans="1:4">
      <c r="A7" s="4" t="s">
        <v>821</v>
      </c>
      <c r="B7" s="5" t="n">
        <v>402</v>
      </c>
      <c r="C7" s="5" t="n">
        <v>366</v>
      </c>
      <c r="D7" s="5" t="n">
        <v>258</v>
      </c>
    </row>
    <row r="8" spans="1:4">
      <c r="A8" s="4" t="s">
        <v>822</v>
      </c>
      <c r="B8" s="5" t="n">
        <v>226</v>
      </c>
      <c r="C8" s="5" t="n">
        <v>323</v>
      </c>
      <c r="D8" s="5" t="n">
        <v>359</v>
      </c>
    </row>
    <row r="9" spans="1:4">
      <c r="A9" s="4" t="s">
        <v>823</v>
      </c>
      <c r="B9" s="5" t="n">
        <v>529</v>
      </c>
      <c r="C9" s="5" t="n">
        <v>247</v>
      </c>
      <c r="D9" s="5" t="n">
        <v>172</v>
      </c>
    </row>
    <row r="10" spans="1:4">
      <c r="A10" s="4" t="s">
        <v>824</v>
      </c>
      <c r="B10" s="5" t="n">
        <v>161</v>
      </c>
      <c r="C10" s="5" t="n">
        <v>158</v>
      </c>
      <c r="D10" s="5" t="n">
        <v>166</v>
      </c>
    </row>
    <row r="11" spans="1:4">
      <c r="A11" s="4" t="s">
        <v>825</v>
      </c>
      <c r="B11" s="5" t="n">
        <v>311</v>
      </c>
      <c r="C11" s="5" t="n">
        <v>101</v>
      </c>
      <c r="D11" s="5" t="n">
        <v>243</v>
      </c>
    </row>
    <row r="12" spans="1:4">
      <c r="A12" s="4" t="s">
        <v>826</v>
      </c>
      <c r="B12" s="5" t="n">
        <v>25</v>
      </c>
      <c r="C12" s="5" t="n">
        <v>15</v>
      </c>
      <c r="D12" s="5" t="n">
        <v>12</v>
      </c>
    </row>
    <row r="13" spans="1:4">
      <c r="A13" s="4" t="s">
        <v>84</v>
      </c>
      <c r="B13" s="6" t="n">
        <v>3565</v>
      </c>
      <c r="C13" s="6" t="n">
        <v>3313</v>
      </c>
      <c r="D13" s="6" t="n">
        <v>37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3</v>
      </c>
      <c r="C2" s="2" t="s">
        <v>34</v>
      </c>
      <c r="D2" s="2" t="s">
        <v>35</v>
      </c>
    </row>
    <row r="3" spans="1:4">
      <c r="A3" s="3" t="s">
        <v>828</v>
      </c>
    </row>
    <row r="4" spans="1:4">
      <c r="A4" s="4" t="s">
        <v>829</v>
      </c>
      <c r="B4" s="6" t="n">
        <v>3176</v>
      </c>
      <c r="C4" s="6" t="n">
        <v>566</v>
      </c>
      <c r="D4" s="6" t="n">
        <v>2117</v>
      </c>
    </row>
    <row r="5" spans="1:4">
      <c r="A5" s="4" t="s">
        <v>628</v>
      </c>
    </row>
    <row r="6" spans="1:4">
      <c r="A6" s="3" t="s">
        <v>828</v>
      </c>
    </row>
    <row r="7" spans="1:4">
      <c r="A7" s="4" t="s">
        <v>829</v>
      </c>
      <c r="B7" s="5" t="n">
        <v>3092</v>
      </c>
      <c r="C7" s="5" t="n">
        <v>300</v>
      </c>
      <c r="D7" s="5" t="n">
        <v>1540</v>
      </c>
    </row>
    <row r="8" spans="1:4">
      <c r="A8" s="4" t="s">
        <v>630</v>
      </c>
    </row>
    <row r="9" spans="1:4">
      <c r="A9" s="3" t="s">
        <v>828</v>
      </c>
    </row>
    <row r="10" spans="1:4">
      <c r="A10" s="4" t="s">
        <v>829</v>
      </c>
      <c r="B10" s="5" t="n">
        <v>74</v>
      </c>
      <c r="C10" s="5" t="n">
        <v>251</v>
      </c>
      <c r="D10" s="5" t="n">
        <v>557</v>
      </c>
    </row>
    <row r="11" spans="1:4">
      <c r="A11" s="4" t="s">
        <v>830</v>
      </c>
    </row>
    <row r="12" spans="1:4">
      <c r="A12" s="3" t="s">
        <v>828</v>
      </c>
    </row>
    <row r="13" spans="1:4">
      <c r="A13" s="4" t="s">
        <v>829</v>
      </c>
      <c r="B13" s="6" t="n">
        <v>10</v>
      </c>
      <c r="C13" s="6" t="n">
        <v>15</v>
      </c>
      <c r="D13" s="6" t="n">
        <v>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1</v>
      </c>
      <c r="B1" s="2" t="s">
        <v>1</v>
      </c>
    </row>
    <row r="2" spans="1:4">
      <c r="B2" s="2" t="s">
        <v>33</v>
      </c>
      <c r="C2" s="2" t="s">
        <v>34</v>
      </c>
      <c r="D2" s="2" t="s">
        <v>35</v>
      </c>
    </row>
    <row r="3" spans="1:4">
      <c r="A3" s="3" t="s">
        <v>251</v>
      </c>
    </row>
    <row r="4" spans="1:4">
      <c r="A4" s="4" t="s">
        <v>832</v>
      </c>
      <c r="B4" s="6" t="n">
        <v>81</v>
      </c>
      <c r="C4" s="6" t="n">
        <v>81</v>
      </c>
      <c r="D4" s="6" t="n">
        <v>83</v>
      </c>
    </row>
    <row r="5" spans="1:4">
      <c r="A5" s="4" t="s">
        <v>833</v>
      </c>
      <c r="B5" s="6" t="n">
        <v>29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4</v>
      </c>
      <c r="B1" s="2" t="s">
        <v>1</v>
      </c>
    </row>
    <row r="2" spans="1:4">
      <c r="B2" s="2" t="s">
        <v>33</v>
      </c>
      <c r="C2" s="2" t="s">
        <v>34</v>
      </c>
      <c r="D2" s="2" t="s">
        <v>35</v>
      </c>
    </row>
    <row r="3" spans="1:4">
      <c r="A3" s="3" t="s">
        <v>835</v>
      </c>
    </row>
    <row r="4" spans="1:4">
      <c r="A4" s="4" t="s">
        <v>836</v>
      </c>
      <c r="B4" s="6" t="n">
        <v>573</v>
      </c>
      <c r="C4" s="4" t="s">
        <v>39</v>
      </c>
      <c r="D4" s="4" t="s">
        <v>39</v>
      </c>
    </row>
    <row r="5" spans="1:4">
      <c r="A5" s="4" t="s">
        <v>51</v>
      </c>
      <c r="B5" s="5" t="n">
        <v>2329</v>
      </c>
      <c r="C5" s="5" t="n">
        <v>-136</v>
      </c>
      <c r="D5" s="5" t="n">
        <v>708</v>
      </c>
    </row>
    <row r="6" spans="1:4">
      <c r="A6" s="4" t="s">
        <v>42</v>
      </c>
      <c r="B6" s="5" t="n">
        <v>981</v>
      </c>
      <c r="C6" s="5" t="n">
        <v>-1672</v>
      </c>
      <c r="D6" s="5" t="n">
        <v>-115</v>
      </c>
    </row>
    <row r="7" spans="1:4">
      <c r="A7" s="4" t="s">
        <v>40</v>
      </c>
      <c r="B7" s="5" t="n">
        <v>543</v>
      </c>
      <c r="C7" s="5" t="n">
        <v>-1585</v>
      </c>
      <c r="D7" s="5" t="n">
        <v>-355</v>
      </c>
    </row>
    <row r="8" spans="1:4">
      <c r="A8" s="4" t="s">
        <v>53</v>
      </c>
      <c r="B8" s="5" t="n">
        <v>-358</v>
      </c>
      <c r="C8" s="5" t="n">
        <v>-292</v>
      </c>
      <c r="D8" s="5" t="n">
        <v>-14</v>
      </c>
    </row>
    <row r="9" spans="1:4">
      <c r="A9" s="4" t="s">
        <v>52</v>
      </c>
      <c r="B9" s="5" t="n">
        <v>-44</v>
      </c>
      <c r="C9" s="5" t="n">
        <v>1</v>
      </c>
      <c r="D9" s="5" t="n">
        <v>42</v>
      </c>
    </row>
    <row r="10" spans="1:4">
      <c r="A10" s="4" t="s">
        <v>41</v>
      </c>
      <c r="B10" s="5" t="n">
        <v>1017</v>
      </c>
      <c r="C10" s="5" t="n">
        <v>-2828</v>
      </c>
      <c r="D10" s="5" t="n">
        <v>-1323</v>
      </c>
    </row>
    <row r="11" spans="1:4">
      <c r="A11" s="4" t="s">
        <v>43</v>
      </c>
      <c r="B11" s="5" t="n">
        <v>-42</v>
      </c>
      <c r="C11" s="5" t="n">
        <v>-2565</v>
      </c>
      <c r="D11" s="5" t="n">
        <v>-41</v>
      </c>
    </row>
    <row r="12" spans="1:4">
      <c r="A12" s="4" t="s">
        <v>148</v>
      </c>
      <c r="B12" s="6" t="n">
        <v>4999</v>
      </c>
      <c r="C12" s="6" t="n">
        <v>-9077</v>
      </c>
      <c r="D12" s="6" t="n">
        <v>-10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7</v>
      </c>
      <c r="B1" s="2" t="s">
        <v>1</v>
      </c>
    </row>
    <row r="2" spans="1:4">
      <c r="B2" s="2" t="s">
        <v>33</v>
      </c>
      <c r="C2" s="2" t="s">
        <v>34</v>
      </c>
      <c r="D2" s="2" t="s">
        <v>35</v>
      </c>
    </row>
    <row r="3" spans="1:4">
      <c r="A3" s="3" t="s">
        <v>255</v>
      </c>
    </row>
    <row r="4" spans="1:4">
      <c r="A4" s="4" t="s">
        <v>838</v>
      </c>
      <c r="B4" s="6" t="n">
        <v>959</v>
      </c>
      <c r="C4" s="6" t="n">
        <v>445</v>
      </c>
      <c r="D4" s="6" t="n">
        <v>471</v>
      </c>
    </row>
    <row r="5" spans="1:4">
      <c r="A5" s="4" t="s">
        <v>839</v>
      </c>
      <c r="B5" s="5" t="n">
        <v>4991</v>
      </c>
      <c r="C5" s="5" t="n">
        <v>5765</v>
      </c>
      <c r="D5" s="5" t="n">
        <v>3136</v>
      </c>
    </row>
    <row r="6" spans="1:4">
      <c r="A6" s="4" t="s">
        <v>840</v>
      </c>
      <c r="B6" s="6" t="n">
        <v>1771</v>
      </c>
      <c r="C6" s="6" t="n">
        <v>1228</v>
      </c>
      <c r="D6" s="6" t="n">
        <v>34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33</v>
      </c>
      <c r="C1" s="2" t="s">
        <v>34</v>
      </c>
      <c r="D1" s="2" t="s">
        <v>35</v>
      </c>
    </row>
    <row r="2" spans="1:4">
      <c r="A2" s="3" t="s">
        <v>828</v>
      </c>
    </row>
    <row r="3" spans="1:4">
      <c r="A3" s="4" t="s">
        <v>51</v>
      </c>
      <c r="B3" s="6" t="n">
        <v>5885</v>
      </c>
      <c r="C3" s="6" t="n">
        <v>3512</v>
      </c>
      <c r="D3" s="6" t="n">
        <v>3726</v>
      </c>
    </row>
    <row r="4" spans="1:4">
      <c r="A4" s="4" t="s">
        <v>594</v>
      </c>
      <c r="B4" s="5" t="n">
        <v>157</v>
      </c>
      <c r="C4" s="5" t="n">
        <v>187</v>
      </c>
      <c r="D4" s="5" t="n">
        <v>199</v>
      </c>
    </row>
    <row r="5" spans="1:4">
      <c r="A5" s="4" t="s">
        <v>61</v>
      </c>
      <c r="B5" s="5" t="n">
        <v>5884</v>
      </c>
      <c r="C5" s="5" t="n">
        <v>4667</v>
      </c>
      <c r="D5" s="5" t="n">
        <v>4667</v>
      </c>
    </row>
    <row r="6" spans="1:4">
      <c r="A6" s="4" t="s">
        <v>62</v>
      </c>
      <c r="B6" s="5" t="n">
        <v>411</v>
      </c>
      <c r="C6" s="5" t="n">
        <v>398</v>
      </c>
      <c r="D6" s="5" t="n">
        <v>1191</v>
      </c>
    </row>
    <row r="7" spans="1:4">
      <c r="A7" s="4" t="s">
        <v>63</v>
      </c>
      <c r="B7" s="5" t="n">
        <v>869</v>
      </c>
      <c r="C7" s="5" t="n">
        <v>1233</v>
      </c>
      <c r="D7" s="5" t="n">
        <v>1377</v>
      </c>
    </row>
    <row r="8" spans="1:4">
      <c r="A8" s="4" t="s">
        <v>115</v>
      </c>
      <c r="B8" s="5" t="n">
        <v>1819</v>
      </c>
      <c r="C8" s="6" t="n">
        <v>2349</v>
      </c>
      <c r="D8" s="6" t="n">
        <v>2812</v>
      </c>
    </row>
    <row r="9" spans="1:4">
      <c r="A9" s="4" t="s">
        <v>842</v>
      </c>
    </row>
    <row r="10" spans="1:4">
      <c r="A10" s="3" t="s">
        <v>828</v>
      </c>
    </row>
    <row r="11" spans="1:4">
      <c r="A11" s="4" t="s">
        <v>51</v>
      </c>
      <c r="B11" s="5" t="n">
        <v>5885</v>
      </c>
    </row>
    <row r="12" spans="1:4">
      <c r="A12" s="4" t="s">
        <v>594</v>
      </c>
      <c r="B12" s="5" t="n">
        <v>157</v>
      </c>
    </row>
    <row r="13" spans="1:4">
      <c r="A13" s="4" t="s">
        <v>829</v>
      </c>
      <c r="B13" s="5" t="n">
        <v>246</v>
      </c>
    </row>
    <row r="14" spans="1:4">
      <c r="A14" s="4" t="s">
        <v>61</v>
      </c>
      <c r="B14" s="5" t="n">
        <v>7669</v>
      </c>
    </row>
    <row r="15" spans="1:4">
      <c r="A15" s="4" t="s">
        <v>62</v>
      </c>
      <c r="B15" s="5" t="n">
        <v>978</v>
      </c>
    </row>
    <row r="16" spans="1:4">
      <c r="A16" s="4" t="s">
        <v>63</v>
      </c>
      <c r="B16" s="5" t="n">
        <v>1889</v>
      </c>
    </row>
    <row r="17" spans="1:4">
      <c r="A17" s="4" t="s">
        <v>115</v>
      </c>
      <c r="B17" s="5" t="n">
        <v>16824</v>
      </c>
    </row>
    <row r="18" spans="1:4">
      <c r="A18" s="4" t="s">
        <v>628</v>
      </c>
    </row>
    <row r="19" spans="1:4">
      <c r="A19" s="3" t="s">
        <v>828</v>
      </c>
    </row>
    <row r="20" spans="1:4">
      <c r="A20" s="4" t="s">
        <v>51</v>
      </c>
      <c r="B20" s="5" t="n">
        <v>5885</v>
      </c>
    </row>
    <row r="21" spans="1:4">
      <c r="A21" s="4" t="s">
        <v>594</v>
      </c>
      <c r="B21" s="5" t="n">
        <v>157</v>
      </c>
    </row>
    <row r="22" spans="1:4">
      <c r="A22" s="4" t="s">
        <v>829</v>
      </c>
      <c r="B22" s="5" t="n">
        <v>162</v>
      </c>
    </row>
    <row r="23" spans="1:4">
      <c r="A23" s="4" t="s">
        <v>61</v>
      </c>
      <c r="B23" s="5" t="n">
        <v>1432</v>
      </c>
    </row>
    <row r="24" spans="1:4">
      <c r="A24" s="4" t="s">
        <v>62</v>
      </c>
      <c r="B24" s="5" t="n">
        <v>550</v>
      </c>
    </row>
    <row r="25" spans="1:4">
      <c r="A25" s="4" t="s">
        <v>63</v>
      </c>
      <c r="B25" s="5" t="n">
        <v>942</v>
      </c>
    </row>
    <row r="26" spans="1:4">
      <c r="A26" s="4" t="s">
        <v>115</v>
      </c>
      <c r="B26" s="5" t="n">
        <v>9128</v>
      </c>
    </row>
    <row r="27" spans="1:4">
      <c r="A27" s="4" t="s">
        <v>630</v>
      </c>
    </row>
    <row r="28" spans="1:4">
      <c r="A28" s="3" t="s">
        <v>828</v>
      </c>
    </row>
    <row r="29" spans="1:4">
      <c r="A29" s="4" t="s">
        <v>51</v>
      </c>
      <c r="B29" s="4" t="s">
        <v>39</v>
      </c>
    </row>
    <row r="30" spans="1:4">
      <c r="A30" s="4" t="s">
        <v>594</v>
      </c>
      <c r="B30" s="4" t="s">
        <v>39</v>
      </c>
    </row>
    <row r="31" spans="1:4">
      <c r="A31" s="4" t="s">
        <v>829</v>
      </c>
      <c r="B31" s="5" t="n">
        <v>74</v>
      </c>
    </row>
    <row r="32" spans="1:4">
      <c r="A32" s="4" t="s">
        <v>61</v>
      </c>
      <c r="B32" s="5" t="n">
        <v>6237</v>
      </c>
    </row>
    <row r="33" spans="1:4">
      <c r="A33" s="4" t="s">
        <v>62</v>
      </c>
      <c r="B33" s="5" t="n">
        <v>428</v>
      </c>
    </row>
    <row r="34" spans="1:4">
      <c r="A34" s="4" t="s">
        <v>63</v>
      </c>
      <c r="B34" s="5" t="n">
        <v>947</v>
      </c>
    </row>
    <row r="35" spans="1:4">
      <c r="A35" s="4" t="s">
        <v>115</v>
      </c>
      <c r="B35" s="5" t="n">
        <v>7686</v>
      </c>
    </row>
    <row r="36" spans="1:4">
      <c r="A36" s="4" t="s">
        <v>830</v>
      </c>
    </row>
    <row r="37" spans="1:4">
      <c r="A37" s="3" t="s">
        <v>828</v>
      </c>
    </row>
    <row r="38" spans="1:4">
      <c r="A38" s="4" t="s">
        <v>51</v>
      </c>
      <c r="B38" s="4" t="s">
        <v>39</v>
      </c>
    </row>
    <row r="39" spans="1:4">
      <c r="A39" s="4" t="s">
        <v>594</v>
      </c>
      <c r="B39" s="4" t="s">
        <v>39</v>
      </c>
    </row>
    <row r="40" spans="1:4">
      <c r="A40" s="4" t="s">
        <v>829</v>
      </c>
      <c r="B40" s="5" t="n">
        <v>10</v>
      </c>
    </row>
    <row r="41" spans="1:4">
      <c r="A41" s="4" t="s">
        <v>61</v>
      </c>
      <c r="B41" s="4" t="s">
        <v>39</v>
      </c>
    </row>
    <row r="42" spans="1:4">
      <c r="A42" s="4" t="s">
        <v>62</v>
      </c>
      <c r="B42" s="4" t="s">
        <v>39</v>
      </c>
    </row>
    <row r="43" spans="1:4">
      <c r="A43" s="4" t="s">
        <v>63</v>
      </c>
      <c r="B43" s="4" t="s">
        <v>39</v>
      </c>
    </row>
    <row r="44" spans="1:4">
      <c r="A44" s="4" t="s">
        <v>115</v>
      </c>
      <c r="B44" s="6" t="n">
        <v>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33</v>
      </c>
      <c r="C1" s="2" t="s">
        <v>34</v>
      </c>
      <c r="D1" s="2" t="s">
        <v>35</v>
      </c>
      <c r="E1" s="2" t="s">
        <v>442</v>
      </c>
    </row>
    <row r="2" spans="1:5">
      <c r="A2" s="3" t="s">
        <v>828</v>
      </c>
    </row>
    <row r="3" spans="1:5">
      <c r="A3" s="4" t="s">
        <v>37</v>
      </c>
      <c r="B3" s="6" t="n">
        <v>3252</v>
      </c>
      <c r="C3" s="6" t="n">
        <v>3420</v>
      </c>
      <c r="D3" s="6" t="n">
        <v>11780</v>
      </c>
    </row>
    <row r="4" spans="1:5">
      <c r="A4" s="4" t="s">
        <v>47</v>
      </c>
      <c r="B4" s="5" t="n">
        <v>10</v>
      </c>
      <c r="C4" s="5" t="n">
        <v>34</v>
      </c>
      <c r="D4" s="5" t="n">
        <v>27</v>
      </c>
    </row>
    <row r="5" spans="1:5">
      <c r="A5" s="4" t="s">
        <v>48</v>
      </c>
      <c r="B5" s="5" t="n">
        <v>107</v>
      </c>
      <c r="C5" s="5" t="n">
        <v>714</v>
      </c>
      <c r="D5" s="5" t="n">
        <v>108</v>
      </c>
      <c r="E5" s="6" t="n">
        <v>108</v>
      </c>
    </row>
    <row r="6" spans="1:5">
      <c r="A6" s="4" t="s">
        <v>40</v>
      </c>
      <c r="B6" s="5" t="n">
        <v>4091</v>
      </c>
      <c r="C6" s="5" t="n">
        <v>4635</v>
      </c>
      <c r="D6" s="5" t="n">
        <v>3050</v>
      </c>
    </row>
    <row r="7" spans="1:5">
      <c r="A7" s="4" t="s">
        <v>51</v>
      </c>
      <c r="B7" s="5" t="n">
        <v>5885</v>
      </c>
      <c r="C7" s="5" t="n">
        <v>3512</v>
      </c>
      <c r="D7" s="5" t="n">
        <v>3726</v>
      </c>
    </row>
    <row r="8" spans="1:5">
      <c r="A8" s="4" t="s">
        <v>594</v>
      </c>
      <c r="B8" s="5" t="n">
        <v>157</v>
      </c>
      <c r="C8" s="5" t="n">
        <v>187</v>
      </c>
      <c r="D8" s="5" t="n">
        <v>199</v>
      </c>
    </row>
    <row r="9" spans="1:5">
      <c r="A9" s="4" t="s">
        <v>62</v>
      </c>
      <c r="B9" s="5" t="n">
        <v>411</v>
      </c>
      <c r="C9" s="5" t="n">
        <v>398</v>
      </c>
      <c r="D9" s="5" t="n">
        <v>1191</v>
      </c>
    </row>
    <row r="10" spans="1:5">
      <c r="A10" s="4" t="s">
        <v>63</v>
      </c>
      <c r="B10" s="5" t="n">
        <v>869</v>
      </c>
      <c r="C10" s="5" t="n">
        <v>1233</v>
      </c>
      <c r="D10" s="6" t="n">
        <v>1377</v>
      </c>
    </row>
    <row r="11" spans="1:5">
      <c r="A11" s="4" t="s">
        <v>844</v>
      </c>
    </row>
    <row r="12" spans="1:5">
      <c r="A12" s="3" t="s">
        <v>828</v>
      </c>
    </row>
    <row r="13" spans="1:5">
      <c r="A13" s="4" t="s">
        <v>37</v>
      </c>
      <c r="B13" s="5" t="n">
        <v>8378</v>
      </c>
      <c r="C13" s="5" t="n">
        <v>9504</v>
      </c>
    </row>
    <row r="14" spans="1:5">
      <c r="A14" s="4" t="s">
        <v>47</v>
      </c>
      <c r="B14" s="4" t="s">
        <v>39</v>
      </c>
      <c r="C14" s="4" t="s">
        <v>39</v>
      </c>
    </row>
    <row r="15" spans="1:5">
      <c r="A15" s="4" t="s">
        <v>48</v>
      </c>
      <c r="B15" s="4" t="s">
        <v>39</v>
      </c>
      <c r="C15" s="4" t="s">
        <v>39</v>
      </c>
    </row>
    <row r="16" spans="1:5">
      <c r="A16" s="4" t="s">
        <v>40</v>
      </c>
      <c r="B16" s="4" t="s">
        <v>39</v>
      </c>
      <c r="C16" s="4" t="s">
        <v>39</v>
      </c>
    </row>
    <row r="17" spans="1:5">
      <c r="A17" s="4" t="s">
        <v>51</v>
      </c>
      <c r="B17" s="5" t="n">
        <v>-85951</v>
      </c>
      <c r="C17" s="5" t="n">
        <v>-27482</v>
      </c>
    </row>
    <row r="18" spans="1:5">
      <c r="A18" s="4" t="s">
        <v>594</v>
      </c>
      <c r="B18" s="4" t="s">
        <v>39</v>
      </c>
      <c r="C18" s="4" t="s">
        <v>39</v>
      </c>
    </row>
    <row r="19" spans="1:5">
      <c r="A19" s="4" t="s">
        <v>62</v>
      </c>
      <c r="B19" s="4" t="s">
        <v>39</v>
      </c>
      <c r="C19" s="4" t="s">
        <v>39</v>
      </c>
    </row>
    <row r="20" spans="1:5">
      <c r="A20" s="4" t="s">
        <v>63</v>
      </c>
      <c r="B20" s="5" t="n">
        <v>-13907</v>
      </c>
      <c r="C20" s="5" t="n">
        <v>-751</v>
      </c>
    </row>
    <row r="21" spans="1:5">
      <c r="A21" s="4" t="s">
        <v>845</v>
      </c>
      <c r="B21" s="5" t="n">
        <v>-91480</v>
      </c>
      <c r="C21" s="5" t="n">
        <v>-18729</v>
      </c>
    </row>
    <row r="22" spans="1:5">
      <c r="A22" s="4" t="s">
        <v>846</v>
      </c>
      <c r="B22" s="5" t="n">
        <v>-4656</v>
      </c>
      <c r="C22" s="5" t="n">
        <v>-949</v>
      </c>
    </row>
    <row r="23" spans="1:5">
      <c r="A23" s="4" t="s">
        <v>847</v>
      </c>
    </row>
    <row r="24" spans="1:5">
      <c r="A24" s="3" t="s">
        <v>828</v>
      </c>
    </row>
    <row r="25" spans="1:5">
      <c r="A25" s="4" t="s">
        <v>37</v>
      </c>
      <c r="B25" s="5" t="n">
        <v>2421</v>
      </c>
      <c r="C25" s="5" t="n">
        <v>321</v>
      </c>
    </row>
    <row r="26" spans="1:5">
      <c r="A26" s="4" t="s">
        <v>47</v>
      </c>
      <c r="B26" s="5" t="n">
        <v>14</v>
      </c>
      <c r="C26" s="5" t="n">
        <v>42</v>
      </c>
    </row>
    <row r="27" spans="1:5">
      <c r="A27" s="4" t="s">
        <v>48</v>
      </c>
      <c r="B27" s="5" t="n">
        <v>146</v>
      </c>
      <c r="C27" s="5" t="n">
        <v>896</v>
      </c>
    </row>
    <row r="28" spans="1:5">
      <c r="A28" s="4" t="s">
        <v>40</v>
      </c>
      <c r="B28" s="5" t="n">
        <v>114</v>
      </c>
      <c r="C28" s="5" t="n">
        <v>132</v>
      </c>
    </row>
    <row r="29" spans="1:5">
      <c r="A29" s="4" t="s">
        <v>51</v>
      </c>
      <c r="B29" s="5" t="n">
        <v>-891</v>
      </c>
      <c r="C29" s="5" t="n">
        <v>-603</v>
      </c>
    </row>
    <row r="30" spans="1:5">
      <c r="A30" s="4" t="s">
        <v>594</v>
      </c>
      <c r="B30" s="5" t="n">
        <v>-215</v>
      </c>
      <c r="C30" s="5" t="n">
        <v>-225</v>
      </c>
    </row>
    <row r="31" spans="1:5">
      <c r="A31" s="4" t="s">
        <v>62</v>
      </c>
      <c r="B31" s="5" t="n">
        <v>-301</v>
      </c>
      <c r="C31" s="5" t="n">
        <v>-782</v>
      </c>
    </row>
    <row r="32" spans="1:5">
      <c r="A32" s="4" t="s">
        <v>63</v>
      </c>
      <c r="B32" s="5" t="n">
        <v>-533</v>
      </c>
      <c r="C32" s="5" t="n">
        <v>-1002</v>
      </c>
    </row>
    <row r="33" spans="1:5">
      <c r="A33" s="4" t="s">
        <v>845</v>
      </c>
      <c r="B33" s="5" t="n">
        <v>755</v>
      </c>
      <c r="C33" s="5" t="n">
        <v>-1221</v>
      </c>
    </row>
    <row r="34" spans="1:5">
      <c r="A34" s="4" t="s">
        <v>846</v>
      </c>
      <c r="B34" s="6" t="n">
        <v>554</v>
      </c>
      <c r="C34" s="6" t="n">
        <v>-9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33</v>
      </c>
      <c r="C1" s="2" t="s">
        <v>34</v>
      </c>
      <c r="D1" s="2" t="s">
        <v>35</v>
      </c>
    </row>
    <row r="2" spans="1:4">
      <c r="A2" s="3" t="s">
        <v>828</v>
      </c>
    </row>
    <row r="3" spans="1:4">
      <c r="A3" s="4" t="s">
        <v>37</v>
      </c>
      <c r="B3" s="6" t="n">
        <v>3252</v>
      </c>
      <c r="C3" s="6" t="n">
        <v>3420</v>
      </c>
      <c r="D3" s="6" t="n">
        <v>11780</v>
      </c>
    </row>
    <row r="4" spans="1:4">
      <c r="A4" s="4" t="s">
        <v>40</v>
      </c>
      <c r="B4" s="5" t="n">
        <v>4091</v>
      </c>
      <c r="C4" s="5" t="n">
        <v>4635</v>
      </c>
      <c r="D4" s="5" t="n">
        <v>3050</v>
      </c>
    </row>
    <row r="5" spans="1:4">
      <c r="A5" s="4" t="s">
        <v>47</v>
      </c>
      <c r="B5" s="5" t="n">
        <v>10</v>
      </c>
      <c r="C5" s="5" t="n">
        <v>34</v>
      </c>
      <c r="D5" s="5" t="n">
        <v>27</v>
      </c>
    </row>
    <row r="6" spans="1:4">
      <c r="A6" s="4" t="s">
        <v>64</v>
      </c>
      <c r="B6" s="5" t="n">
        <v>2009</v>
      </c>
      <c r="C6" s="6" t="n">
        <v>1161</v>
      </c>
      <c r="D6" s="6" t="n">
        <v>1630</v>
      </c>
    </row>
    <row r="7" spans="1:4">
      <c r="A7" s="4" t="s">
        <v>849</v>
      </c>
    </row>
    <row r="8" spans="1:4">
      <c r="A8" s="3" t="s">
        <v>828</v>
      </c>
    </row>
    <row r="9" spans="1:4">
      <c r="A9" s="4" t="s">
        <v>37</v>
      </c>
      <c r="B9" s="5" t="n">
        <v>3252</v>
      </c>
    </row>
    <row r="10" spans="1:4">
      <c r="A10" s="4" t="s">
        <v>40</v>
      </c>
      <c r="B10" s="4" t="s">
        <v>39</v>
      </c>
    </row>
    <row r="11" spans="1:4">
      <c r="A11" s="4" t="s">
        <v>47</v>
      </c>
      <c r="B11" s="5" t="n">
        <v>10</v>
      </c>
    </row>
    <row r="12" spans="1:4">
      <c r="A12" s="4" t="s">
        <v>64</v>
      </c>
      <c r="B12" s="4" t="s">
        <v>39</v>
      </c>
    </row>
    <row r="13" spans="1:4">
      <c r="A13" s="4" t="s">
        <v>850</v>
      </c>
      <c r="B13" s="5" t="n">
        <v>3262</v>
      </c>
    </row>
    <row r="14" spans="1:4">
      <c r="A14" s="4" t="s">
        <v>851</v>
      </c>
    </row>
    <row r="15" spans="1:4">
      <c r="A15" s="3" t="s">
        <v>828</v>
      </c>
    </row>
    <row r="16" spans="1:4">
      <c r="A16" s="4" t="s">
        <v>37</v>
      </c>
      <c r="B16" s="4" t="s">
        <v>39</v>
      </c>
    </row>
    <row r="17" spans="1:4">
      <c r="A17" s="4" t="s">
        <v>40</v>
      </c>
      <c r="B17" s="5" t="n">
        <v>4091</v>
      </c>
    </row>
    <row r="18" spans="1:4">
      <c r="A18" s="4" t="s">
        <v>47</v>
      </c>
      <c r="B18" s="4" t="s">
        <v>39</v>
      </c>
    </row>
    <row r="19" spans="1:4">
      <c r="A19" s="4" t="s">
        <v>64</v>
      </c>
      <c r="B19" s="4" t="s">
        <v>39</v>
      </c>
    </row>
    <row r="20" spans="1:4">
      <c r="A20" s="4" t="s">
        <v>850</v>
      </c>
      <c r="B20" s="5" t="n">
        <v>4091</v>
      </c>
    </row>
    <row r="21" spans="1:4">
      <c r="A21" s="4" t="s">
        <v>852</v>
      </c>
    </row>
    <row r="22" spans="1:4">
      <c r="A22" s="3" t="s">
        <v>828</v>
      </c>
    </row>
    <row r="23" spans="1:4">
      <c r="A23" s="4" t="s">
        <v>37</v>
      </c>
      <c r="B23" s="4" t="s">
        <v>39</v>
      </c>
    </row>
    <row r="24" spans="1:4">
      <c r="A24" s="4" t="s">
        <v>40</v>
      </c>
      <c r="B24" s="4" t="s">
        <v>39</v>
      </c>
    </row>
    <row r="25" spans="1:4">
      <c r="A25" s="4" t="s">
        <v>47</v>
      </c>
      <c r="B25" s="4" t="s">
        <v>39</v>
      </c>
    </row>
    <row r="26" spans="1:4">
      <c r="A26" s="4" t="s">
        <v>64</v>
      </c>
      <c r="B26" s="5" t="n">
        <v>-2009</v>
      </c>
    </row>
    <row r="27" spans="1:4">
      <c r="A27" s="4" t="s">
        <v>850</v>
      </c>
      <c r="B27" s="6" t="n">
        <v>-20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853</v>
      </c>
      <c r="B1" s="2" t="s">
        <v>1</v>
      </c>
    </row>
    <row r="2" spans="1:4">
      <c r="B2" s="2" t="s">
        <v>854</v>
      </c>
      <c r="C2" s="2" t="s">
        <v>855</v>
      </c>
      <c r="D2" s="2" t="s">
        <v>856</v>
      </c>
    </row>
    <row r="3" spans="1:4">
      <c r="A3" s="3" t="s">
        <v>828</v>
      </c>
    </row>
    <row r="4" spans="1:4">
      <c r="A4" s="4" t="s">
        <v>37</v>
      </c>
      <c r="B4" s="6" t="n">
        <v>3252</v>
      </c>
      <c r="C4" s="6" t="n">
        <v>3420</v>
      </c>
      <c r="D4" s="6" t="n">
        <v>11780</v>
      </c>
    </row>
    <row r="5" spans="1:4">
      <c r="A5" s="4" t="s">
        <v>857</v>
      </c>
    </row>
    <row r="6" spans="1:4">
      <c r="A6" s="3" t="s">
        <v>828</v>
      </c>
    </row>
    <row r="7" spans="1:4">
      <c r="A7" s="4" t="s">
        <v>858</v>
      </c>
      <c r="B7" s="5" t="n">
        <v>6</v>
      </c>
      <c r="C7" s="5" t="n">
        <v>3</v>
      </c>
      <c r="D7" s="5" t="n">
        <v>3</v>
      </c>
    </row>
    <row r="8" spans="1:4">
      <c r="A8" s="4" t="s">
        <v>859</v>
      </c>
    </row>
    <row r="9" spans="1:4">
      <c r="A9" s="3" t="s">
        <v>828</v>
      </c>
    </row>
    <row r="10" spans="1:4">
      <c r="A10" s="4" t="s">
        <v>860</v>
      </c>
      <c r="B10" s="4" t="s">
        <v>861</v>
      </c>
    </row>
    <row r="11" spans="1:4">
      <c r="A11" s="4" t="s">
        <v>862</v>
      </c>
      <c r="B11" s="6" t="n">
        <v>419</v>
      </c>
      <c r="C11" s="6" t="n">
        <v>224</v>
      </c>
    </row>
    <row r="12" spans="1:4">
      <c r="A12" s="4" t="s">
        <v>863</v>
      </c>
    </row>
    <row r="13" spans="1:4">
      <c r="A13" s="3" t="s">
        <v>828</v>
      </c>
    </row>
    <row r="14" spans="1:4">
      <c r="A14" s="4" t="s">
        <v>860</v>
      </c>
      <c r="B14" s="4" t="s">
        <v>864</v>
      </c>
    </row>
    <row r="15" spans="1:4">
      <c r="A15" s="4" t="s">
        <v>865</v>
      </c>
    </row>
    <row r="16" spans="1:4">
      <c r="A16" s="3" t="s">
        <v>828</v>
      </c>
    </row>
    <row r="17" spans="1:4">
      <c r="A17" s="4" t="s">
        <v>860</v>
      </c>
      <c r="B17" s="4" t="s">
        <v>866</v>
      </c>
    </row>
    <row r="18" spans="1:4">
      <c r="A18" s="4" t="s">
        <v>862</v>
      </c>
      <c r="B18" s="6" t="n">
        <v>452</v>
      </c>
      <c r="C18" s="6" t="n">
        <v>327</v>
      </c>
    </row>
    <row r="19" spans="1:4">
      <c r="A19" s="4" t="s">
        <v>867</v>
      </c>
    </row>
    <row r="20" spans="1:4">
      <c r="A20" s="3" t="s">
        <v>828</v>
      </c>
    </row>
    <row r="21" spans="1:4">
      <c r="A21" s="4" t="s">
        <v>37</v>
      </c>
      <c r="B21" s="5" t="n">
        <v>3252</v>
      </c>
    </row>
    <row r="22" spans="1:4">
      <c r="A22" s="4" t="s">
        <v>868</v>
      </c>
      <c r="B22" s="6" t="n">
        <v>13106</v>
      </c>
    </row>
    <row r="23" spans="1:4">
      <c r="A23" s="4" t="s">
        <v>869</v>
      </c>
    </row>
    <row r="24" spans="1:4">
      <c r="A24" s="3" t="s">
        <v>828</v>
      </c>
    </row>
    <row r="25" spans="1:4">
      <c r="A25" s="4" t="s">
        <v>860</v>
      </c>
      <c r="B25" s="4" t="s">
        <v>8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71</v>
      </c>
      <c r="B1" s="2" t="s">
        <v>33</v>
      </c>
      <c r="C1" s="2" t="s">
        <v>34</v>
      </c>
      <c r="D1" s="2" t="s">
        <v>35</v>
      </c>
      <c r="E1" s="2" t="s">
        <v>442</v>
      </c>
    </row>
    <row r="2" spans="1:5">
      <c r="A2" s="3" t="s">
        <v>872</v>
      </c>
    </row>
    <row r="3" spans="1:5">
      <c r="A3" s="4" t="s">
        <v>873</v>
      </c>
      <c r="B3" s="6" t="n">
        <v>75168</v>
      </c>
      <c r="C3" s="6" t="n">
        <v>69002</v>
      </c>
      <c r="D3" s="6" t="n">
        <v>61794</v>
      </c>
      <c r="E3" s="6" t="n">
        <v>37353</v>
      </c>
    </row>
    <row r="4" spans="1:5">
      <c r="A4" s="4" t="s">
        <v>215</v>
      </c>
      <c r="B4" s="5" t="n">
        <v>6901</v>
      </c>
      <c r="C4" s="5" t="n">
        <v>8667</v>
      </c>
      <c r="D4" s="5" t="n">
        <v>9333</v>
      </c>
    </row>
    <row r="5" spans="1:5">
      <c r="A5" s="4" t="s">
        <v>223</v>
      </c>
      <c r="B5" s="5" t="n">
        <v>1819</v>
      </c>
      <c r="C5" s="5" t="n">
        <v>2349</v>
      </c>
      <c r="D5" s="5" t="n">
        <v>2812</v>
      </c>
    </row>
    <row r="6" spans="1:5">
      <c r="A6" s="4" t="s">
        <v>219</v>
      </c>
      <c r="B6" s="5" t="n">
        <v>928</v>
      </c>
      <c r="C6" s="5" t="n">
        <v>1246</v>
      </c>
      <c r="D6" s="5" t="n">
        <v>2168</v>
      </c>
    </row>
    <row r="7" spans="1:5">
      <c r="A7" s="4" t="s">
        <v>874</v>
      </c>
      <c r="B7" s="6" t="n">
        <v>84816</v>
      </c>
      <c r="C7" s="6" t="n">
        <v>81264</v>
      </c>
      <c r="D7" s="6" t="n">
        <v>761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75</v>
      </c>
      <c r="B1" s="2" t="s">
        <v>1</v>
      </c>
    </row>
    <row r="2" spans="1:4">
      <c r="B2" s="2" t="s">
        <v>33</v>
      </c>
      <c r="C2" s="2" t="s">
        <v>34</v>
      </c>
      <c r="D2" s="2" t="s">
        <v>35</v>
      </c>
    </row>
    <row r="3" spans="1:4">
      <c r="A3" s="3" t="s">
        <v>876</v>
      </c>
    </row>
    <row r="4" spans="1:4">
      <c r="A4" s="4" t="s">
        <v>877</v>
      </c>
      <c r="B4" s="6" t="n">
        <v>17259</v>
      </c>
      <c r="C4" s="6" t="n">
        <v>20159</v>
      </c>
      <c r="D4" s="6" t="n">
        <v>23641</v>
      </c>
    </row>
    <row r="5" spans="1:4">
      <c r="A5" s="4" t="s">
        <v>878</v>
      </c>
      <c r="B5" s="5" t="n">
        <v>12996</v>
      </c>
      <c r="C5" s="5" t="n">
        <v>8227</v>
      </c>
      <c r="D5" s="5" t="n">
        <v>9593</v>
      </c>
    </row>
    <row r="6" spans="1:4">
      <c r="A6" s="4" t="s">
        <v>879</v>
      </c>
      <c r="B6" s="5" t="n">
        <v>9866</v>
      </c>
      <c r="C6" s="5" t="n">
        <v>10131</v>
      </c>
      <c r="D6" s="5" t="n">
        <v>7508</v>
      </c>
    </row>
    <row r="7" spans="1:4">
      <c r="A7" s="4" t="s">
        <v>880</v>
      </c>
      <c r="B7" s="5" t="n">
        <v>-6005</v>
      </c>
      <c r="C7" s="5" t="n">
        <v>-5158</v>
      </c>
      <c r="D7" s="5" t="n">
        <v>-6050</v>
      </c>
    </row>
    <row r="8" spans="1:4">
      <c r="A8" s="4" t="s">
        <v>881</v>
      </c>
      <c r="B8" s="6" t="n">
        <v>34116</v>
      </c>
      <c r="C8" s="6" t="n">
        <v>33359</v>
      </c>
      <c r="D8" s="6" t="n">
        <v>346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2</v>
      </c>
      <c r="B1" s="2" t="s">
        <v>1</v>
      </c>
    </row>
    <row r="2" spans="1:4">
      <c r="B2" s="2" t="s">
        <v>33</v>
      </c>
      <c r="C2" s="2" t="s">
        <v>34</v>
      </c>
      <c r="D2" s="2" t="s">
        <v>35</v>
      </c>
    </row>
    <row r="3" spans="1:4">
      <c r="A3" s="3" t="s">
        <v>876</v>
      </c>
    </row>
    <row r="4" spans="1:4">
      <c r="A4" s="4" t="s">
        <v>883</v>
      </c>
      <c r="B4" s="6" t="n">
        <v>23314</v>
      </c>
      <c r="C4" s="6" t="n">
        <v>24845</v>
      </c>
      <c r="D4" s="6" t="n">
        <v>23833</v>
      </c>
    </row>
    <row r="5" spans="1:4">
      <c r="A5" s="4" t="s">
        <v>884</v>
      </c>
      <c r="B5" s="5" t="n">
        <v>1547</v>
      </c>
      <c r="C5" s="5" t="n">
        <v>7452</v>
      </c>
      <c r="D5" s="5" t="n">
        <v>6319</v>
      </c>
    </row>
    <row r="6" spans="1:4">
      <c r="A6" s="4" t="s">
        <v>885</v>
      </c>
      <c r="B6" s="5" t="n">
        <v>344</v>
      </c>
      <c r="C6" s="4" t="s">
        <v>39</v>
      </c>
      <c r="D6" s="4" t="s">
        <v>39</v>
      </c>
    </row>
    <row r="7" spans="1:4">
      <c r="A7" s="4" t="s">
        <v>886</v>
      </c>
      <c r="B7" s="5" t="n">
        <v>321</v>
      </c>
      <c r="C7" s="5" t="n">
        <v>1062</v>
      </c>
      <c r="D7" s="5" t="n">
        <v>4540</v>
      </c>
    </row>
    <row r="8" spans="1:4">
      <c r="A8" s="4" t="s">
        <v>887</v>
      </c>
      <c r="B8" s="5" t="n">
        <v>519</v>
      </c>
      <c r="C8" s="4" t="s">
        <v>39</v>
      </c>
      <c r="D8" s="4" t="s">
        <v>39</v>
      </c>
    </row>
    <row r="9" spans="1:4">
      <c r="A9" s="4" t="s">
        <v>888</v>
      </c>
      <c r="B9" s="5" t="n">
        <v>8071</v>
      </c>
      <c r="C9" s="4" t="s">
        <v>39</v>
      </c>
      <c r="D9" s="4" t="s">
        <v>39</v>
      </c>
    </row>
    <row r="10" spans="1:4">
      <c r="A10" s="4" t="s">
        <v>881</v>
      </c>
      <c r="B10" s="6" t="n">
        <v>34116</v>
      </c>
      <c r="C10" s="6" t="n">
        <v>33359</v>
      </c>
      <c r="D10" s="6" t="n">
        <v>346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89</v>
      </c>
      <c r="B1" s="2" t="s">
        <v>33</v>
      </c>
      <c r="C1" s="2" t="s">
        <v>34</v>
      </c>
      <c r="D1" s="2" t="s">
        <v>35</v>
      </c>
    </row>
    <row r="2" spans="1:4">
      <c r="A2" s="3" t="s">
        <v>876</v>
      </c>
    </row>
    <row r="3" spans="1:4">
      <c r="A3" s="4" t="s">
        <v>890</v>
      </c>
      <c r="B3" s="6" t="n">
        <v>9692</v>
      </c>
      <c r="C3" s="6" t="n">
        <v>9034</v>
      </c>
      <c r="D3" s="6" t="n">
        <v>7979</v>
      </c>
    </row>
    <row r="4" spans="1:4">
      <c r="A4" s="4" t="s">
        <v>891</v>
      </c>
      <c r="B4" s="5" t="n">
        <v>37089</v>
      </c>
      <c r="C4" s="5" t="n">
        <v>34304</v>
      </c>
      <c r="D4" s="5" t="n">
        <v>22813</v>
      </c>
    </row>
    <row r="5" spans="1:4">
      <c r="A5" s="4" t="s">
        <v>892</v>
      </c>
      <c r="B5" s="6" t="n">
        <v>46781</v>
      </c>
      <c r="C5" s="6" t="n">
        <v>43338</v>
      </c>
      <c r="D5" s="6" t="n">
        <v>307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93</v>
      </c>
      <c r="B1" s="2" t="s">
        <v>33</v>
      </c>
      <c r="C1" s="2" t="s">
        <v>34</v>
      </c>
      <c r="D1" s="2" t="s">
        <v>35</v>
      </c>
    </row>
    <row r="2" spans="1:4">
      <c r="A2" s="3" t="s">
        <v>876</v>
      </c>
    </row>
    <row r="3" spans="1:4">
      <c r="A3" s="4" t="s">
        <v>894</v>
      </c>
      <c r="B3" s="6" t="n">
        <v>36484</v>
      </c>
      <c r="C3" s="6" t="n">
        <v>28834</v>
      </c>
      <c r="D3" s="6" t="n">
        <v>24578</v>
      </c>
    </row>
    <row r="4" spans="1:4">
      <c r="A4" s="4" t="s">
        <v>895</v>
      </c>
      <c r="B4" s="5" t="n">
        <v>2259</v>
      </c>
      <c r="C4" s="5" t="n">
        <v>3324</v>
      </c>
      <c r="D4" s="5" t="n">
        <v>3498</v>
      </c>
    </row>
    <row r="5" spans="1:4">
      <c r="A5" s="4" t="s">
        <v>896</v>
      </c>
      <c r="B5" s="6" t="n">
        <v>38743</v>
      </c>
      <c r="C5" s="6" t="n">
        <v>32158</v>
      </c>
      <c r="D5" s="6" t="n">
        <v>2807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8"/>
  </cols>
  <sheetData>
    <row r="1" spans="1:4">
      <c r="A1" s="1" t="s">
        <v>897</v>
      </c>
      <c r="B1" s="2" t="s">
        <v>1</v>
      </c>
    </row>
    <row r="2" spans="1:4">
      <c r="B2" s="2" t="s">
        <v>854</v>
      </c>
      <c r="C2" s="2" t="s">
        <v>855</v>
      </c>
      <c r="D2" s="2" t="s">
        <v>856</v>
      </c>
    </row>
    <row r="3" spans="1:4">
      <c r="A3" s="3" t="s">
        <v>898</v>
      </c>
    </row>
    <row r="4" spans="1:4">
      <c r="A4" s="4" t="s">
        <v>899</v>
      </c>
      <c r="B4" s="6" t="n">
        <v>34116</v>
      </c>
      <c r="C4" s="6" t="n">
        <v>33359</v>
      </c>
      <c r="D4" s="6" t="n">
        <v>34692</v>
      </c>
    </row>
    <row r="5" spans="1:4">
      <c r="A5" s="4" t="s">
        <v>900</v>
      </c>
      <c r="B5" s="5" t="n">
        <v>6</v>
      </c>
      <c r="C5" s="5" t="n">
        <v>3</v>
      </c>
      <c r="D5" s="5" t="n">
        <v>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1</v>
      </c>
      <c r="B1" s="2" t="s">
        <v>1</v>
      </c>
    </row>
    <row r="2" spans="1:4">
      <c r="B2" s="2" t="s">
        <v>33</v>
      </c>
      <c r="C2" s="2" t="s">
        <v>34</v>
      </c>
      <c r="D2" s="2" t="s">
        <v>35</v>
      </c>
    </row>
    <row r="3" spans="1:4">
      <c r="A3" s="3" t="s">
        <v>902</v>
      </c>
    </row>
    <row r="4" spans="1:4">
      <c r="A4" s="4" t="s">
        <v>98</v>
      </c>
      <c r="B4" s="6" t="n">
        <v>1052</v>
      </c>
      <c r="C4" s="6" t="n">
        <v>2911</v>
      </c>
      <c r="D4" s="6" t="n">
        <v>3434</v>
      </c>
    </row>
    <row r="5" spans="1:4">
      <c r="A5" s="4" t="s">
        <v>142</v>
      </c>
      <c r="B5" s="5" t="n">
        <v>-645</v>
      </c>
      <c r="C5" s="5" t="n">
        <v>-140</v>
      </c>
      <c r="D5" s="5" t="n">
        <v>1005</v>
      </c>
    </row>
    <row r="6" spans="1:4">
      <c r="A6" s="4" t="s">
        <v>903</v>
      </c>
      <c r="B6" s="6" t="n">
        <v>407</v>
      </c>
      <c r="C6" s="6" t="n">
        <v>2771</v>
      </c>
      <c r="D6" s="6" t="n">
        <v>44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4</v>
      </c>
      <c r="B1" s="2" t="s">
        <v>1</v>
      </c>
    </row>
    <row r="2" spans="1:4">
      <c r="B2" s="2" t="s">
        <v>33</v>
      </c>
      <c r="C2" s="2" t="s">
        <v>34</v>
      </c>
      <c r="D2" s="2" t="s">
        <v>35</v>
      </c>
    </row>
    <row r="3" spans="1:4">
      <c r="A3" s="3" t="s">
        <v>905</v>
      </c>
    </row>
    <row r="4" spans="1:4">
      <c r="A4" s="4" t="s">
        <v>96</v>
      </c>
      <c r="B4" s="6" t="n">
        <v>2033</v>
      </c>
      <c r="C4" s="6" t="n">
        <v>5293</v>
      </c>
      <c r="D4" s="6" t="n">
        <v>6455</v>
      </c>
    </row>
    <row r="5" spans="1:4">
      <c r="A5" s="4" t="s">
        <v>906</v>
      </c>
      <c r="B5" s="4" t="s">
        <v>907</v>
      </c>
      <c r="C5" s="4" t="s">
        <v>908</v>
      </c>
      <c r="D5" s="4" t="s">
        <v>908</v>
      </c>
    </row>
    <row r="6" spans="1:4">
      <c r="A6" s="4" t="s">
        <v>909</v>
      </c>
      <c r="B6" s="6" t="n">
        <v>549</v>
      </c>
      <c r="C6" s="6" t="n">
        <v>1376</v>
      </c>
      <c r="D6" s="6" t="n">
        <v>1678</v>
      </c>
    </row>
    <row r="7" spans="1:4">
      <c r="A7" s="3" t="s">
        <v>910</v>
      </c>
    </row>
    <row r="8" spans="1:4">
      <c r="A8" s="4" t="s">
        <v>911</v>
      </c>
      <c r="B8" s="5" t="n">
        <v>48</v>
      </c>
      <c r="C8" s="5" t="n">
        <v>285</v>
      </c>
      <c r="D8" s="5" t="n">
        <v>307</v>
      </c>
    </row>
    <row r="9" spans="1:4">
      <c r="A9" s="4" t="s">
        <v>912</v>
      </c>
      <c r="B9" s="5" t="n">
        <v>-121</v>
      </c>
      <c r="C9" s="5" t="n">
        <v>602</v>
      </c>
      <c r="D9" s="5" t="n">
        <v>700</v>
      </c>
    </row>
    <row r="10" spans="1:4">
      <c r="A10" s="4" t="s">
        <v>913</v>
      </c>
      <c r="B10" s="5" t="n">
        <v>-257</v>
      </c>
      <c r="C10" s="5" t="n">
        <v>1086</v>
      </c>
      <c r="D10" s="5" t="n">
        <v>1408</v>
      </c>
    </row>
    <row r="11" spans="1:4">
      <c r="A11" s="4" t="s">
        <v>914</v>
      </c>
      <c r="B11" s="5" t="n">
        <v>915</v>
      </c>
      <c r="C11" s="5" t="n">
        <v>-491</v>
      </c>
      <c r="D11" s="5" t="n">
        <v>778</v>
      </c>
    </row>
    <row r="12" spans="1:4">
      <c r="A12" s="4" t="s">
        <v>915</v>
      </c>
      <c r="B12" s="5" t="n">
        <v>117</v>
      </c>
      <c r="C12" s="5" t="n">
        <v>511</v>
      </c>
      <c r="D12" s="5" t="n">
        <v>780</v>
      </c>
    </row>
    <row r="13" spans="1:4">
      <c r="A13" s="4" t="s">
        <v>916</v>
      </c>
      <c r="B13" s="4" t="s">
        <v>39</v>
      </c>
      <c r="C13" s="5" t="n">
        <v>-322</v>
      </c>
      <c r="D13" s="4" t="s">
        <v>39</v>
      </c>
    </row>
    <row r="14" spans="1:4">
      <c r="A14" s="4" t="s">
        <v>917</v>
      </c>
      <c r="B14" s="5" t="n">
        <v>-368</v>
      </c>
      <c r="C14" s="5" t="n">
        <v>-248</v>
      </c>
      <c r="D14" s="5" t="n">
        <v>-1095</v>
      </c>
    </row>
    <row r="15" spans="1:4">
      <c r="A15" s="4" t="s">
        <v>918</v>
      </c>
      <c r="B15" s="5" t="n">
        <v>-231</v>
      </c>
      <c r="C15" s="4" t="s">
        <v>39</v>
      </c>
      <c r="D15" s="5" t="n">
        <v>-379</v>
      </c>
    </row>
    <row r="16" spans="1:4">
      <c r="A16" s="4" t="s">
        <v>87</v>
      </c>
      <c r="B16" s="5" t="n">
        <v>-245</v>
      </c>
      <c r="C16" s="5" t="n">
        <v>-106</v>
      </c>
      <c r="D16" s="5" t="n">
        <v>262</v>
      </c>
    </row>
    <row r="17" spans="1:4">
      <c r="A17" s="4" t="s">
        <v>919</v>
      </c>
      <c r="B17" s="6" t="n">
        <v>407</v>
      </c>
      <c r="C17" s="6" t="n">
        <v>2771</v>
      </c>
      <c r="D17" s="6" t="n">
        <v>44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20</v>
      </c>
      <c r="B1" s="2" t="s">
        <v>33</v>
      </c>
      <c r="C1" s="2" t="s">
        <v>34</v>
      </c>
      <c r="D1" s="2" t="s">
        <v>35</v>
      </c>
    </row>
    <row r="2" spans="1:4">
      <c r="A2" s="3" t="s">
        <v>921</v>
      </c>
    </row>
    <row r="3" spans="1:4">
      <c r="A3" s="4" t="s">
        <v>922</v>
      </c>
      <c r="B3" s="6" t="n">
        <v>4654</v>
      </c>
      <c r="C3" s="6" t="n">
        <v>4888</v>
      </c>
      <c r="D3" s="6" t="n">
        <v>2831</v>
      </c>
    </row>
    <row r="4" spans="1:4">
      <c r="A4" s="4" t="s">
        <v>66</v>
      </c>
      <c r="B4" s="5" t="n">
        <v>-8557</v>
      </c>
      <c r="C4" s="5" t="n">
        <v>-9436</v>
      </c>
      <c r="D4" s="5" t="n">
        <v>-7519</v>
      </c>
    </row>
    <row r="5" spans="1:4">
      <c r="A5" s="4" t="s">
        <v>923</v>
      </c>
      <c r="B5" s="6" t="n">
        <v>-3903</v>
      </c>
      <c r="C5" s="6" t="n">
        <v>-4548</v>
      </c>
      <c r="D5" s="6" t="n">
        <v>-46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24</v>
      </c>
      <c r="B1" s="2" t="s">
        <v>33</v>
      </c>
      <c r="C1" s="2" t="s">
        <v>34</v>
      </c>
      <c r="D1" s="2" t="s">
        <v>35</v>
      </c>
    </row>
    <row r="2" spans="1:4">
      <c r="A2" s="3" t="s">
        <v>925</v>
      </c>
    </row>
    <row r="3" spans="1:4">
      <c r="A3" s="4" t="s">
        <v>65</v>
      </c>
      <c r="B3" s="6" t="n">
        <v>10799</v>
      </c>
      <c r="C3" s="6" t="n">
        <v>11638</v>
      </c>
      <c r="D3" s="6" t="n">
        <v>6963</v>
      </c>
    </row>
    <row r="4" spans="1:4">
      <c r="A4" s="4" t="s">
        <v>43</v>
      </c>
      <c r="B4" s="5" t="n">
        <v>9231</v>
      </c>
      <c r="C4" s="5" t="n">
        <v>9102</v>
      </c>
      <c r="D4" s="5" t="n">
        <v>5804</v>
      </c>
    </row>
    <row r="5" spans="1:4">
      <c r="A5" s="4" t="s">
        <v>45</v>
      </c>
      <c r="B5" s="5" t="n">
        <v>46781</v>
      </c>
      <c r="C5" s="5" t="n">
        <v>43338</v>
      </c>
      <c r="D5" s="5" t="n">
        <v>30792</v>
      </c>
    </row>
    <row r="6" spans="1:4">
      <c r="A6" s="4" t="s">
        <v>46</v>
      </c>
      <c r="B6" s="5" t="n">
        <v>38743</v>
      </c>
      <c r="C6" s="5" t="n">
        <v>32158</v>
      </c>
      <c r="D6" s="5" t="n">
        <v>28076</v>
      </c>
    </row>
    <row r="7" spans="1:4">
      <c r="A7" s="4" t="s">
        <v>926</v>
      </c>
      <c r="B7" s="5" t="n">
        <v>-3903</v>
      </c>
      <c r="C7" s="5" t="n">
        <v>-4548</v>
      </c>
      <c r="D7" s="5" t="n">
        <v>-4688</v>
      </c>
    </row>
    <row r="8" spans="1:4">
      <c r="A8" s="4" t="s">
        <v>927</v>
      </c>
    </row>
    <row r="9" spans="1:4">
      <c r="A9" s="3" t="s">
        <v>925</v>
      </c>
    </row>
    <row r="10" spans="1:4">
      <c r="A10" s="4" t="s">
        <v>65</v>
      </c>
      <c r="B10" s="5" t="n">
        <v>491</v>
      </c>
      <c r="C10" s="5" t="n">
        <v>594</v>
      </c>
      <c r="D10" s="5" t="n">
        <v>503</v>
      </c>
    </row>
    <row r="11" spans="1:4">
      <c r="A11" s="4" t="s">
        <v>928</v>
      </c>
      <c r="B11" s="5" t="n">
        <v>3104</v>
      </c>
      <c r="C11" s="5" t="n">
        <v>3197</v>
      </c>
      <c r="D11" s="4" t="s">
        <v>39</v>
      </c>
    </row>
    <row r="12" spans="1:4">
      <c r="A12" s="4" t="s">
        <v>929</v>
      </c>
      <c r="B12" s="5" t="n">
        <v>1059</v>
      </c>
      <c r="C12" s="5" t="n">
        <v>1097</v>
      </c>
      <c r="D12" s="5" t="n">
        <v>2328</v>
      </c>
    </row>
    <row r="13" spans="1:4">
      <c r="A13" s="4" t="s">
        <v>43</v>
      </c>
      <c r="B13" s="5" t="n">
        <v>-94</v>
      </c>
      <c r="C13" s="5" t="n">
        <v>-230</v>
      </c>
      <c r="D13" s="5" t="n">
        <v>-101</v>
      </c>
    </row>
    <row r="14" spans="1:4">
      <c r="A14" s="4" t="s">
        <v>45</v>
      </c>
      <c r="B14" s="5" t="n">
        <v>-6378</v>
      </c>
      <c r="C14" s="5" t="n">
        <v>-6464</v>
      </c>
      <c r="D14" s="5" t="n">
        <v>-4265</v>
      </c>
    </row>
    <row r="15" spans="1:4">
      <c r="A15" s="4" t="s">
        <v>46</v>
      </c>
      <c r="B15" s="5" t="n">
        <v>-2085</v>
      </c>
      <c r="C15" s="5" t="n">
        <v>-2742</v>
      </c>
      <c r="D15" s="5" t="n">
        <v>-3153</v>
      </c>
    </row>
    <row r="16" spans="1:4">
      <c r="A16" s="4" t="s">
        <v>926</v>
      </c>
      <c r="B16" s="6" t="n">
        <v>-3903</v>
      </c>
      <c r="C16" s="6" t="n">
        <v>-4548</v>
      </c>
      <c r="D16" s="6" t="n">
        <v>-46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30</v>
      </c>
      <c r="B1" s="2" t="s">
        <v>33</v>
      </c>
      <c r="C1" s="2" t="s">
        <v>34</v>
      </c>
      <c r="D1" s="2" t="s">
        <v>35</v>
      </c>
    </row>
    <row r="2" spans="1:4">
      <c r="A2" s="3" t="s">
        <v>925</v>
      </c>
    </row>
    <row r="3" spans="1:4">
      <c r="A3" s="4" t="s">
        <v>46</v>
      </c>
      <c r="B3" s="6" t="n">
        <v>38743</v>
      </c>
      <c r="C3" s="6" t="n">
        <v>32158</v>
      </c>
      <c r="D3" s="6" t="n">
        <v>28076</v>
      </c>
    </row>
    <row r="4" spans="1:4">
      <c r="A4" s="4" t="s">
        <v>45</v>
      </c>
      <c r="B4" s="5" t="n">
        <v>46781</v>
      </c>
      <c r="C4" s="5" t="n">
        <v>43338</v>
      </c>
      <c r="D4" s="5" t="n">
        <v>30792</v>
      </c>
    </row>
    <row r="5" spans="1:4">
      <c r="A5" s="4" t="s">
        <v>931</v>
      </c>
      <c r="B5" s="5" t="n">
        <v>10799</v>
      </c>
      <c r="C5" s="5" t="n">
        <v>11638</v>
      </c>
      <c r="D5" s="5" t="n">
        <v>6963</v>
      </c>
    </row>
    <row r="6" spans="1:4">
      <c r="A6" s="4" t="s">
        <v>932</v>
      </c>
    </row>
    <row r="7" spans="1:4">
      <c r="A7" s="3" t="s">
        <v>925</v>
      </c>
    </row>
    <row r="8" spans="1:4">
      <c r="A8" s="4" t="s">
        <v>933</v>
      </c>
      <c r="B8" s="5" t="n">
        <v>13790</v>
      </c>
      <c r="C8" s="5" t="n">
        <v>13973</v>
      </c>
      <c r="D8" s="5" t="n">
        <v>17350</v>
      </c>
    </row>
    <row r="9" spans="1:4">
      <c r="A9" s="4" t="s">
        <v>918</v>
      </c>
      <c r="B9" s="5" t="n">
        <v>1263</v>
      </c>
      <c r="C9" s="5" t="n">
        <v>1100</v>
      </c>
      <c r="D9" s="5" t="n">
        <v>1466</v>
      </c>
    </row>
    <row r="10" spans="1:4">
      <c r="A10" s="4" t="s">
        <v>46</v>
      </c>
      <c r="B10" s="5" t="n">
        <v>6096</v>
      </c>
      <c r="C10" s="5" t="n">
        <v>6198</v>
      </c>
      <c r="D10" s="5" t="n">
        <v>3873</v>
      </c>
    </row>
    <row r="11" spans="1:4">
      <c r="A11" s="4" t="s">
        <v>45</v>
      </c>
      <c r="B11" s="5" t="n">
        <v>1207</v>
      </c>
      <c r="C11" s="5" t="n">
        <v>1330</v>
      </c>
      <c r="D11" s="5" t="n">
        <v>1257</v>
      </c>
    </row>
    <row r="12" spans="1:4">
      <c r="A12" s="4" t="s">
        <v>934</v>
      </c>
      <c r="B12" s="5" t="n">
        <v>44</v>
      </c>
      <c r="C12" s="5" t="n">
        <v>198</v>
      </c>
      <c r="D12" s="5" t="n">
        <v>189</v>
      </c>
    </row>
    <row r="13" spans="1:4">
      <c r="A13" s="4" t="s">
        <v>931</v>
      </c>
      <c r="B13" s="5" t="n">
        <v>9489</v>
      </c>
      <c r="C13" s="5" t="n">
        <v>10054</v>
      </c>
      <c r="D13" s="5" t="n">
        <v>5603</v>
      </c>
    </row>
    <row r="14" spans="1:4">
      <c r="A14" s="4" t="s">
        <v>406</v>
      </c>
      <c r="B14" s="6" t="n">
        <v>31889</v>
      </c>
      <c r="C14" s="6" t="n">
        <v>32853</v>
      </c>
      <c r="D14" s="6" t="n">
        <v>297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33</v>
      </c>
    </row>
    <row r="3" spans="1:2">
      <c r="A3" s="3" t="s">
        <v>187</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5</v>
      </c>
      <c r="B1" s="2" t="s">
        <v>1</v>
      </c>
    </row>
    <row r="2" spans="1:4">
      <c r="B2" s="2" t="s">
        <v>33</v>
      </c>
      <c r="C2" s="2" t="s">
        <v>34</v>
      </c>
      <c r="D2" s="2" t="s">
        <v>35</v>
      </c>
    </row>
    <row r="3" spans="1:4">
      <c r="A3" s="3" t="s">
        <v>936</v>
      </c>
    </row>
    <row r="4" spans="1:4">
      <c r="A4" s="4" t="s">
        <v>937</v>
      </c>
      <c r="B4" s="6" t="n">
        <v>379</v>
      </c>
      <c r="C4" s="6" t="n">
        <v>51</v>
      </c>
      <c r="D4" s="6" t="n">
        <v>316</v>
      </c>
    </row>
    <row r="5" spans="1:4">
      <c r="A5" s="4" t="s">
        <v>938</v>
      </c>
      <c r="B5" s="5" t="n">
        <v>1489</v>
      </c>
    </row>
    <row r="6" spans="1:4">
      <c r="A6" s="4" t="s">
        <v>939</v>
      </c>
      <c r="B6" s="6" t="n">
        <v>12301</v>
      </c>
    </row>
    <row r="7" spans="1:4">
      <c r="A7" s="4" t="s">
        <v>940</v>
      </c>
      <c r="B7" s="4" t="s">
        <v>941</v>
      </c>
    </row>
    <row r="8" spans="1:4">
      <c r="A8" s="4" t="s">
        <v>635</v>
      </c>
    </row>
    <row r="9" spans="1:4">
      <c r="A9" s="3" t="s">
        <v>936</v>
      </c>
    </row>
    <row r="10" spans="1:4">
      <c r="A10" s="4" t="s">
        <v>942</v>
      </c>
      <c r="B10" s="4" t="s">
        <v>908</v>
      </c>
    </row>
    <row r="11" spans="1:4">
      <c r="A11" s="4" t="s">
        <v>638</v>
      </c>
    </row>
    <row r="12" spans="1:4">
      <c r="A12" s="3" t="s">
        <v>936</v>
      </c>
    </row>
    <row r="13" spans="1:4">
      <c r="A13" s="4" t="s">
        <v>942</v>
      </c>
      <c r="B13" s="4" t="s">
        <v>90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3</v>
      </c>
      <c r="B1" s="2" t="s">
        <v>1</v>
      </c>
    </row>
    <row r="2" spans="1:4">
      <c r="B2" s="2" t="s">
        <v>33</v>
      </c>
      <c r="C2" s="2" t="s">
        <v>34</v>
      </c>
      <c r="D2" s="2" t="s">
        <v>35</v>
      </c>
    </row>
    <row r="3" spans="1:4">
      <c r="A3" s="3" t="s">
        <v>618</v>
      </c>
    </row>
    <row r="4" spans="1:4">
      <c r="A4" s="4" t="s">
        <v>944</v>
      </c>
      <c r="B4" s="4" t="s">
        <v>708</v>
      </c>
    </row>
    <row r="5" spans="1:4">
      <c r="A5" s="4" t="s">
        <v>945</v>
      </c>
      <c r="B5" s="6" t="n">
        <v>8466</v>
      </c>
      <c r="C5" s="6" t="n">
        <v>40</v>
      </c>
      <c r="D5" s="6" t="n">
        <v>22791</v>
      </c>
    </row>
    <row r="6" spans="1:4">
      <c r="A6" s="4" t="s">
        <v>946</v>
      </c>
    </row>
    <row r="7" spans="1:4">
      <c r="A7" s="3" t="s">
        <v>618</v>
      </c>
    </row>
    <row r="8" spans="1:4">
      <c r="A8" s="4" t="s">
        <v>947</v>
      </c>
      <c r="B8" s="5" t="n">
        <v>835189</v>
      </c>
    </row>
    <row r="9" spans="1:4">
      <c r="A9" s="4" t="s">
        <v>948</v>
      </c>
      <c r="B9" s="6" t="n">
        <v>517</v>
      </c>
    </row>
    <row r="10" spans="1:4">
      <c r="A10" s="4" t="s">
        <v>944</v>
      </c>
      <c r="B10" s="4" t="s">
        <v>797</v>
      </c>
    </row>
    <row r="11" spans="1:4">
      <c r="A11" s="4" t="s">
        <v>945</v>
      </c>
      <c r="B11" s="6" t="n">
        <v>15</v>
      </c>
    </row>
    <row r="12" spans="1:4">
      <c r="A12" s="4" t="s">
        <v>949</v>
      </c>
      <c r="B12" s="6" t="n">
        <v>5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33</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33</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3252</v>
      </c>
      <c r="C3" s="6" t="n">
        <v>3420</v>
      </c>
      <c r="D3" s="6" t="n">
        <v>11780</v>
      </c>
    </row>
    <row r="4" spans="1:4">
      <c r="A4" s="4" t="s">
        <v>38</v>
      </c>
      <c r="B4" s="4" t="s">
        <v>39</v>
      </c>
      <c r="C4" s="5" t="n">
        <v>1000</v>
      </c>
      <c r="D4" s="5" t="n">
        <v>10000</v>
      </c>
    </row>
    <row r="5" spans="1:4">
      <c r="A5" s="4" t="s">
        <v>40</v>
      </c>
      <c r="B5" s="5" t="n">
        <v>4091</v>
      </c>
      <c r="C5" s="5" t="n">
        <v>4635</v>
      </c>
      <c r="D5" s="5" t="n">
        <v>3050</v>
      </c>
    </row>
    <row r="6" spans="1:4">
      <c r="A6" s="4" t="s">
        <v>41</v>
      </c>
      <c r="B6" s="5" t="n">
        <v>5343</v>
      </c>
      <c r="C6" s="5" t="n">
        <v>6369</v>
      </c>
      <c r="D6" s="5" t="n">
        <v>3529</v>
      </c>
    </row>
    <row r="7" spans="1:4">
      <c r="A7" s="4" t="s">
        <v>42</v>
      </c>
      <c r="B7" s="5" t="n">
        <v>1030</v>
      </c>
      <c r="C7" s="5" t="n">
        <v>2065</v>
      </c>
      <c r="D7" s="5" t="n">
        <v>965</v>
      </c>
    </row>
    <row r="8" spans="1:4">
      <c r="A8" s="4" t="s">
        <v>43</v>
      </c>
      <c r="B8" s="5" t="n">
        <v>9231</v>
      </c>
      <c r="C8" s="5" t="n">
        <v>9102</v>
      </c>
      <c r="D8" s="5" t="n">
        <v>5804</v>
      </c>
    </row>
    <row r="9" spans="1:4">
      <c r="A9" s="4" t="s">
        <v>44</v>
      </c>
      <c r="B9" s="5" t="n">
        <v>22947</v>
      </c>
      <c r="C9" s="5" t="n">
        <v>26591</v>
      </c>
      <c r="D9" s="5" t="n">
        <v>35128</v>
      </c>
    </row>
    <row r="10" spans="1:4">
      <c r="A10" s="4" t="s">
        <v>45</v>
      </c>
      <c r="B10" s="5" t="n">
        <v>46781</v>
      </c>
      <c r="C10" s="5" t="n">
        <v>43338</v>
      </c>
      <c r="D10" s="5" t="n">
        <v>30792</v>
      </c>
    </row>
    <row r="11" spans="1:4">
      <c r="A11" s="4" t="s">
        <v>46</v>
      </c>
      <c r="B11" s="5" t="n">
        <v>38743</v>
      </c>
      <c r="C11" s="5" t="n">
        <v>32158</v>
      </c>
      <c r="D11" s="5" t="n">
        <v>28076</v>
      </c>
    </row>
    <row r="12" spans="1:4">
      <c r="A12" s="4" t="s">
        <v>47</v>
      </c>
      <c r="B12" s="5" t="n">
        <v>10</v>
      </c>
      <c r="C12" s="5" t="n">
        <v>34</v>
      </c>
      <c r="D12" s="5" t="n">
        <v>27</v>
      </c>
    </row>
    <row r="13" spans="1:4">
      <c r="A13" s="4" t="s">
        <v>48</v>
      </c>
      <c r="B13" s="5" t="n">
        <v>107</v>
      </c>
      <c r="C13" s="5" t="n">
        <v>714</v>
      </c>
      <c r="D13" s="5" t="n">
        <v>108</v>
      </c>
    </row>
    <row r="14" spans="1:4">
      <c r="A14" s="4" t="s">
        <v>49</v>
      </c>
      <c r="B14" s="5" t="n">
        <v>108588</v>
      </c>
      <c r="C14" s="5" t="n">
        <v>102835</v>
      </c>
      <c r="D14" s="5" t="n">
        <v>94131</v>
      </c>
    </row>
    <row r="15" spans="1:4">
      <c r="A15" s="3" t="s">
        <v>50</v>
      </c>
    </row>
    <row r="16" spans="1:4">
      <c r="A16" s="4" t="s">
        <v>51</v>
      </c>
      <c r="B16" s="5" t="n">
        <v>5885</v>
      </c>
      <c r="C16" s="5" t="n">
        <v>3512</v>
      </c>
      <c r="D16" s="5" t="n">
        <v>3726</v>
      </c>
    </row>
    <row r="17" spans="1:4">
      <c r="A17" s="4" t="s">
        <v>52</v>
      </c>
      <c r="B17" s="5" t="n">
        <v>157</v>
      </c>
      <c r="C17" s="5" t="n">
        <v>187</v>
      </c>
      <c r="D17" s="5" t="n">
        <v>199</v>
      </c>
    </row>
    <row r="18" spans="1:4">
      <c r="A18" s="4" t="s">
        <v>53</v>
      </c>
      <c r="B18" s="5" t="n">
        <v>167</v>
      </c>
      <c r="C18" s="5" t="n">
        <v>525</v>
      </c>
      <c r="D18" s="5" t="n">
        <v>817</v>
      </c>
    </row>
    <row r="19" spans="1:4">
      <c r="A19" s="4" t="s">
        <v>54</v>
      </c>
      <c r="B19" s="5" t="n">
        <v>1017</v>
      </c>
      <c r="C19" s="5" t="n">
        <v>4000</v>
      </c>
      <c r="D19" s="5" t="n">
        <v>4667</v>
      </c>
    </row>
    <row r="20" spans="1:4">
      <c r="A20" s="4" t="s">
        <v>55</v>
      </c>
      <c r="B20" s="5" t="n">
        <v>517</v>
      </c>
      <c r="C20" s="5" t="n">
        <v>848</v>
      </c>
      <c r="D20" s="5" t="n">
        <v>977</v>
      </c>
    </row>
    <row r="21" spans="1:4">
      <c r="A21" s="4" t="s">
        <v>56</v>
      </c>
      <c r="B21" s="5" t="n">
        <v>950</v>
      </c>
      <c r="C21" s="5" t="n">
        <v>1116</v>
      </c>
      <c r="D21" s="5" t="n">
        <v>1435</v>
      </c>
    </row>
    <row r="22" spans="1:4">
      <c r="A22" s="4" t="s">
        <v>57</v>
      </c>
      <c r="B22" s="5" t="n">
        <v>573</v>
      </c>
      <c r="C22" s="4" t="s">
        <v>39</v>
      </c>
      <c r="D22" s="4" t="s">
        <v>39</v>
      </c>
    </row>
    <row r="23" spans="1:4">
      <c r="A23" s="4" t="s">
        <v>58</v>
      </c>
      <c r="B23" s="5" t="n">
        <v>296</v>
      </c>
      <c r="C23" s="4" t="s">
        <v>39</v>
      </c>
      <c r="D23" s="4" t="s">
        <v>39</v>
      </c>
    </row>
    <row r="24" spans="1:4">
      <c r="A24" s="4" t="s">
        <v>59</v>
      </c>
      <c r="B24" s="5" t="n">
        <v>279</v>
      </c>
      <c r="C24" s="4" t="s">
        <v>39</v>
      </c>
      <c r="D24" s="4" t="s">
        <v>39</v>
      </c>
    </row>
    <row r="25" spans="1:4">
      <c r="A25" s="4" t="s">
        <v>60</v>
      </c>
      <c r="B25" s="5" t="n">
        <v>9841</v>
      </c>
      <c r="C25" s="5" t="n">
        <v>10188</v>
      </c>
      <c r="D25" s="5" t="n">
        <v>11821</v>
      </c>
    </row>
    <row r="26" spans="1:4">
      <c r="A26" s="4" t="s">
        <v>61</v>
      </c>
      <c r="B26" s="5" t="n">
        <v>5884</v>
      </c>
      <c r="C26" s="5" t="n">
        <v>4667</v>
      </c>
      <c r="D26" s="5" t="n">
        <v>4667</v>
      </c>
    </row>
    <row r="27" spans="1:4">
      <c r="A27" s="4" t="s">
        <v>62</v>
      </c>
      <c r="B27" s="5" t="n">
        <v>411</v>
      </c>
      <c r="C27" s="5" t="n">
        <v>398</v>
      </c>
      <c r="D27" s="5" t="n">
        <v>1191</v>
      </c>
    </row>
    <row r="28" spans="1:4">
      <c r="A28" s="4" t="s">
        <v>63</v>
      </c>
      <c r="B28" s="5" t="n">
        <v>869</v>
      </c>
      <c r="C28" s="5" t="n">
        <v>1233</v>
      </c>
      <c r="D28" s="5" t="n">
        <v>1377</v>
      </c>
    </row>
    <row r="29" spans="1:4">
      <c r="A29" s="4" t="s">
        <v>64</v>
      </c>
      <c r="B29" s="5" t="n">
        <v>2009</v>
      </c>
      <c r="C29" s="5" t="n">
        <v>1161</v>
      </c>
      <c r="D29" s="5" t="n">
        <v>1630</v>
      </c>
    </row>
    <row r="30" spans="1:4">
      <c r="A30" s="4" t="s">
        <v>65</v>
      </c>
      <c r="B30" s="5" t="n">
        <v>10799</v>
      </c>
      <c r="C30" s="5" t="n">
        <v>11638</v>
      </c>
      <c r="D30" s="5" t="n">
        <v>6963</v>
      </c>
    </row>
    <row r="31" spans="1:4">
      <c r="A31" s="4" t="s">
        <v>66</v>
      </c>
      <c r="B31" s="5" t="n">
        <v>3903</v>
      </c>
      <c r="C31" s="5" t="n">
        <v>4548</v>
      </c>
      <c r="D31" s="5" t="n">
        <v>4688</v>
      </c>
    </row>
    <row r="32" spans="1:4">
      <c r="A32" s="4" t="s">
        <v>67</v>
      </c>
      <c r="B32" s="5" t="n">
        <v>33420</v>
      </c>
      <c r="C32" s="5" t="n">
        <v>33833</v>
      </c>
      <c r="D32" s="5" t="n">
        <v>32337</v>
      </c>
    </row>
    <row r="33" spans="1:4">
      <c r="A33" s="3" t="s">
        <v>68</v>
      </c>
    </row>
    <row r="34" spans="1:4">
      <c r="A34" s="4" t="s">
        <v>69</v>
      </c>
      <c r="B34" s="5" t="n">
        <v>88045</v>
      </c>
      <c r="C34" s="5" t="n">
        <v>81468</v>
      </c>
      <c r="D34" s="5" t="n">
        <v>80785</v>
      </c>
    </row>
    <row r="35" spans="1:4">
      <c r="A35" s="4" t="s">
        <v>70</v>
      </c>
      <c r="B35" s="5" t="n">
        <v>9849</v>
      </c>
      <c r="C35" s="5" t="n">
        <v>10581</v>
      </c>
      <c r="D35" s="5" t="n">
        <v>9100</v>
      </c>
    </row>
    <row r="36" spans="1:4">
      <c r="A36" s="4" t="s">
        <v>71</v>
      </c>
      <c r="B36" s="5" t="n">
        <v>-97</v>
      </c>
      <c r="C36" s="5" t="n">
        <v>-97</v>
      </c>
      <c r="D36" s="5" t="n">
        <v>-97</v>
      </c>
    </row>
    <row r="37" spans="1:4">
      <c r="A37" s="4" t="s">
        <v>72</v>
      </c>
      <c r="B37" s="5" t="n">
        <v>-6124</v>
      </c>
      <c r="C37" s="5" t="n">
        <v>-4073</v>
      </c>
      <c r="D37" s="5" t="n">
        <v>-6456</v>
      </c>
    </row>
    <row r="38" spans="1:4">
      <c r="A38" s="4" t="s">
        <v>73</v>
      </c>
      <c r="B38" s="5" t="n">
        <v>-16505</v>
      </c>
      <c r="C38" s="5" t="n">
        <v>-18877</v>
      </c>
      <c r="D38" s="5" t="n">
        <v>-21538</v>
      </c>
    </row>
    <row r="39" spans="1:4">
      <c r="A39" s="4" t="s">
        <v>74</v>
      </c>
      <c r="B39" s="5" t="n">
        <v>75168</v>
      </c>
      <c r="C39" s="5" t="n">
        <v>69002</v>
      </c>
      <c r="D39" s="5" t="n">
        <v>61794</v>
      </c>
    </row>
    <row r="40" spans="1:4">
      <c r="A40" s="4" t="s">
        <v>75</v>
      </c>
      <c r="B40" s="6" t="n">
        <v>108588</v>
      </c>
      <c r="C40" s="6" t="n">
        <v>102835</v>
      </c>
      <c r="D40" s="6" t="n">
        <v>94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3</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33</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6</v>
      </c>
      <c r="B1" s="2" t="s">
        <v>33</v>
      </c>
      <c r="C1" s="2" t="s">
        <v>34</v>
      </c>
      <c r="D1" s="2" t="s">
        <v>35</v>
      </c>
    </row>
    <row r="2" spans="1:4">
      <c r="A2" s="3" t="s">
        <v>68</v>
      </c>
    </row>
    <row r="3" spans="1:4">
      <c r="A3" s="4" t="s">
        <v>77</v>
      </c>
      <c r="B3" s="5" t="n">
        <v>14180</v>
      </c>
      <c r="C3" s="5" t="n">
        <v>14180</v>
      </c>
      <c r="D3" s="5" t="n">
        <v>14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33</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3</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33</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33</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33</v>
      </c>
    </row>
    <row r="3" spans="1:2">
      <c r="A3" s="3" t="s">
        <v>27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33</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43</v>
      </c>
      <c r="B9" s="4" t="s">
        <v>290</v>
      </c>
    </row>
    <row r="10" spans="1:2">
      <c r="A10" s="4" t="s">
        <v>291</v>
      </c>
      <c r="B10" s="4" t="s">
        <v>292</v>
      </c>
    </row>
    <row r="11" spans="1:2">
      <c r="A11" s="4" t="s">
        <v>259</v>
      </c>
      <c r="B11" s="4" t="s">
        <v>293</v>
      </c>
    </row>
    <row r="12" spans="1:2">
      <c r="A12" s="4" t="s">
        <v>69</v>
      </c>
      <c r="B12" s="4" t="s">
        <v>294</v>
      </c>
    </row>
    <row r="13" spans="1:2">
      <c r="A13" s="4" t="s">
        <v>295</v>
      </c>
      <c r="B13" s="4" t="s">
        <v>296</v>
      </c>
    </row>
    <row r="14" spans="1:2">
      <c r="A14" s="4" t="s">
        <v>297</v>
      </c>
      <c r="B14" s="4" t="s">
        <v>298</v>
      </c>
    </row>
    <row r="15" spans="1:2">
      <c r="A15" s="4" t="s">
        <v>105</v>
      </c>
      <c r="B15" s="4" t="s">
        <v>299</v>
      </c>
    </row>
    <row r="16" spans="1:2">
      <c r="A16" s="4" t="s">
        <v>97</v>
      </c>
      <c r="B1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3</v>
      </c>
    </row>
    <row r="3" spans="1:2">
      <c r="A3" s="3" t="s">
        <v>17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33</v>
      </c>
    </row>
    <row r="3" spans="1:2">
      <c r="A3" s="3" t="s">
        <v>17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33</v>
      </c>
    </row>
    <row r="3" spans="1:2">
      <c r="A3" s="3" t="s">
        <v>18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33</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3</v>
      </c>
      <c r="C2" s="2" t="s">
        <v>34</v>
      </c>
      <c r="D2" s="2" t="s">
        <v>35</v>
      </c>
    </row>
    <row r="3" spans="1:4">
      <c r="A3" s="3" t="s">
        <v>79</v>
      </c>
    </row>
    <row r="4" spans="1:4">
      <c r="A4" s="4" t="s">
        <v>80</v>
      </c>
      <c r="B4" s="6" t="n">
        <v>34116</v>
      </c>
      <c r="C4" s="6" t="n">
        <v>33359</v>
      </c>
      <c r="D4" s="6" t="n">
        <v>34692</v>
      </c>
    </row>
    <row r="5" spans="1:4">
      <c r="A5" s="4" t="s">
        <v>81</v>
      </c>
      <c r="B5" s="5" t="n">
        <v>27850</v>
      </c>
      <c r="C5" s="5" t="n">
        <v>22106</v>
      </c>
      <c r="D5" s="5" t="n">
        <v>22961</v>
      </c>
    </row>
    <row r="6" spans="1:4">
      <c r="A6" s="4" t="s">
        <v>82</v>
      </c>
      <c r="B6" s="5" t="n">
        <v>6266</v>
      </c>
      <c r="C6" s="5" t="n">
        <v>11253</v>
      </c>
      <c r="D6" s="5" t="n">
        <v>11731</v>
      </c>
    </row>
    <row r="7" spans="1:4">
      <c r="A7" s="3" t="s">
        <v>83</v>
      </c>
    </row>
    <row r="8" spans="1:4">
      <c r="A8" s="4" t="s">
        <v>84</v>
      </c>
      <c r="B8" s="5" t="n">
        <v>3565</v>
      </c>
      <c r="C8" s="5" t="n">
        <v>3313</v>
      </c>
      <c r="D8" s="5" t="n">
        <v>3789</v>
      </c>
    </row>
    <row r="9" spans="1:4">
      <c r="A9" s="4" t="s">
        <v>85</v>
      </c>
      <c r="B9" s="5" t="n">
        <v>630</v>
      </c>
      <c r="C9" s="5" t="n">
        <v>2018</v>
      </c>
      <c r="D9" s="5" t="n">
        <v>1218</v>
      </c>
    </row>
    <row r="10" spans="1:4">
      <c r="A10" s="4" t="s">
        <v>86</v>
      </c>
      <c r="B10" s="5" t="n">
        <v>2071</v>
      </c>
      <c r="C10" s="5" t="n">
        <v>5922</v>
      </c>
      <c r="D10" s="5" t="n">
        <v>6724</v>
      </c>
    </row>
    <row r="11" spans="1:4">
      <c r="A11" s="3" t="s">
        <v>87</v>
      </c>
    </row>
    <row r="12" spans="1:4">
      <c r="A12" s="4" t="s">
        <v>88</v>
      </c>
      <c r="B12" s="5" t="n">
        <v>221</v>
      </c>
      <c r="C12" s="5" t="n">
        <v>246</v>
      </c>
      <c r="D12" s="5" t="n">
        <v>52</v>
      </c>
    </row>
    <row r="13" spans="1:4">
      <c r="A13" s="4" t="s">
        <v>89</v>
      </c>
      <c r="B13" s="5" t="n">
        <v>-5</v>
      </c>
      <c r="C13" s="5" t="n">
        <v>5</v>
      </c>
      <c r="D13" s="5" t="n">
        <v>-2</v>
      </c>
    </row>
    <row r="14" spans="1:4">
      <c r="A14" s="4" t="s">
        <v>90</v>
      </c>
      <c r="B14" s="5" t="n">
        <v>1304</v>
      </c>
      <c r="C14" s="5" t="n">
        <v>563</v>
      </c>
      <c r="D14" s="5" t="n">
        <v>8</v>
      </c>
    </row>
    <row r="15" spans="1:4">
      <c r="A15" s="4" t="s">
        <v>91</v>
      </c>
      <c r="B15" s="5" t="n">
        <v>-802</v>
      </c>
      <c r="C15" s="5" t="n">
        <v>-935</v>
      </c>
      <c r="D15" s="5" t="n">
        <v>156</v>
      </c>
    </row>
    <row r="16" spans="1:4">
      <c r="A16" s="4" t="s">
        <v>92</v>
      </c>
      <c r="B16" s="5" t="n">
        <v>-444</v>
      </c>
      <c r="C16" s="5" t="n">
        <v>-157</v>
      </c>
      <c r="D16" s="5" t="n">
        <v>-142</v>
      </c>
    </row>
    <row r="17" spans="1:4">
      <c r="A17" s="4" t="s">
        <v>93</v>
      </c>
      <c r="B17" s="5" t="n">
        <v>-378</v>
      </c>
      <c r="C17" s="5" t="n">
        <v>-248</v>
      </c>
      <c r="D17" s="5" t="n">
        <v>-215</v>
      </c>
    </row>
    <row r="18" spans="1:4">
      <c r="A18" s="4" t="s">
        <v>94</v>
      </c>
      <c r="B18" s="5" t="n">
        <v>-109</v>
      </c>
      <c r="C18" s="5" t="n">
        <v>-103</v>
      </c>
      <c r="D18" s="5" t="n">
        <v>-126</v>
      </c>
    </row>
    <row r="19" spans="1:4">
      <c r="A19" s="4" t="s">
        <v>95</v>
      </c>
      <c r="B19" s="5" t="n">
        <v>175</v>
      </c>
      <c r="C19" s="4" t="s">
        <v>39</v>
      </c>
      <c r="D19" s="4" t="s">
        <v>39</v>
      </c>
    </row>
    <row r="20" spans="1:4">
      <c r="A20" s="4" t="s">
        <v>96</v>
      </c>
      <c r="B20" s="5" t="n">
        <v>2033</v>
      </c>
      <c r="C20" s="5" t="n">
        <v>5293</v>
      </c>
      <c r="D20" s="5" t="n">
        <v>6455</v>
      </c>
    </row>
    <row r="21" spans="1:4">
      <c r="A21" s="3" t="s">
        <v>97</v>
      </c>
    </row>
    <row r="22" spans="1:4">
      <c r="A22" s="4" t="s">
        <v>98</v>
      </c>
      <c r="B22" s="5" t="n">
        <v>-1052</v>
      </c>
      <c r="C22" s="5" t="n">
        <v>-2911</v>
      </c>
      <c r="D22" s="5" t="n">
        <v>-3434</v>
      </c>
    </row>
    <row r="23" spans="1:4">
      <c r="A23" s="4" t="s">
        <v>99</v>
      </c>
      <c r="B23" s="5" t="n">
        <v>645</v>
      </c>
      <c r="C23" s="5" t="n">
        <v>140</v>
      </c>
      <c r="D23" s="5" t="n">
        <v>-1005</v>
      </c>
    </row>
    <row r="24" spans="1:4">
      <c r="A24" s="4" t="s">
        <v>100</v>
      </c>
      <c r="B24" s="5" t="n">
        <v>-407</v>
      </c>
      <c r="C24" s="5" t="n">
        <v>-2771</v>
      </c>
      <c r="D24" s="5" t="n">
        <v>-4439</v>
      </c>
    </row>
    <row r="25" spans="1:4">
      <c r="A25" s="4" t="s">
        <v>101</v>
      </c>
      <c r="B25" s="5" t="n">
        <v>1626</v>
      </c>
      <c r="C25" s="5" t="n">
        <v>2522</v>
      </c>
      <c r="D25" s="5" t="n">
        <v>2016</v>
      </c>
    </row>
    <row r="26" spans="1:4">
      <c r="A26" s="3" t="s">
        <v>102</v>
      </c>
    </row>
    <row r="27" spans="1:4">
      <c r="A27" s="4" t="s">
        <v>103</v>
      </c>
      <c r="B27" s="5" t="n">
        <v>-2051</v>
      </c>
      <c r="C27" s="5" t="n">
        <v>2383</v>
      </c>
      <c r="D27" s="5" t="n">
        <v>-95</v>
      </c>
    </row>
    <row r="28" spans="1:4">
      <c r="A28" s="4" t="s">
        <v>104</v>
      </c>
      <c r="B28" s="6" t="n">
        <v>-425</v>
      </c>
      <c r="C28" s="6" t="n">
        <v>4905</v>
      </c>
      <c r="D28" s="6" t="n">
        <v>1921</v>
      </c>
    </row>
    <row r="29" spans="1:4">
      <c r="A29" s="3" t="s">
        <v>105</v>
      </c>
    </row>
    <row r="30" spans="1:4">
      <c r="A30" s="4" t="s">
        <v>106</v>
      </c>
      <c r="B30" s="7" t="n">
        <v>0.03</v>
      </c>
      <c r="C30" s="7" t="n">
        <v>0.05</v>
      </c>
      <c r="D30" s="7" t="n">
        <v>0.05</v>
      </c>
    </row>
    <row r="31" spans="1:4">
      <c r="A31" s="4" t="s">
        <v>107</v>
      </c>
      <c r="B31" s="7" t="n">
        <v>0.03</v>
      </c>
      <c r="C31" s="7" t="n">
        <v>0.05</v>
      </c>
      <c r="D31" s="7" t="n">
        <v>0.05</v>
      </c>
    </row>
    <row r="32" spans="1:4">
      <c r="A32" s="3" t="s">
        <v>108</v>
      </c>
    </row>
    <row r="33" spans="1:4">
      <c r="A33" s="4" t="s">
        <v>106</v>
      </c>
      <c r="B33" s="5" t="n">
        <v>56851626</v>
      </c>
      <c r="C33" s="5" t="n">
        <v>52523454</v>
      </c>
      <c r="D33" s="5" t="n">
        <v>42695999</v>
      </c>
    </row>
    <row r="34" spans="1:4">
      <c r="A34" s="4" t="s">
        <v>107</v>
      </c>
      <c r="B34" s="5" t="n">
        <v>60000637</v>
      </c>
      <c r="C34" s="5" t="n">
        <v>53320009</v>
      </c>
      <c r="D34" s="5" t="n">
        <v>43791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33</v>
      </c>
    </row>
    <row r="3" spans="1:2">
      <c r="A3" s="3" t="s">
        <v>195</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33</v>
      </c>
    </row>
    <row r="3" spans="1:2">
      <c r="A3" s="3" t="s">
        <v>324</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33</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33</v>
      </c>
    </row>
    <row r="3" spans="1:2">
      <c r="A3" s="3" t="s">
        <v>33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33</v>
      </c>
    </row>
    <row r="3" spans="1:2">
      <c r="A3" s="3" t="s">
        <v>219</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33</v>
      </c>
    </row>
    <row r="3" spans="1:2">
      <c r="A3" s="3" t="s">
        <v>223</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33</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33</v>
      </c>
    </row>
    <row r="3" spans="1:2">
      <c r="A3" s="3" t="s">
        <v>235</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33</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33</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46"/>
    <col customWidth="1" max="6" min="6" width="20"/>
    <col customWidth="1" max="7" min="7" width="10"/>
  </cols>
  <sheetData>
    <row r="1" spans="1:7">
      <c r="A1" s="1" t="s">
        <v>109</v>
      </c>
      <c r="B1" s="2" t="s">
        <v>110</v>
      </c>
      <c r="C1" s="2" t="s">
        <v>111</v>
      </c>
      <c r="D1" s="2" t="s">
        <v>112</v>
      </c>
      <c r="E1" s="2" t="s">
        <v>113</v>
      </c>
      <c r="F1" s="2" t="s">
        <v>114</v>
      </c>
      <c r="G1" s="2" t="s">
        <v>115</v>
      </c>
    </row>
    <row r="2" spans="1:7">
      <c r="A2" s="4" t="s">
        <v>116</v>
      </c>
      <c r="B2" s="5" t="n">
        <v>37298009</v>
      </c>
    </row>
    <row r="3" spans="1:7">
      <c r="A3" s="4" t="s">
        <v>117</v>
      </c>
      <c r="B3" s="6" t="n">
        <v>58241</v>
      </c>
      <c r="C3" s="6" t="n">
        <v>9330</v>
      </c>
      <c r="D3" s="6" t="n">
        <v>-97</v>
      </c>
      <c r="E3" s="6" t="n">
        <v>-6361</v>
      </c>
      <c r="F3" s="6" t="n">
        <v>-23760</v>
      </c>
      <c r="G3" s="6" t="n">
        <v>37353</v>
      </c>
    </row>
    <row r="4" spans="1:7">
      <c r="A4" s="4" t="s">
        <v>118</v>
      </c>
      <c r="B4" s="5" t="n">
        <v>14043992</v>
      </c>
    </row>
    <row r="5" spans="1:7">
      <c r="A5" s="4" t="s">
        <v>119</v>
      </c>
      <c r="B5" s="6" t="n">
        <v>21663</v>
      </c>
      <c r="C5" s="4" t="s">
        <v>39</v>
      </c>
      <c r="D5" s="4" t="s">
        <v>39</v>
      </c>
      <c r="E5" s="4" t="s">
        <v>39</v>
      </c>
      <c r="F5" s="4" t="s">
        <v>39</v>
      </c>
      <c r="G5" s="5" t="n">
        <v>21663</v>
      </c>
    </row>
    <row r="6" spans="1:7">
      <c r="A6" s="4" t="s">
        <v>120</v>
      </c>
      <c r="B6" s="4" t="s">
        <v>39</v>
      </c>
    </row>
    <row r="7" spans="1:7">
      <c r="A7" s="4" t="s">
        <v>121</v>
      </c>
      <c r="B7" s="6" t="n">
        <v>-1459</v>
      </c>
      <c r="C7" s="4" t="s">
        <v>39</v>
      </c>
      <c r="D7" s="4" t="s">
        <v>39</v>
      </c>
      <c r="E7" s="4" t="s">
        <v>39</v>
      </c>
      <c r="F7" s="4" t="s">
        <v>39</v>
      </c>
      <c r="G7" s="5" t="n">
        <v>-1459</v>
      </c>
    </row>
    <row r="8" spans="1:7">
      <c r="A8" s="4" t="s">
        <v>122</v>
      </c>
      <c r="B8" s="5" t="n">
        <v>1079000</v>
      </c>
    </row>
    <row r="9" spans="1:7">
      <c r="A9" s="4" t="s">
        <v>123</v>
      </c>
      <c r="B9" s="6" t="n">
        <v>949</v>
      </c>
      <c r="C9" s="4" t="s">
        <v>39</v>
      </c>
      <c r="D9" s="4" t="s">
        <v>39</v>
      </c>
      <c r="E9" s="4" t="s">
        <v>39</v>
      </c>
      <c r="F9" s="4" t="s">
        <v>39</v>
      </c>
      <c r="G9" s="5" t="n">
        <v>949</v>
      </c>
    </row>
    <row r="10" spans="1:7">
      <c r="A10" s="4" t="s">
        <v>124</v>
      </c>
      <c r="B10" s="5" t="n">
        <v>1369</v>
      </c>
      <c r="C10" s="5" t="n">
        <v>-1369</v>
      </c>
      <c r="D10" s="4" t="s">
        <v>39</v>
      </c>
      <c r="E10" s="4" t="s">
        <v>39</v>
      </c>
      <c r="F10" s="4" t="s">
        <v>39</v>
      </c>
      <c r="G10" s="4" t="s">
        <v>39</v>
      </c>
    </row>
    <row r="11" spans="1:7">
      <c r="A11" s="4" t="s">
        <v>125</v>
      </c>
      <c r="B11" s="4" t="s">
        <v>39</v>
      </c>
      <c r="C11" s="5" t="n">
        <v>-206</v>
      </c>
      <c r="D11" s="4" t="s">
        <v>39</v>
      </c>
      <c r="E11" s="4" t="s">
        <v>39</v>
      </c>
      <c r="F11" s="5" t="n">
        <v>206</v>
      </c>
      <c r="G11" s="4" t="s">
        <v>39</v>
      </c>
    </row>
    <row r="12" spans="1:7">
      <c r="A12" s="4" t="s">
        <v>126</v>
      </c>
      <c r="B12" s="4" t="s">
        <v>39</v>
      </c>
      <c r="C12" s="5" t="n">
        <v>1345</v>
      </c>
      <c r="D12" s="4" t="s">
        <v>39</v>
      </c>
      <c r="E12" s="4" t="s">
        <v>39</v>
      </c>
      <c r="F12" s="4" t="s">
        <v>39</v>
      </c>
      <c r="G12" s="5" t="n">
        <v>1345</v>
      </c>
    </row>
    <row r="13" spans="1:7">
      <c r="A13" s="4" t="s">
        <v>103</v>
      </c>
      <c r="B13" s="4" t="s">
        <v>39</v>
      </c>
      <c r="C13" s="4" t="s">
        <v>39</v>
      </c>
      <c r="D13" s="4" t="s">
        <v>39</v>
      </c>
      <c r="E13" s="5" t="n">
        <v>-95</v>
      </c>
      <c r="F13" s="4" t="s">
        <v>39</v>
      </c>
      <c r="G13" s="5" t="n">
        <v>-95</v>
      </c>
    </row>
    <row r="14" spans="1:7">
      <c r="A14" s="4" t="s">
        <v>127</v>
      </c>
      <c r="B14" s="5" t="n">
        <v>10000</v>
      </c>
    </row>
    <row r="15" spans="1:7">
      <c r="A15" s="4" t="s">
        <v>128</v>
      </c>
      <c r="B15" s="6" t="n">
        <v>22</v>
      </c>
      <c r="C15" s="4" t="s">
        <v>39</v>
      </c>
      <c r="D15" s="4" t="s">
        <v>39</v>
      </c>
      <c r="E15" s="4" t="s">
        <v>39</v>
      </c>
      <c r="F15" s="4" t="s">
        <v>39</v>
      </c>
      <c r="G15" s="5" t="n">
        <v>22</v>
      </c>
    </row>
    <row r="16" spans="1:7">
      <c r="A16" s="4" t="s">
        <v>129</v>
      </c>
      <c r="B16" s="4" t="s">
        <v>39</v>
      </c>
      <c r="C16" s="4" t="s">
        <v>39</v>
      </c>
      <c r="D16" s="4" t="s">
        <v>39</v>
      </c>
      <c r="E16" s="4" t="s">
        <v>39</v>
      </c>
      <c r="F16" s="5" t="n">
        <v>2016</v>
      </c>
      <c r="G16" s="5" t="n">
        <v>2016</v>
      </c>
    </row>
    <row r="17" spans="1:7">
      <c r="A17" s="4" t="s">
        <v>130</v>
      </c>
      <c r="B17" s="5" t="n">
        <v>52431001</v>
      </c>
    </row>
    <row r="18" spans="1:7">
      <c r="A18" s="4" t="s">
        <v>131</v>
      </c>
      <c r="B18" s="6" t="n">
        <v>80785</v>
      </c>
      <c r="C18" s="5" t="n">
        <v>9100</v>
      </c>
      <c r="D18" s="5" t="n">
        <v>-97</v>
      </c>
      <c r="E18" s="5" t="n">
        <v>-6456</v>
      </c>
      <c r="F18" s="5" t="n">
        <v>-21538</v>
      </c>
      <c r="G18" s="5" t="n">
        <v>61794</v>
      </c>
    </row>
    <row r="19" spans="1:7">
      <c r="A19" s="4" t="s">
        <v>118</v>
      </c>
      <c r="B19" s="5" t="n">
        <v>10000</v>
      </c>
    </row>
    <row r="20" spans="1:7">
      <c r="A20" s="4" t="s">
        <v>119</v>
      </c>
      <c r="B20" s="6" t="n">
        <v>17</v>
      </c>
      <c r="C20" s="4" t="s">
        <v>39</v>
      </c>
      <c r="D20" s="4" t="s">
        <v>39</v>
      </c>
      <c r="E20" s="4" t="s">
        <v>39</v>
      </c>
      <c r="F20" s="4" t="s">
        <v>39</v>
      </c>
      <c r="G20" s="5" t="n">
        <v>17</v>
      </c>
    </row>
    <row r="21" spans="1:7">
      <c r="A21" s="4" t="s">
        <v>120</v>
      </c>
      <c r="B21" s="4" t="s">
        <v>39</v>
      </c>
    </row>
    <row r="22" spans="1:7">
      <c r="A22" s="4" t="s">
        <v>121</v>
      </c>
      <c r="B22" s="6" t="n">
        <v>-1</v>
      </c>
      <c r="C22" s="4" t="s">
        <v>39</v>
      </c>
      <c r="D22" s="4" t="s">
        <v>39</v>
      </c>
      <c r="E22" s="4" t="s">
        <v>39</v>
      </c>
      <c r="F22" s="4" t="s">
        <v>39</v>
      </c>
      <c r="G22" s="5" t="n">
        <v>-1</v>
      </c>
    </row>
    <row r="23" spans="1:7">
      <c r="A23" s="4" t="s">
        <v>122</v>
      </c>
      <c r="B23" s="5" t="n">
        <v>20000</v>
      </c>
    </row>
    <row r="24" spans="1:7">
      <c r="A24" s="4" t="s">
        <v>123</v>
      </c>
      <c r="B24" s="6" t="n">
        <v>25</v>
      </c>
      <c r="C24" s="4" t="s">
        <v>39</v>
      </c>
      <c r="D24" s="4" t="s">
        <v>39</v>
      </c>
      <c r="E24" s="4" t="s">
        <v>39</v>
      </c>
      <c r="F24" s="4" t="s">
        <v>39</v>
      </c>
      <c r="G24" s="5" t="n">
        <v>25</v>
      </c>
    </row>
    <row r="25" spans="1:7">
      <c r="A25" s="4" t="s">
        <v>124</v>
      </c>
      <c r="B25" s="5" t="n">
        <v>20</v>
      </c>
      <c r="C25" s="5" t="n">
        <v>-20</v>
      </c>
      <c r="D25" s="4" t="s">
        <v>39</v>
      </c>
      <c r="E25" s="4" t="s">
        <v>39</v>
      </c>
      <c r="F25" s="4" t="s">
        <v>39</v>
      </c>
      <c r="G25" s="4" t="s">
        <v>39</v>
      </c>
    </row>
    <row r="26" spans="1:7">
      <c r="A26" s="4" t="s">
        <v>125</v>
      </c>
      <c r="B26" s="4" t="s">
        <v>39</v>
      </c>
      <c r="C26" s="5" t="n">
        <v>-139</v>
      </c>
      <c r="D26" s="4" t="s">
        <v>39</v>
      </c>
      <c r="E26" s="4" t="s">
        <v>39</v>
      </c>
      <c r="F26" s="5" t="n">
        <v>139</v>
      </c>
      <c r="G26" s="4" t="s">
        <v>39</v>
      </c>
    </row>
    <row r="27" spans="1:7">
      <c r="A27" s="4" t="s">
        <v>126</v>
      </c>
      <c r="B27" s="4" t="s">
        <v>39</v>
      </c>
      <c r="C27" s="5" t="n">
        <v>2263</v>
      </c>
      <c r="D27" s="4" t="s">
        <v>39</v>
      </c>
      <c r="E27" s="4" t="s">
        <v>39</v>
      </c>
      <c r="F27" s="4" t="s">
        <v>39</v>
      </c>
      <c r="G27" s="5" t="n">
        <v>2263</v>
      </c>
    </row>
    <row r="28" spans="1:7">
      <c r="A28" s="4" t="s">
        <v>103</v>
      </c>
      <c r="B28" s="4" t="s">
        <v>39</v>
      </c>
      <c r="C28" s="4" t="s">
        <v>39</v>
      </c>
      <c r="D28" s="4" t="s">
        <v>39</v>
      </c>
      <c r="E28" s="5" t="n">
        <v>2383</v>
      </c>
      <c r="F28" s="4" t="s">
        <v>39</v>
      </c>
      <c r="G28" s="5" t="n">
        <v>2383</v>
      </c>
    </row>
    <row r="29" spans="1:7">
      <c r="A29" s="4" t="s">
        <v>132</v>
      </c>
      <c r="B29" s="5" t="n">
        <v>257152</v>
      </c>
    </row>
    <row r="30" spans="1:7">
      <c r="A30" s="4" t="s">
        <v>133</v>
      </c>
      <c r="B30" s="6" t="n">
        <v>623</v>
      </c>
      <c r="C30" s="5" t="n">
        <v>-623</v>
      </c>
      <c r="D30" s="4" t="s">
        <v>39</v>
      </c>
      <c r="E30" s="4" t="s">
        <v>39</v>
      </c>
      <c r="F30" s="4" t="s">
        <v>39</v>
      </c>
      <c r="G30" s="4" t="s">
        <v>39</v>
      </c>
    </row>
    <row r="31" spans="1:7">
      <c r="A31" s="4" t="s">
        <v>134</v>
      </c>
      <c r="B31" s="5" t="n">
        <v>-1</v>
      </c>
      <c r="C31" s="4" t="s">
        <v>39</v>
      </c>
      <c r="D31" s="4" t="s">
        <v>39</v>
      </c>
      <c r="E31" s="4" t="s">
        <v>39</v>
      </c>
      <c r="F31" s="4" t="s">
        <v>39</v>
      </c>
      <c r="G31" s="5" t="n">
        <v>-1</v>
      </c>
    </row>
    <row r="32" spans="1:7">
      <c r="A32" s="4" t="s">
        <v>129</v>
      </c>
      <c r="B32" s="4" t="s">
        <v>39</v>
      </c>
      <c r="C32" s="4" t="s">
        <v>39</v>
      </c>
      <c r="D32" s="4" t="s">
        <v>39</v>
      </c>
      <c r="E32" s="4" t="s">
        <v>39</v>
      </c>
      <c r="F32" s="5" t="n">
        <v>2522</v>
      </c>
      <c r="G32" s="5" t="n">
        <v>2522</v>
      </c>
    </row>
    <row r="33" spans="1:7">
      <c r="A33" s="4" t="s">
        <v>135</v>
      </c>
      <c r="B33" s="5" t="n">
        <v>52718153</v>
      </c>
    </row>
    <row r="34" spans="1:7">
      <c r="A34" s="4" t="s">
        <v>136</v>
      </c>
      <c r="B34" s="6" t="n">
        <v>81468</v>
      </c>
      <c r="C34" s="5" t="n">
        <v>10581</v>
      </c>
      <c r="D34" s="5" t="n">
        <v>-97</v>
      </c>
      <c r="E34" s="5" t="n">
        <v>-4073</v>
      </c>
      <c r="F34" s="5" t="n">
        <v>-18877</v>
      </c>
      <c r="G34" s="5" t="n">
        <v>69002</v>
      </c>
    </row>
    <row r="35" spans="1:7">
      <c r="A35" s="4" t="s">
        <v>118</v>
      </c>
      <c r="B35" s="5" t="n">
        <v>10257458</v>
      </c>
    </row>
    <row r="36" spans="1:7">
      <c r="A36" s="4" t="s">
        <v>119</v>
      </c>
      <c r="B36" s="6" t="n">
        <v>6683</v>
      </c>
      <c r="C36" s="4" t="s">
        <v>39</v>
      </c>
      <c r="D36" s="4" t="s">
        <v>39</v>
      </c>
      <c r="E36" s="4" t="s">
        <v>39</v>
      </c>
      <c r="F36" s="4" t="s">
        <v>39</v>
      </c>
      <c r="G36" s="5" t="n">
        <v>6683</v>
      </c>
    </row>
    <row r="37" spans="1:7">
      <c r="A37" s="4" t="s">
        <v>120</v>
      </c>
      <c r="B37" s="4" t="s">
        <v>39</v>
      </c>
    </row>
    <row r="38" spans="1:7">
      <c r="A38" s="4" t="s">
        <v>121</v>
      </c>
      <c r="B38" s="6" t="n">
        <v>-899</v>
      </c>
      <c r="C38" s="4" t="s">
        <v>39</v>
      </c>
      <c r="D38" s="4" t="s">
        <v>39</v>
      </c>
      <c r="E38" s="4" t="s">
        <v>39</v>
      </c>
      <c r="F38" s="4" t="s">
        <v>39</v>
      </c>
      <c r="G38" s="5" t="n">
        <v>-899</v>
      </c>
    </row>
    <row r="39" spans="1:7">
      <c r="A39" s="4" t="s">
        <v>122</v>
      </c>
      <c r="B39" s="5" t="n">
        <v>87500</v>
      </c>
    </row>
    <row r="40" spans="1:7">
      <c r="A40" s="4" t="s">
        <v>123</v>
      </c>
      <c r="B40" s="6" t="n">
        <v>112</v>
      </c>
      <c r="C40" s="4" t="s">
        <v>39</v>
      </c>
      <c r="D40" s="4" t="s">
        <v>39</v>
      </c>
      <c r="E40" s="4" t="s">
        <v>39</v>
      </c>
      <c r="F40" s="4" t="s">
        <v>39</v>
      </c>
      <c r="G40" s="5" t="n">
        <v>112</v>
      </c>
    </row>
    <row r="41" spans="1:7">
      <c r="A41" s="4" t="s">
        <v>124</v>
      </c>
      <c r="B41" s="5" t="n">
        <v>84</v>
      </c>
      <c r="C41" s="5" t="n">
        <v>-84</v>
      </c>
      <c r="D41" s="4" t="s">
        <v>39</v>
      </c>
      <c r="E41" s="4" t="s">
        <v>39</v>
      </c>
      <c r="F41" s="4" t="s">
        <v>39</v>
      </c>
      <c r="G41" s="4" t="s">
        <v>39</v>
      </c>
    </row>
    <row r="42" spans="1:7">
      <c r="A42" s="4" t="s">
        <v>125</v>
      </c>
      <c r="B42" s="4" t="s">
        <v>39</v>
      </c>
      <c r="C42" s="5" t="n">
        <v>-746</v>
      </c>
      <c r="D42" s="4" t="s">
        <v>39</v>
      </c>
      <c r="E42" s="4" t="s">
        <v>39</v>
      </c>
      <c r="F42" s="5" t="n">
        <v>746</v>
      </c>
      <c r="G42" s="4" t="s">
        <v>39</v>
      </c>
    </row>
    <row r="43" spans="1:7">
      <c r="A43" s="4" t="s">
        <v>126</v>
      </c>
      <c r="B43" s="4" t="s">
        <v>39</v>
      </c>
      <c r="C43" s="5" t="n">
        <v>700</v>
      </c>
      <c r="D43" s="4" t="s">
        <v>39</v>
      </c>
      <c r="E43" s="4" t="s">
        <v>39</v>
      </c>
      <c r="F43" s="4" t="s">
        <v>39</v>
      </c>
      <c r="G43" s="5" t="n">
        <v>700</v>
      </c>
    </row>
    <row r="44" spans="1:7">
      <c r="A44" s="4" t="s">
        <v>103</v>
      </c>
      <c r="B44" s="4" t="s">
        <v>39</v>
      </c>
      <c r="C44" s="4" t="s">
        <v>39</v>
      </c>
      <c r="D44" s="4" t="s">
        <v>39</v>
      </c>
      <c r="E44" s="5" t="n">
        <v>-2051</v>
      </c>
      <c r="F44" s="4" t="s">
        <v>39</v>
      </c>
      <c r="G44" s="5" t="n">
        <v>-2051</v>
      </c>
    </row>
    <row r="45" spans="1:7">
      <c r="A45" s="4" t="s">
        <v>132</v>
      </c>
      <c r="B45" s="5" t="n">
        <v>274658</v>
      </c>
    </row>
    <row r="46" spans="1:7">
      <c r="A46" s="4" t="s">
        <v>133</v>
      </c>
      <c r="B46" s="6" t="n">
        <v>602</v>
      </c>
      <c r="C46" s="5" t="n">
        <v>-602</v>
      </c>
      <c r="D46" s="4" t="s">
        <v>39</v>
      </c>
      <c r="E46" s="4" t="s">
        <v>39</v>
      </c>
      <c r="F46" s="4" t="s">
        <v>39</v>
      </c>
      <c r="G46" s="4" t="s">
        <v>39</v>
      </c>
    </row>
    <row r="47" spans="1:7">
      <c r="A47" s="4" t="s">
        <v>134</v>
      </c>
      <c r="B47" s="5" t="n">
        <v>-5</v>
      </c>
      <c r="C47" s="4" t="s">
        <v>39</v>
      </c>
      <c r="D47" s="4" t="s">
        <v>39</v>
      </c>
      <c r="E47" s="4" t="s">
        <v>39</v>
      </c>
      <c r="F47" s="4" t="s">
        <v>39</v>
      </c>
      <c r="G47" s="5" t="n">
        <v>-5</v>
      </c>
    </row>
    <row r="48" spans="1:7">
      <c r="A48" s="4" t="s">
        <v>129</v>
      </c>
      <c r="B48" s="4" t="s">
        <v>39</v>
      </c>
      <c r="C48" s="4" t="s">
        <v>39</v>
      </c>
      <c r="D48" s="4" t="s">
        <v>39</v>
      </c>
      <c r="E48" s="4" t="s">
        <v>39</v>
      </c>
      <c r="F48" s="5" t="n">
        <v>1626</v>
      </c>
      <c r="G48" s="5" t="n">
        <v>1626</v>
      </c>
    </row>
    <row r="49" spans="1:7">
      <c r="A49" s="4" t="s">
        <v>137</v>
      </c>
      <c r="B49" s="5" t="n">
        <v>63337769</v>
      </c>
    </row>
    <row r="50" spans="1:7">
      <c r="A50" s="4" t="s">
        <v>138</v>
      </c>
      <c r="B50" s="6" t="n">
        <v>88045</v>
      </c>
      <c r="C50" s="6" t="n">
        <v>9849</v>
      </c>
      <c r="D50" s="6" t="n">
        <v>-97</v>
      </c>
      <c r="E50" s="6" t="n">
        <v>-6124</v>
      </c>
      <c r="F50" s="6" t="n">
        <v>-16505</v>
      </c>
      <c r="G50" s="6" t="n">
        <v>75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33</v>
      </c>
    </row>
    <row r="3" spans="1:2">
      <c r="A3" s="3" t="s">
        <v>247</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3</v>
      </c>
      <c r="B1" s="2" t="s">
        <v>1</v>
      </c>
    </row>
    <row r="2" spans="1:2">
      <c r="B2" s="2" t="s">
        <v>33</v>
      </c>
    </row>
    <row r="3" spans="1:2">
      <c r="A3" s="3" t="s">
        <v>251</v>
      </c>
    </row>
    <row r="4" spans="1:2">
      <c r="A4" s="4" t="s">
        <v>374</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33</v>
      </c>
    </row>
    <row r="3" spans="1:2">
      <c r="A3" s="3" t="s">
        <v>255</v>
      </c>
    </row>
    <row r="4" spans="1:2">
      <c r="A4" s="4" t="s">
        <v>377</v>
      </c>
      <c r="B4" s="4" t="s">
        <v>2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33</v>
      </c>
    </row>
    <row r="3" spans="1:2">
      <c r="A3" s="3" t="s">
        <v>37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33</v>
      </c>
    </row>
    <row r="3" spans="1:2">
      <c r="A3" s="3" t="s">
        <v>387</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33</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33</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5"/>
  </cols>
  <sheetData>
    <row r="1" spans="1:2">
      <c r="A1" s="1" t="s">
        <v>408</v>
      </c>
      <c r="B1" s="2" t="s">
        <v>1</v>
      </c>
    </row>
    <row r="2" spans="1:2">
      <c r="B2" s="2" t="s">
        <v>33</v>
      </c>
    </row>
    <row r="3" spans="1:2">
      <c r="A3" s="3" t="s">
        <v>16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65"/>
  </cols>
  <sheetData>
    <row r="1" spans="1:2">
      <c r="A1" s="1" t="s">
        <v>413</v>
      </c>
      <c r="B1" s="2" t="s">
        <v>1</v>
      </c>
    </row>
    <row r="2" spans="1:2">
      <c r="B2" s="2" t="s">
        <v>33</v>
      </c>
    </row>
    <row r="3" spans="1:2">
      <c r="A3" s="4" t="s">
        <v>414</v>
      </c>
    </row>
    <row r="4" spans="1:2">
      <c r="A4" s="3"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row>
    <row r="10" spans="1:2">
      <c r="A10" s="3" t="s">
        <v>415</v>
      </c>
    </row>
    <row r="11" spans="1:2">
      <c r="A11" s="4" t="s">
        <v>416</v>
      </c>
      <c r="B11" s="4" t="s">
        <v>425</v>
      </c>
    </row>
    <row r="12" spans="1:2">
      <c r="A12" s="4" t="s">
        <v>418</v>
      </c>
      <c r="B12" s="4" t="s">
        <v>419</v>
      </c>
    </row>
    <row r="13" spans="1:2">
      <c r="A13" s="4" t="s">
        <v>420</v>
      </c>
      <c r="B13" s="4" t="s">
        <v>421</v>
      </c>
    </row>
    <row r="14" spans="1:2">
      <c r="A14" s="4" t="s">
        <v>422</v>
      </c>
      <c r="B14" s="4" t="s">
        <v>423</v>
      </c>
    </row>
    <row r="15" spans="1:2">
      <c r="A15" s="4" t="s">
        <v>426</v>
      </c>
    </row>
    <row r="16" spans="1:2">
      <c r="A16" s="3" t="s">
        <v>415</v>
      </c>
    </row>
    <row r="17" spans="1:2">
      <c r="A17" s="4" t="s">
        <v>416</v>
      </c>
      <c r="B17" s="4" t="s">
        <v>427</v>
      </c>
    </row>
    <row r="18" spans="1:2">
      <c r="A18" s="4" t="s">
        <v>418</v>
      </c>
      <c r="B18" s="4" t="s">
        <v>428</v>
      </c>
    </row>
    <row r="19" spans="1:2">
      <c r="A19" s="4" t="s">
        <v>420</v>
      </c>
      <c r="B19" s="4" t="s">
        <v>421</v>
      </c>
    </row>
    <row r="20" spans="1:2">
      <c r="A20" s="4" t="s">
        <v>422</v>
      </c>
      <c r="B20" s="4" t="s">
        <v>429</v>
      </c>
    </row>
    <row r="21" spans="1:2">
      <c r="A21" s="4" t="s">
        <v>430</v>
      </c>
    </row>
    <row r="22" spans="1:2">
      <c r="A22" s="3" t="s">
        <v>415</v>
      </c>
    </row>
    <row r="23" spans="1:2">
      <c r="A23" s="4" t="s">
        <v>416</v>
      </c>
      <c r="B23" s="4" t="s">
        <v>431</v>
      </c>
    </row>
    <row r="24" spans="1:2">
      <c r="A24" s="4" t="s">
        <v>418</v>
      </c>
      <c r="B24" s="4" t="s">
        <v>432</v>
      </c>
    </row>
    <row r="25" spans="1:2">
      <c r="A25" s="4" t="s">
        <v>420</v>
      </c>
      <c r="B25" s="4" t="s">
        <v>421</v>
      </c>
    </row>
    <row r="26" spans="1:2">
      <c r="A26" s="4" t="s">
        <v>422</v>
      </c>
      <c r="B26" s="4" t="s">
        <v>433</v>
      </c>
    </row>
    <row r="27" spans="1:2">
      <c r="A27" s="4" t="s">
        <v>434</v>
      </c>
    </row>
    <row r="28" spans="1:2">
      <c r="A28" s="3" t="s">
        <v>415</v>
      </c>
    </row>
    <row r="29" spans="1:2">
      <c r="A29" s="4" t="s">
        <v>416</v>
      </c>
      <c r="B29" s="4" t="s">
        <v>431</v>
      </c>
    </row>
    <row r="30" spans="1:2">
      <c r="A30" s="4" t="s">
        <v>418</v>
      </c>
      <c r="B30" s="4" t="s">
        <v>435</v>
      </c>
    </row>
    <row r="31" spans="1:2">
      <c r="A31" s="4" t="s">
        <v>420</v>
      </c>
      <c r="B31" s="4" t="s">
        <v>421</v>
      </c>
    </row>
    <row r="32" spans="1:2">
      <c r="A32" s="4" t="s">
        <v>422</v>
      </c>
      <c r="B32" s="4" t="s">
        <v>433</v>
      </c>
    </row>
    <row r="33" spans="1:2">
      <c r="A33" s="4" t="s">
        <v>436</v>
      </c>
    </row>
    <row r="34" spans="1:2">
      <c r="A34" s="3" t="s">
        <v>415</v>
      </c>
    </row>
    <row r="35" spans="1:2">
      <c r="A35" s="4" t="s">
        <v>416</v>
      </c>
      <c r="B35" s="4" t="s">
        <v>431</v>
      </c>
    </row>
    <row r="36" spans="1:2">
      <c r="A36" s="4" t="s">
        <v>418</v>
      </c>
      <c r="B36" s="4" t="s">
        <v>437</v>
      </c>
    </row>
    <row r="37" spans="1:2">
      <c r="A37" s="4" t="s">
        <v>420</v>
      </c>
      <c r="B37" s="4" t="s">
        <v>421</v>
      </c>
    </row>
    <row r="38" spans="1:2">
      <c r="A38" s="4" t="s">
        <v>422</v>
      </c>
      <c r="B38" s="4" t="s">
        <v>433</v>
      </c>
    </row>
    <row r="39" spans="1:2">
      <c r="A39" s="4" t="s">
        <v>438</v>
      </c>
    </row>
    <row r="40" spans="1:2">
      <c r="A40" s="3" t="s">
        <v>415</v>
      </c>
    </row>
    <row r="41" spans="1:2">
      <c r="A41" s="4" t="s">
        <v>416</v>
      </c>
      <c r="B41" s="4" t="s">
        <v>439</v>
      </c>
    </row>
    <row r="42" spans="1:2">
      <c r="A42" s="4" t="s">
        <v>418</v>
      </c>
      <c r="B42" s="4" t="s">
        <v>419</v>
      </c>
    </row>
    <row r="43" spans="1:2">
      <c r="A43" s="4" t="s">
        <v>420</v>
      </c>
      <c r="B43" s="4" t="s">
        <v>440</v>
      </c>
    </row>
    <row r="44" spans="1:2">
      <c r="A44" s="4" t="s">
        <v>422</v>
      </c>
      <c r="B4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1</v>
      </c>
      <c r="B1" s="2" t="s">
        <v>33</v>
      </c>
      <c r="C1" s="2" t="s">
        <v>34</v>
      </c>
      <c r="D1" s="2" t="s">
        <v>35</v>
      </c>
      <c r="E1" s="2" t="s">
        <v>442</v>
      </c>
    </row>
    <row r="2" spans="1:5">
      <c r="A2" s="3" t="s">
        <v>443</v>
      </c>
    </row>
    <row r="3" spans="1:5">
      <c r="A3" s="4" t="s">
        <v>44</v>
      </c>
      <c r="B3" s="6" t="n">
        <v>22947</v>
      </c>
      <c r="C3" s="6" t="n">
        <v>26591</v>
      </c>
      <c r="D3" s="6" t="n">
        <v>35128</v>
      </c>
    </row>
    <row r="4" spans="1:5">
      <c r="A4" s="4" t="s">
        <v>46</v>
      </c>
      <c r="B4" s="5" t="n">
        <v>38743</v>
      </c>
      <c r="C4" s="5" t="n">
        <v>32158</v>
      </c>
      <c r="D4" s="5" t="n">
        <v>28076</v>
      </c>
    </row>
    <row r="5" spans="1:5">
      <c r="A5" s="4" t="s">
        <v>444</v>
      </c>
      <c r="B5" s="5" t="n">
        <v>10</v>
      </c>
      <c r="C5" s="5" t="n">
        <v>34</v>
      </c>
      <c r="D5" s="5" t="n">
        <v>27</v>
      </c>
    </row>
    <row r="6" spans="1:5">
      <c r="A6" s="4" t="s">
        <v>49</v>
      </c>
      <c r="B6" s="5" t="n">
        <v>108588</v>
      </c>
      <c r="C6" s="5" t="n">
        <v>102835</v>
      </c>
      <c r="D6" s="5" t="n">
        <v>94131</v>
      </c>
    </row>
    <row r="7" spans="1:5">
      <c r="A7" s="3" t="s">
        <v>445</v>
      </c>
    </row>
    <row r="8" spans="1:5">
      <c r="A8" s="4" t="s">
        <v>67</v>
      </c>
      <c r="B8" s="5" t="n">
        <v>9841</v>
      </c>
      <c r="C8" s="5" t="n">
        <v>10188</v>
      </c>
      <c r="D8" s="5" t="n">
        <v>11821</v>
      </c>
    </row>
    <row r="9" spans="1:5">
      <c r="A9" s="3" t="s">
        <v>68</v>
      </c>
    </row>
    <row r="10" spans="1:5">
      <c r="A10" s="4" t="s">
        <v>73</v>
      </c>
      <c r="B10" s="5" t="n">
        <v>-16505</v>
      </c>
      <c r="C10" s="5" t="n">
        <v>-18877</v>
      </c>
      <c r="D10" s="5" t="n">
        <v>-21538</v>
      </c>
    </row>
    <row r="11" spans="1:5">
      <c r="A11" s="4" t="s">
        <v>74</v>
      </c>
      <c r="B11" s="5" t="n">
        <v>75168</v>
      </c>
      <c r="C11" s="5" t="n">
        <v>69002</v>
      </c>
      <c r="D11" s="5" t="n">
        <v>61794</v>
      </c>
      <c r="E11" s="6" t="n">
        <v>37353</v>
      </c>
    </row>
    <row r="12" spans="1:5">
      <c r="A12" s="4" t="s">
        <v>75</v>
      </c>
      <c r="B12" s="6" t="n">
        <v>108588</v>
      </c>
      <c r="C12" s="5" t="n">
        <v>102835</v>
      </c>
      <c r="D12" s="5" t="n">
        <v>94131</v>
      </c>
    </row>
    <row r="13" spans="1:5">
      <c r="A13" s="4" t="s">
        <v>446</v>
      </c>
    </row>
    <row r="14" spans="1:5">
      <c r="A14" s="3" t="s">
        <v>443</v>
      </c>
    </row>
    <row r="15" spans="1:5">
      <c r="A15" s="4" t="s">
        <v>44</v>
      </c>
      <c r="C15" s="5" t="n">
        <v>26591</v>
      </c>
      <c r="D15" s="5" t="n">
        <v>35128</v>
      </c>
    </row>
    <row r="16" spans="1:5">
      <c r="A16" s="4" t="s">
        <v>46</v>
      </c>
      <c r="C16" s="5" t="n">
        <v>31952</v>
      </c>
      <c r="D16" s="5" t="n">
        <v>27739</v>
      </c>
    </row>
    <row r="17" spans="1:5">
      <c r="A17" s="4" t="s">
        <v>444</v>
      </c>
      <c r="C17" s="5" t="n">
        <v>44086</v>
      </c>
      <c r="D17" s="5" t="n">
        <v>30927</v>
      </c>
    </row>
    <row r="18" spans="1:5">
      <c r="A18" s="4" t="s">
        <v>49</v>
      </c>
      <c r="C18" s="5" t="n">
        <v>102629</v>
      </c>
      <c r="D18" s="5" t="n">
        <v>93794</v>
      </c>
    </row>
    <row r="19" spans="1:5">
      <c r="A19" s="3" t="s">
        <v>445</v>
      </c>
    </row>
    <row r="20" spans="1:5">
      <c r="A20" s="4" t="s">
        <v>67</v>
      </c>
      <c r="C20" s="5" t="n">
        <v>33833</v>
      </c>
      <c r="D20" s="5" t="n">
        <v>32337</v>
      </c>
    </row>
    <row r="21" spans="1:5">
      <c r="A21" s="3" t="s">
        <v>68</v>
      </c>
    </row>
    <row r="22" spans="1:5">
      <c r="A22" s="4" t="s">
        <v>73</v>
      </c>
      <c r="C22" s="5" t="n">
        <v>-19083</v>
      </c>
      <c r="D22" s="5" t="n">
        <v>-21875</v>
      </c>
    </row>
    <row r="23" spans="1:5">
      <c r="A23" s="4" t="s">
        <v>447</v>
      </c>
      <c r="C23" s="5" t="n">
        <v>87879</v>
      </c>
      <c r="D23" s="5" t="n">
        <v>83332</v>
      </c>
    </row>
    <row r="24" spans="1:5">
      <c r="A24" s="4" t="s">
        <v>74</v>
      </c>
      <c r="C24" s="5" t="n">
        <v>68796</v>
      </c>
      <c r="D24" s="5" t="n">
        <v>61457</v>
      </c>
    </row>
    <row r="25" spans="1:5">
      <c r="A25" s="4" t="s">
        <v>75</v>
      </c>
      <c r="C25" s="5" t="n">
        <v>102629</v>
      </c>
      <c r="D25" s="5" t="n">
        <v>93794</v>
      </c>
    </row>
    <row r="26" spans="1:5">
      <c r="A26" s="4" t="s">
        <v>448</v>
      </c>
    </row>
    <row r="27" spans="1:5">
      <c r="A27" s="3" t="s">
        <v>443</v>
      </c>
    </row>
    <row r="28" spans="1:5">
      <c r="A28" s="4" t="s">
        <v>44</v>
      </c>
      <c r="C28" s="4" t="s">
        <v>39</v>
      </c>
      <c r="D28" s="4" t="s">
        <v>39</v>
      </c>
    </row>
    <row r="29" spans="1:5">
      <c r="A29" s="4" t="s">
        <v>46</v>
      </c>
      <c r="C29" s="5" t="n">
        <v>206</v>
      </c>
      <c r="D29" s="5" t="n">
        <v>337</v>
      </c>
    </row>
    <row r="30" spans="1:5">
      <c r="A30" s="4" t="s">
        <v>444</v>
      </c>
      <c r="C30" s="4" t="s">
        <v>39</v>
      </c>
      <c r="D30" s="4" t="s">
        <v>39</v>
      </c>
    </row>
    <row r="31" spans="1:5">
      <c r="A31" s="4" t="s">
        <v>49</v>
      </c>
      <c r="C31" s="5" t="n">
        <v>206</v>
      </c>
      <c r="D31" s="5" t="n">
        <v>337</v>
      </c>
    </row>
    <row r="32" spans="1:5">
      <c r="A32" s="3" t="s">
        <v>445</v>
      </c>
    </row>
    <row r="33" spans="1:5">
      <c r="A33" s="4" t="s">
        <v>67</v>
      </c>
      <c r="C33" s="4" t="s">
        <v>39</v>
      </c>
      <c r="D33" s="4" t="s">
        <v>39</v>
      </c>
    </row>
    <row r="34" spans="1:5">
      <c r="A34" s="3" t="s">
        <v>68</v>
      </c>
    </row>
    <row r="35" spans="1:5">
      <c r="A35" s="4" t="s">
        <v>73</v>
      </c>
      <c r="C35" s="5" t="n">
        <v>206</v>
      </c>
      <c r="D35" s="5" t="n">
        <v>337</v>
      </c>
    </row>
    <row r="36" spans="1:5">
      <c r="A36" s="4" t="s">
        <v>447</v>
      </c>
      <c r="C36" s="4" t="s">
        <v>39</v>
      </c>
      <c r="D36" s="4" t="s">
        <v>39</v>
      </c>
    </row>
    <row r="37" spans="1:5">
      <c r="A37" s="4" t="s">
        <v>74</v>
      </c>
      <c r="C37" s="5" t="n">
        <v>206</v>
      </c>
      <c r="D37" s="5" t="n">
        <v>337</v>
      </c>
    </row>
    <row r="38" spans="1:5">
      <c r="A38" s="4" t="s">
        <v>75</v>
      </c>
      <c r="C38" s="5" t="n">
        <v>206</v>
      </c>
      <c r="D38" s="5" t="n">
        <v>337</v>
      </c>
    </row>
    <row r="39" spans="1:5">
      <c r="A39" s="4" t="s">
        <v>449</v>
      </c>
    </row>
    <row r="40" spans="1:5">
      <c r="A40" s="3" t="s">
        <v>443</v>
      </c>
    </row>
    <row r="41" spans="1:5">
      <c r="A41" s="4" t="s">
        <v>44</v>
      </c>
      <c r="C41" s="5" t="n">
        <v>26591</v>
      </c>
      <c r="D41" s="5" t="n">
        <v>35128</v>
      </c>
    </row>
    <row r="42" spans="1:5">
      <c r="A42" s="4" t="s">
        <v>46</v>
      </c>
      <c r="C42" s="5" t="n">
        <v>32158</v>
      </c>
      <c r="D42" s="5" t="n">
        <v>28076</v>
      </c>
    </row>
    <row r="43" spans="1:5">
      <c r="A43" s="4" t="s">
        <v>444</v>
      </c>
      <c r="C43" s="5" t="n">
        <v>44086</v>
      </c>
      <c r="D43" s="5" t="n">
        <v>30927</v>
      </c>
    </row>
    <row r="44" spans="1:5">
      <c r="A44" s="4" t="s">
        <v>49</v>
      </c>
      <c r="C44" s="5" t="n">
        <v>102835</v>
      </c>
      <c r="D44" s="5" t="n">
        <v>94131</v>
      </c>
    </row>
    <row r="45" spans="1:5">
      <c r="A45" s="3" t="s">
        <v>445</v>
      </c>
    </row>
    <row r="46" spans="1:5">
      <c r="A46" s="4" t="s">
        <v>67</v>
      </c>
      <c r="C46" s="5" t="n">
        <v>33833</v>
      </c>
      <c r="D46" s="5" t="n">
        <v>32337</v>
      </c>
    </row>
    <row r="47" spans="1:5">
      <c r="A47" s="3" t="s">
        <v>68</v>
      </c>
    </row>
    <row r="48" spans="1:5">
      <c r="A48" s="4" t="s">
        <v>73</v>
      </c>
      <c r="C48" s="5" t="n">
        <v>-18877</v>
      </c>
      <c r="D48" s="5" t="n">
        <v>-21538</v>
      </c>
    </row>
    <row r="49" spans="1:5">
      <c r="A49" s="4" t="s">
        <v>447</v>
      </c>
      <c r="C49" s="5" t="n">
        <v>87879</v>
      </c>
      <c r="D49" s="5" t="n">
        <v>83332</v>
      </c>
    </row>
    <row r="50" spans="1:5">
      <c r="A50" s="4" t="s">
        <v>74</v>
      </c>
      <c r="C50" s="5" t="n">
        <v>69002</v>
      </c>
      <c r="D50" s="5" t="n">
        <v>61794</v>
      </c>
    </row>
    <row r="51" spans="1:5">
      <c r="A51" s="4" t="s">
        <v>75</v>
      </c>
      <c r="C51" s="6" t="n">
        <v>102835</v>
      </c>
      <c r="D51" s="6" t="n">
        <v>94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v>
      </c>
      <c r="B1" s="2" t="s">
        <v>1</v>
      </c>
    </row>
    <row r="2" spans="1:4">
      <c r="B2" s="2" t="s">
        <v>33</v>
      </c>
      <c r="C2" s="2" t="s">
        <v>34</v>
      </c>
      <c r="D2" s="2" t="s">
        <v>35</v>
      </c>
    </row>
    <row r="3" spans="1:4">
      <c r="A3" s="3" t="s">
        <v>140</v>
      </c>
    </row>
    <row r="4" spans="1:4">
      <c r="A4" s="4" t="s">
        <v>101</v>
      </c>
      <c r="B4" s="6" t="n">
        <v>1626</v>
      </c>
      <c r="C4" s="6" t="n">
        <v>2522</v>
      </c>
      <c r="D4" s="6" t="n">
        <v>2016</v>
      </c>
    </row>
    <row r="5" spans="1:4">
      <c r="A5" s="3" t="s">
        <v>141</v>
      </c>
    </row>
    <row r="6" spans="1:4">
      <c r="A6" s="4" t="s">
        <v>142</v>
      </c>
      <c r="B6" s="5" t="n">
        <v>-645</v>
      </c>
      <c r="C6" s="5" t="n">
        <v>-140</v>
      </c>
      <c r="D6" s="5" t="n">
        <v>1005</v>
      </c>
    </row>
    <row r="7" spans="1:4">
      <c r="A7" s="4" t="s">
        <v>143</v>
      </c>
      <c r="B7" s="5" t="n">
        <v>3256</v>
      </c>
      <c r="C7" s="5" t="n">
        <v>2703</v>
      </c>
      <c r="D7" s="5" t="n">
        <v>1913</v>
      </c>
    </row>
    <row r="8" spans="1:4">
      <c r="A8" s="4" t="s">
        <v>93</v>
      </c>
      <c r="B8" s="5" t="n">
        <v>378</v>
      </c>
      <c r="C8" s="5" t="n">
        <v>248</v>
      </c>
      <c r="D8" s="5" t="n">
        <v>215</v>
      </c>
    </row>
    <row r="9" spans="1:4">
      <c r="A9" s="4" t="s">
        <v>144</v>
      </c>
      <c r="B9" s="5" t="n">
        <v>5</v>
      </c>
      <c r="C9" s="5" t="n">
        <v>-5</v>
      </c>
      <c r="D9" s="5" t="n">
        <v>2</v>
      </c>
    </row>
    <row r="10" spans="1:4">
      <c r="A10" s="4" t="s">
        <v>145</v>
      </c>
      <c r="B10" s="5" t="n">
        <v>45</v>
      </c>
      <c r="C10" s="5" t="n">
        <v>127</v>
      </c>
      <c r="D10" s="5" t="n">
        <v>-442</v>
      </c>
    </row>
    <row r="11" spans="1:4">
      <c r="A11" s="4" t="s">
        <v>90</v>
      </c>
      <c r="B11" s="5" t="n">
        <v>-1304</v>
      </c>
      <c r="C11" s="5" t="n">
        <v>-563</v>
      </c>
      <c r="D11" s="5" t="n">
        <v>-8</v>
      </c>
    </row>
    <row r="12" spans="1:4">
      <c r="A12" s="4" t="s">
        <v>146</v>
      </c>
      <c r="B12" s="5" t="n">
        <v>234</v>
      </c>
      <c r="C12" s="4" t="s">
        <v>39</v>
      </c>
      <c r="D12" s="4" t="s">
        <v>39</v>
      </c>
    </row>
    <row r="13" spans="1:4">
      <c r="A13" s="4" t="s">
        <v>85</v>
      </c>
      <c r="B13" s="5" t="n">
        <v>630</v>
      </c>
      <c r="C13" s="5" t="n">
        <v>2018</v>
      </c>
      <c r="D13" s="5" t="n">
        <v>1218</v>
      </c>
    </row>
    <row r="14" spans="1:4">
      <c r="A14" s="4" t="s">
        <v>147</v>
      </c>
      <c r="B14" s="5" t="n">
        <v>4225</v>
      </c>
      <c r="C14" s="5" t="n">
        <v>6910</v>
      </c>
      <c r="D14" s="5" t="n">
        <v>5921</v>
      </c>
    </row>
    <row r="15" spans="1:4">
      <c r="A15" s="4" t="s">
        <v>148</v>
      </c>
      <c r="B15" s="5" t="n">
        <v>4999</v>
      </c>
      <c r="C15" s="5" t="n">
        <v>-9077</v>
      </c>
      <c r="D15" s="5" t="n">
        <v>-1098</v>
      </c>
    </row>
    <row r="16" spans="1:4">
      <c r="A16" s="4" t="s">
        <v>149</v>
      </c>
      <c r="B16" s="5" t="n">
        <v>9224</v>
      </c>
      <c r="C16" s="5" t="n">
        <v>-2167</v>
      </c>
      <c r="D16" s="5" t="n">
        <v>4823</v>
      </c>
    </row>
    <row r="17" spans="1:4">
      <c r="A17" s="3" t="s">
        <v>150</v>
      </c>
    </row>
    <row r="18" spans="1:4">
      <c r="A18" s="4" t="s">
        <v>151</v>
      </c>
      <c r="B18" s="5" t="n">
        <v>8466</v>
      </c>
      <c r="C18" s="5" t="n">
        <v>40</v>
      </c>
      <c r="D18" s="5" t="n">
        <v>22791</v>
      </c>
    </row>
    <row r="19" spans="1:4">
      <c r="A19" s="4" t="s">
        <v>152</v>
      </c>
      <c r="B19" s="5" t="n">
        <v>-1166</v>
      </c>
      <c r="C19" s="5" t="n">
        <v>-1581</v>
      </c>
      <c r="D19" s="5" t="n">
        <v>-1531</v>
      </c>
    </row>
    <row r="20" spans="1:4">
      <c r="A20" s="4" t="s">
        <v>153</v>
      </c>
      <c r="B20" s="5" t="n">
        <v>-1445</v>
      </c>
      <c r="C20" s="5" t="n">
        <v>-847</v>
      </c>
      <c r="D20" s="5" t="n">
        <v>-587</v>
      </c>
    </row>
    <row r="21" spans="1:4">
      <c r="A21" s="4" t="s">
        <v>154</v>
      </c>
      <c r="B21" s="5" t="n">
        <v>-2000</v>
      </c>
      <c r="C21" s="5" t="n">
        <v>-667</v>
      </c>
      <c r="D21" s="5" t="n">
        <v>-667</v>
      </c>
    </row>
    <row r="22" spans="1:4">
      <c r="A22" s="4" t="s">
        <v>155</v>
      </c>
      <c r="B22" s="5" t="n">
        <v>3855</v>
      </c>
      <c r="C22" s="5" t="n">
        <v>-3055</v>
      </c>
      <c r="D22" s="5" t="n">
        <v>20006</v>
      </c>
    </row>
    <row r="23" spans="1:4">
      <c r="A23" s="3" t="s">
        <v>156</v>
      </c>
    </row>
    <row r="24" spans="1:4">
      <c r="A24" s="4" t="s">
        <v>157</v>
      </c>
      <c r="B24" s="5" t="n">
        <v>-5361</v>
      </c>
      <c r="C24" s="5" t="n">
        <v>-5527</v>
      </c>
      <c r="D24" s="5" t="n">
        <v>-4810</v>
      </c>
    </row>
    <row r="25" spans="1:4">
      <c r="A25" s="4" t="s">
        <v>158</v>
      </c>
      <c r="B25" s="5" t="n">
        <v>-9416</v>
      </c>
      <c r="C25" s="5" t="n">
        <v>-6608</v>
      </c>
      <c r="D25" s="5" t="n">
        <v>-3683</v>
      </c>
    </row>
    <row r="26" spans="1:4">
      <c r="A26" s="4" t="s">
        <v>159</v>
      </c>
      <c r="B26" s="5" t="n">
        <v>1000</v>
      </c>
      <c r="C26" s="5" t="n">
        <v>9000</v>
      </c>
      <c r="D26" s="5" t="n">
        <v>-10000</v>
      </c>
    </row>
    <row r="27" spans="1:4">
      <c r="A27" s="4" t="s">
        <v>160</v>
      </c>
      <c r="B27" s="5" t="n">
        <v>548</v>
      </c>
      <c r="C27" s="4" t="s">
        <v>39</v>
      </c>
      <c r="D27" s="4" t="s">
        <v>39</v>
      </c>
    </row>
    <row r="28" spans="1:4">
      <c r="A28" s="4" t="s">
        <v>161</v>
      </c>
      <c r="B28" s="5" t="n">
        <v>-13229</v>
      </c>
      <c r="C28" s="5" t="n">
        <v>-3135</v>
      </c>
      <c r="D28" s="5" t="n">
        <v>-18493</v>
      </c>
    </row>
    <row r="29" spans="1:4">
      <c r="A29" s="4" t="s">
        <v>162</v>
      </c>
      <c r="B29" s="5" t="n">
        <v>-150</v>
      </c>
      <c r="C29" s="5" t="n">
        <v>-8357</v>
      </c>
      <c r="D29" s="5" t="n">
        <v>6336</v>
      </c>
    </row>
    <row r="30" spans="1:4">
      <c r="A30" s="4" t="s">
        <v>163</v>
      </c>
      <c r="B30" s="5" t="n">
        <v>-18</v>
      </c>
      <c r="C30" s="5" t="n">
        <v>-3</v>
      </c>
      <c r="D30" s="5" t="n">
        <v>43</v>
      </c>
    </row>
    <row r="31" spans="1:4">
      <c r="A31" s="4" t="s">
        <v>164</v>
      </c>
      <c r="B31" s="5" t="n">
        <v>3420</v>
      </c>
      <c r="C31" s="5" t="n">
        <v>11780</v>
      </c>
      <c r="D31" s="5" t="n">
        <v>5401</v>
      </c>
    </row>
    <row r="32" spans="1:4">
      <c r="A32" s="4" t="s">
        <v>165</v>
      </c>
      <c r="B32" s="6" t="n">
        <v>3252</v>
      </c>
      <c r="C32" s="6" t="n">
        <v>3420</v>
      </c>
      <c r="D32" s="6" t="n">
        <v>117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33</v>
      </c>
      <c r="C2" s="2" t="s">
        <v>34</v>
      </c>
      <c r="D2" s="2" t="s">
        <v>35</v>
      </c>
    </row>
    <row r="3" spans="1:4">
      <c r="A3" s="3" t="s">
        <v>451</v>
      </c>
    </row>
    <row r="4" spans="1:4">
      <c r="A4" s="4" t="s">
        <v>80</v>
      </c>
      <c r="B4" s="6" t="n">
        <v>34116</v>
      </c>
      <c r="C4" s="6" t="n">
        <v>33359</v>
      </c>
      <c r="D4" s="6" t="n">
        <v>34692</v>
      </c>
    </row>
    <row r="5" spans="1:4">
      <c r="A5" s="4" t="s">
        <v>81</v>
      </c>
      <c r="B5" s="5" t="n">
        <v>27850</v>
      </c>
      <c r="C5" s="5" t="n">
        <v>22106</v>
      </c>
      <c r="D5" s="5" t="n">
        <v>22961</v>
      </c>
    </row>
    <row r="6" spans="1:4">
      <c r="A6" s="4" t="s">
        <v>82</v>
      </c>
      <c r="B6" s="5" t="n">
        <v>6266</v>
      </c>
      <c r="C6" s="5" t="n">
        <v>11253</v>
      </c>
      <c r="D6" s="5" t="n">
        <v>11731</v>
      </c>
    </row>
    <row r="7" spans="1:4">
      <c r="A7" s="4" t="s">
        <v>452</v>
      </c>
      <c r="B7" s="5" t="n">
        <v>300</v>
      </c>
      <c r="C7" s="5" t="n">
        <v>464</v>
      </c>
      <c r="D7" s="5" t="n">
        <v>925</v>
      </c>
    </row>
    <row r="8" spans="1:4">
      <c r="A8" s="4" t="s">
        <v>96</v>
      </c>
      <c r="B8" s="5" t="n">
        <v>2033</v>
      </c>
      <c r="C8" s="5" t="n">
        <v>5293</v>
      </c>
      <c r="D8" s="5" t="n">
        <v>6455</v>
      </c>
    </row>
    <row r="9" spans="1:4">
      <c r="A9" s="4" t="s">
        <v>97</v>
      </c>
      <c r="B9" s="5" t="n">
        <v>-407</v>
      </c>
      <c r="C9" s="5" t="n">
        <v>-2771</v>
      </c>
      <c r="D9" s="5" t="n">
        <v>-4439</v>
      </c>
    </row>
    <row r="10" spans="1:4">
      <c r="A10" s="4" t="s">
        <v>101</v>
      </c>
      <c r="B10" s="6" t="n">
        <v>1626</v>
      </c>
      <c r="C10" s="6" t="n">
        <v>2522</v>
      </c>
      <c r="D10" s="6" t="n">
        <v>2016</v>
      </c>
    </row>
    <row r="11" spans="1:4">
      <c r="A11" s="3" t="s">
        <v>105</v>
      </c>
    </row>
    <row r="12" spans="1:4">
      <c r="A12" s="4" t="s">
        <v>106</v>
      </c>
      <c r="B12" s="7" t="n">
        <v>0.03</v>
      </c>
      <c r="C12" s="7" t="n">
        <v>0.05</v>
      </c>
      <c r="D12" s="7" t="n">
        <v>0.05</v>
      </c>
    </row>
    <row r="13" spans="1:4">
      <c r="A13" s="4" t="s">
        <v>107</v>
      </c>
      <c r="B13" s="7" t="n">
        <v>0.03</v>
      </c>
      <c r="C13" s="7" t="n">
        <v>0.05</v>
      </c>
      <c r="D13" s="7" t="n">
        <v>0.05</v>
      </c>
    </row>
    <row r="14" spans="1:4">
      <c r="A14" s="4" t="s">
        <v>446</v>
      </c>
    </row>
    <row r="15" spans="1:4">
      <c r="A15" s="3" t="s">
        <v>451</v>
      </c>
    </row>
    <row r="16" spans="1:4">
      <c r="A16" s="4" t="s">
        <v>80</v>
      </c>
      <c r="C16" s="6" t="n">
        <v>33359</v>
      </c>
      <c r="D16" s="6" t="n">
        <v>30105</v>
      </c>
    </row>
    <row r="17" spans="1:4">
      <c r="A17" s="4" t="s">
        <v>81</v>
      </c>
      <c r="C17" s="5" t="n">
        <v>21975</v>
      </c>
      <c r="D17" s="5" t="n">
        <v>19161</v>
      </c>
    </row>
    <row r="18" spans="1:4">
      <c r="A18" s="4" t="s">
        <v>82</v>
      </c>
      <c r="C18" s="5" t="n">
        <v>11384</v>
      </c>
      <c r="D18" s="5" t="n">
        <v>10944</v>
      </c>
    </row>
    <row r="19" spans="1:4">
      <c r="A19" s="4" t="s">
        <v>452</v>
      </c>
      <c r="C19" s="5" t="n">
        <v>5960</v>
      </c>
      <c r="D19" s="5" t="n">
        <v>5276</v>
      </c>
    </row>
    <row r="20" spans="1:4">
      <c r="A20" s="4" t="s">
        <v>96</v>
      </c>
      <c r="C20" s="5" t="n">
        <v>5424</v>
      </c>
      <c r="D20" s="5" t="n">
        <v>5668</v>
      </c>
    </row>
    <row r="21" spans="1:4">
      <c r="A21" s="4" t="s">
        <v>97</v>
      </c>
      <c r="C21" s="5" t="n">
        <v>2771</v>
      </c>
      <c r="D21" s="5" t="n">
        <v>4164</v>
      </c>
    </row>
    <row r="22" spans="1:4">
      <c r="A22" s="4" t="s">
        <v>101</v>
      </c>
      <c r="C22" s="6" t="n">
        <v>2653</v>
      </c>
      <c r="D22" s="6" t="n">
        <v>1504</v>
      </c>
    </row>
    <row r="23" spans="1:4">
      <c r="A23" s="3" t="s">
        <v>105</v>
      </c>
    </row>
    <row r="24" spans="1:4">
      <c r="A24" s="4" t="s">
        <v>106</v>
      </c>
      <c r="C24" s="7" t="n">
        <v>0.05</v>
      </c>
      <c r="D24" s="7" t="n">
        <v>0.04</v>
      </c>
    </row>
    <row r="25" spans="1:4">
      <c r="A25" s="4" t="s">
        <v>107</v>
      </c>
      <c r="C25" s="7" t="n">
        <v>0.05</v>
      </c>
      <c r="D25" s="7" t="n">
        <v>0.03</v>
      </c>
    </row>
    <row r="26" spans="1:4">
      <c r="A26" s="4" t="s">
        <v>448</v>
      </c>
    </row>
    <row r="27" spans="1:4">
      <c r="A27" s="3" t="s">
        <v>451</v>
      </c>
    </row>
    <row r="28" spans="1:4">
      <c r="A28" s="4" t="s">
        <v>80</v>
      </c>
      <c r="C28" s="4" t="s">
        <v>39</v>
      </c>
      <c r="D28" s="6" t="n">
        <v>4587</v>
      </c>
    </row>
    <row r="29" spans="1:4">
      <c r="A29" s="4" t="s">
        <v>81</v>
      </c>
      <c r="C29" s="5" t="n">
        <v>131</v>
      </c>
      <c r="D29" s="5" t="n">
        <v>3800</v>
      </c>
    </row>
    <row r="30" spans="1:4">
      <c r="A30" s="4" t="s">
        <v>82</v>
      </c>
      <c r="C30" s="5" t="n">
        <v>-131</v>
      </c>
      <c r="D30" s="5" t="n">
        <v>787</v>
      </c>
    </row>
    <row r="31" spans="1:4">
      <c r="A31" s="4" t="s">
        <v>452</v>
      </c>
      <c r="C31" s="4" t="s">
        <v>39</v>
      </c>
      <c r="D31" s="4" t="s">
        <v>39</v>
      </c>
    </row>
    <row r="32" spans="1:4">
      <c r="A32" s="4" t="s">
        <v>96</v>
      </c>
      <c r="C32" s="5" t="n">
        <v>-131</v>
      </c>
      <c r="D32" s="5" t="n">
        <v>787</v>
      </c>
    </row>
    <row r="33" spans="1:4">
      <c r="A33" s="4" t="s">
        <v>97</v>
      </c>
      <c r="C33" s="4" t="s">
        <v>39</v>
      </c>
      <c r="D33" s="5" t="n">
        <v>275</v>
      </c>
    </row>
    <row r="34" spans="1:4">
      <c r="A34" s="4" t="s">
        <v>101</v>
      </c>
      <c r="C34" s="6" t="n">
        <v>-131</v>
      </c>
      <c r="D34" s="6" t="n">
        <v>512</v>
      </c>
    </row>
    <row r="35" spans="1:4">
      <c r="A35" s="3" t="s">
        <v>105</v>
      </c>
    </row>
    <row r="36" spans="1:4">
      <c r="A36" s="4" t="s">
        <v>106</v>
      </c>
      <c r="C36" s="6" t="n">
        <v>0</v>
      </c>
      <c r="D36" s="7" t="n">
        <v>0.01</v>
      </c>
    </row>
    <row r="37" spans="1:4">
      <c r="A37" s="4" t="s">
        <v>107</v>
      </c>
      <c r="C37" s="6" t="n">
        <v>0</v>
      </c>
      <c r="D37" s="7" t="n">
        <v>0.02</v>
      </c>
    </row>
    <row r="38" spans="1:4">
      <c r="A38" s="4" t="s">
        <v>449</v>
      </c>
    </row>
    <row r="39" spans="1:4">
      <c r="A39" s="3" t="s">
        <v>451</v>
      </c>
    </row>
    <row r="40" spans="1:4">
      <c r="A40" s="4" t="s">
        <v>80</v>
      </c>
      <c r="C40" s="6" t="n">
        <v>33359</v>
      </c>
      <c r="D40" s="6" t="n">
        <v>34692</v>
      </c>
    </row>
    <row r="41" spans="1:4">
      <c r="A41" s="4" t="s">
        <v>81</v>
      </c>
      <c r="C41" s="5" t="n">
        <v>22106</v>
      </c>
      <c r="D41" s="5" t="n">
        <v>22961</v>
      </c>
    </row>
    <row r="42" spans="1:4">
      <c r="A42" s="4" t="s">
        <v>82</v>
      </c>
      <c r="C42" s="5" t="n">
        <v>11253</v>
      </c>
      <c r="D42" s="5" t="n">
        <v>11731</v>
      </c>
    </row>
    <row r="43" spans="1:4">
      <c r="A43" s="4" t="s">
        <v>452</v>
      </c>
      <c r="C43" s="5" t="n">
        <v>5960</v>
      </c>
      <c r="D43" s="5" t="n">
        <v>5276</v>
      </c>
    </row>
    <row r="44" spans="1:4">
      <c r="A44" s="4" t="s">
        <v>96</v>
      </c>
      <c r="C44" s="5" t="n">
        <v>5293</v>
      </c>
      <c r="D44" s="5" t="n">
        <v>6455</v>
      </c>
    </row>
    <row r="45" spans="1:4">
      <c r="A45" s="4" t="s">
        <v>97</v>
      </c>
      <c r="C45" s="5" t="n">
        <v>2771</v>
      </c>
      <c r="D45" s="5" t="n">
        <v>4439</v>
      </c>
    </row>
    <row r="46" spans="1:4">
      <c r="A46" s="4" t="s">
        <v>101</v>
      </c>
      <c r="C46" s="6" t="n">
        <v>2522</v>
      </c>
      <c r="D46" s="6" t="n">
        <v>2016</v>
      </c>
    </row>
    <row r="47" spans="1:4">
      <c r="A47" s="3" t="s">
        <v>105</v>
      </c>
    </row>
    <row r="48" spans="1:4">
      <c r="A48" s="4" t="s">
        <v>106</v>
      </c>
      <c r="C48" s="7" t="n">
        <v>0.05</v>
      </c>
      <c r="D48" s="7" t="n">
        <v>0.05</v>
      </c>
    </row>
    <row r="49" spans="1:4">
      <c r="A49" s="4" t="s">
        <v>107</v>
      </c>
      <c r="C49" s="7" t="n">
        <v>0.05</v>
      </c>
      <c r="D49" s="7" t="n">
        <v>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3</v>
      </c>
      <c r="B1" s="2" t="s">
        <v>1</v>
      </c>
    </row>
    <row r="2" spans="1:4">
      <c r="B2" s="2" t="s">
        <v>33</v>
      </c>
      <c r="C2" s="2" t="s">
        <v>34</v>
      </c>
      <c r="D2" s="2" t="s">
        <v>35</v>
      </c>
    </row>
    <row r="3" spans="1:4">
      <c r="A3" s="3" t="s">
        <v>454</v>
      </c>
    </row>
    <row r="4" spans="1:4">
      <c r="A4" s="4" t="s">
        <v>101</v>
      </c>
      <c r="B4" s="6" t="n">
        <v>1626</v>
      </c>
      <c r="C4" s="6" t="n">
        <v>2522</v>
      </c>
      <c r="D4" s="6" t="n">
        <v>2016</v>
      </c>
    </row>
    <row r="5" spans="1:4">
      <c r="A5" s="3" t="s">
        <v>141</v>
      </c>
    </row>
    <row r="6" spans="1:4">
      <c r="A6" s="4" t="s">
        <v>143</v>
      </c>
      <c r="B6" s="5" t="n">
        <v>3256</v>
      </c>
      <c r="C6" s="5" t="n">
        <v>2703</v>
      </c>
      <c r="D6" s="5" t="n">
        <v>1913</v>
      </c>
    </row>
    <row r="7" spans="1:4">
      <c r="A7" s="4" t="s">
        <v>455</v>
      </c>
      <c r="B7" s="5" t="n">
        <v>4225</v>
      </c>
      <c r="C7" s="5" t="n">
        <v>6910</v>
      </c>
      <c r="D7" s="5" t="n">
        <v>5921</v>
      </c>
    </row>
    <row r="8" spans="1:4">
      <c r="A8" s="4" t="s">
        <v>148</v>
      </c>
      <c r="B8" s="5" t="n">
        <v>4999</v>
      </c>
      <c r="C8" s="5" t="n">
        <v>-9077</v>
      </c>
      <c r="D8" s="5" t="n">
        <v>-1098</v>
      </c>
    </row>
    <row r="9" spans="1:4">
      <c r="A9" s="4" t="s">
        <v>456</v>
      </c>
      <c r="B9" s="5" t="n">
        <v>9224</v>
      </c>
      <c r="C9" s="5" t="n">
        <v>-2167</v>
      </c>
      <c r="D9" s="5" t="n">
        <v>4823</v>
      </c>
    </row>
    <row r="10" spans="1:4">
      <c r="A10" s="3" t="s">
        <v>457</v>
      </c>
    </row>
    <row r="11" spans="1:4">
      <c r="A11" s="4" t="s">
        <v>458</v>
      </c>
      <c r="B11" s="5" t="n">
        <v>3855</v>
      </c>
      <c r="C11" s="5" t="n">
        <v>-3055</v>
      </c>
      <c r="D11" s="5" t="n">
        <v>20006</v>
      </c>
    </row>
    <row r="12" spans="1:4">
      <c r="A12" s="3" t="s">
        <v>459</v>
      </c>
    </row>
    <row r="13" spans="1:4">
      <c r="A13" s="4" t="s">
        <v>157</v>
      </c>
      <c r="B13" s="5" t="n">
        <v>-5361</v>
      </c>
      <c r="C13" s="5" t="n">
        <v>-5527</v>
      </c>
      <c r="D13" s="5" t="n">
        <v>-4810</v>
      </c>
    </row>
    <row r="14" spans="1:4">
      <c r="A14" s="4" t="s">
        <v>460</v>
      </c>
      <c r="B14" s="5" t="n">
        <v>-13229</v>
      </c>
      <c r="C14" s="5" t="n">
        <v>-3135</v>
      </c>
      <c r="D14" s="5" t="n">
        <v>-18493</v>
      </c>
    </row>
    <row r="15" spans="1:4">
      <c r="A15" s="4" t="s">
        <v>461</v>
      </c>
      <c r="B15" s="5" t="n">
        <v>-150</v>
      </c>
      <c r="C15" s="5" t="n">
        <v>-8357</v>
      </c>
      <c r="D15" s="5" t="n">
        <v>6336</v>
      </c>
    </row>
    <row r="16" spans="1:4">
      <c r="A16" s="4" t="s">
        <v>462</v>
      </c>
      <c r="B16" s="5" t="n">
        <v>-18</v>
      </c>
      <c r="C16" s="5" t="n">
        <v>-3</v>
      </c>
      <c r="D16" s="5" t="n">
        <v>43</v>
      </c>
    </row>
    <row r="17" spans="1:4">
      <c r="A17" s="4" t="s">
        <v>164</v>
      </c>
      <c r="B17" s="5" t="n">
        <v>3420</v>
      </c>
      <c r="C17" s="5" t="n">
        <v>11780</v>
      </c>
      <c r="D17" s="5" t="n">
        <v>5401</v>
      </c>
    </row>
    <row r="18" spans="1:4">
      <c r="A18" s="4" t="s">
        <v>165</v>
      </c>
      <c r="B18" s="5" t="n">
        <v>3252</v>
      </c>
      <c r="C18" s="5" t="n">
        <v>3420</v>
      </c>
      <c r="D18" s="5" t="n">
        <v>11780</v>
      </c>
    </row>
    <row r="19" spans="1:4">
      <c r="A19" s="4" t="s">
        <v>446</v>
      </c>
    </row>
    <row r="20" spans="1:4">
      <c r="A20" s="3" t="s">
        <v>454</v>
      </c>
    </row>
    <row r="21" spans="1:4">
      <c r="A21" s="4" t="s">
        <v>101</v>
      </c>
      <c r="C21" s="5" t="n">
        <v>2653</v>
      </c>
      <c r="D21" s="5" t="n">
        <v>1504</v>
      </c>
    </row>
    <row r="22" spans="1:4">
      <c r="A22" s="3" t="s">
        <v>141</v>
      </c>
    </row>
    <row r="23" spans="1:4">
      <c r="A23" s="4" t="s">
        <v>143</v>
      </c>
      <c r="C23" s="5" t="n">
        <v>2572</v>
      </c>
      <c r="D23" s="5" t="n">
        <v>1341</v>
      </c>
    </row>
    <row r="24" spans="1:4">
      <c r="A24" s="4" t="s">
        <v>463</v>
      </c>
      <c r="C24" s="5" t="n">
        <v>1685</v>
      </c>
      <c r="D24" s="5" t="n">
        <v>1992</v>
      </c>
    </row>
    <row r="25" spans="1:4">
      <c r="A25" s="4" t="s">
        <v>455</v>
      </c>
      <c r="C25" s="5" t="n">
        <v>6910</v>
      </c>
      <c r="D25" s="5" t="n">
        <v>4837</v>
      </c>
    </row>
    <row r="26" spans="1:4">
      <c r="A26" s="4" t="s">
        <v>148</v>
      </c>
      <c r="C26" s="5" t="n">
        <v>-9077</v>
      </c>
      <c r="D26" s="5" t="n">
        <v>-1098</v>
      </c>
    </row>
    <row r="27" spans="1:4">
      <c r="A27" s="4" t="s">
        <v>456</v>
      </c>
      <c r="C27" s="5" t="n">
        <v>-2167</v>
      </c>
      <c r="D27" s="5" t="n">
        <v>3739</v>
      </c>
    </row>
    <row r="28" spans="1:4">
      <c r="A28" s="3" t="s">
        <v>457</v>
      </c>
    </row>
    <row r="29" spans="1:4">
      <c r="A29" s="4" t="s">
        <v>458</v>
      </c>
      <c r="C29" s="5" t="n">
        <v>-3055</v>
      </c>
      <c r="D29" s="5" t="n">
        <v>20006</v>
      </c>
    </row>
    <row r="30" spans="1:4">
      <c r="A30" s="3" t="s">
        <v>459</v>
      </c>
    </row>
    <row r="31" spans="1:4">
      <c r="A31" s="4" t="s">
        <v>157</v>
      </c>
      <c r="D31" s="5" t="n">
        <v>-8313</v>
      </c>
    </row>
    <row r="32" spans="1:4">
      <c r="A32" s="4" t="s">
        <v>464</v>
      </c>
      <c r="D32" s="5" t="n">
        <v>4587</v>
      </c>
    </row>
    <row r="33" spans="1:4">
      <c r="A33" s="4" t="s">
        <v>465</v>
      </c>
      <c r="D33" s="5" t="n">
        <v>-13683</v>
      </c>
    </row>
    <row r="34" spans="1:4">
      <c r="A34" s="4" t="s">
        <v>460</v>
      </c>
      <c r="C34" s="5" t="n">
        <v>-3135</v>
      </c>
      <c r="D34" s="5" t="n">
        <v>-17409</v>
      </c>
    </row>
    <row r="35" spans="1:4">
      <c r="A35" s="4" t="s">
        <v>461</v>
      </c>
      <c r="C35" s="5" t="n">
        <v>-8357</v>
      </c>
      <c r="D35" s="5" t="n">
        <v>6336</v>
      </c>
    </row>
    <row r="36" spans="1:4">
      <c r="A36" s="4" t="s">
        <v>462</v>
      </c>
      <c r="C36" s="5" t="n">
        <v>-3</v>
      </c>
      <c r="D36" s="5" t="n">
        <v>43</v>
      </c>
    </row>
    <row r="37" spans="1:4">
      <c r="A37" s="4" t="s">
        <v>164</v>
      </c>
      <c r="B37" s="5" t="n">
        <v>3420</v>
      </c>
      <c r="C37" s="5" t="n">
        <v>11780</v>
      </c>
      <c r="D37" s="5" t="n">
        <v>5401</v>
      </c>
    </row>
    <row r="38" spans="1:4">
      <c r="A38" s="4" t="s">
        <v>165</v>
      </c>
      <c r="C38" s="5" t="n">
        <v>3420</v>
      </c>
      <c r="D38" s="5" t="n">
        <v>11780</v>
      </c>
    </row>
    <row r="39" spans="1:4">
      <c r="A39" s="4" t="s">
        <v>448</v>
      </c>
    </row>
    <row r="40" spans="1:4">
      <c r="A40" s="3" t="s">
        <v>454</v>
      </c>
    </row>
    <row r="41" spans="1:4">
      <c r="A41" s="4" t="s">
        <v>101</v>
      </c>
      <c r="C41" s="5" t="n">
        <v>-131</v>
      </c>
      <c r="D41" s="5" t="n">
        <v>512</v>
      </c>
    </row>
    <row r="42" spans="1:4">
      <c r="A42" s="3" t="s">
        <v>141</v>
      </c>
    </row>
    <row r="43" spans="1:4">
      <c r="A43" s="4" t="s">
        <v>143</v>
      </c>
      <c r="C43" s="5" t="n">
        <v>131</v>
      </c>
      <c r="D43" s="5" t="n">
        <v>572</v>
      </c>
    </row>
    <row r="44" spans="1:4">
      <c r="A44" s="4" t="s">
        <v>463</v>
      </c>
      <c r="C44" s="4" t="s">
        <v>39</v>
      </c>
      <c r="D44" s="4" t="s">
        <v>39</v>
      </c>
    </row>
    <row r="45" spans="1:4">
      <c r="A45" s="4" t="s">
        <v>455</v>
      </c>
      <c r="C45" s="4" t="s">
        <v>39</v>
      </c>
      <c r="D45" s="5" t="n">
        <v>1084</v>
      </c>
    </row>
    <row r="46" spans="1:4">
      <c r="A46" s="4" t="s">
        <v>148</v>
      </c>
      <c r="C46" s="4" t="s">
        <v>39</v>
      </c>
      <c r="D46" s="4" t="s">
        <v>39</v>
      </c>
    </row>
    <row r="47" spans="1:4">
      <c r="A47" s="4" t="s">
        <v>456</v>
      </c>
      <c r="C47" s="4" t="s">
        <v>39</v>
      </c>
      <c r="D47" s="5" t="n">
        <v>1084</v>
      </c>
    </row>
    <row r="48" spans="1:4">
      <c r="A48" s="3" t="s">
        <v>457</v>
      </c>
    </row>
    <row r="49" spans="1:4">
      <c r="A49" s="4" t="s">
        <v>458</v>
      </c>
      <c r="C49" s="4" t="s">
        <v>39</v>
      </c>
      <c r="D49" s="4" t="s">
        <v>39</v>
      </c>
    </row>
    <row r="50" spans="1:4">
      <c r="A50" s="3" t="s">
        <v>459</v>
      </c>
    </row>
    <row r="51" spans="1:4">
      <c r="A51" s="4" t="s">
        <v>157</v>
      </c>
      <c r="D51" s="5" t="n">
        <v>3503</v>
      </c>
    </row>
    <row r="52" spans="1:4">
      <c r="A52" s="4" t="s">
        <v>464</v>
      </c>
      <c r="D52" s="5" t="n">
        <v>-4587</v>
      </c>
    </row>
    <row r="53" spans="1:4">
      <c r="A53" s="4" t="s">
        <v>465</v>
      </c>
      <c r="D53" s="4" t="s">
        <v>39</v>
      </c>
    </row>
    <row r="54" spans="1:4">
      <c r="A54" s="4" t="s">
        <v>460</v>
      </c>
      <c r="C54" s="4" t="s">
        <v>39</v>
      </c>
      <c r="D54" s="5" t="n">
        <v>-1084</v>
      </c>
    </row>
    <row r="55" spans="1:4">
      <c r="A55" s="4" t="s">
        <v>461</v>
      </c>
      <c r="C55" s="4" t="s">
        <v>39</v>
      </c>
      <c r="D55" s="4" t="s">
        <v>39</v>
      </c>
    </row>
    <row r="56" spans="1:4">
      <c r="A56" s="4" t="s">
        <v>462</v>
      </c>
      <c r="C56" s="4" t="s">
        <v>39</v>
      </c>
      <c r="D56" s="4" t="s">
        <v>39</v>
      </c>
    </row>
    <row r="57" spans="1:4">
      <c r="A57" s="4" t="s">
        <v>164</v>
      </c>
      <c r="B57" s="4" t="s">
        <v>39</v>
      </c>
      <c r="C57" s="4" t="s">
        <v>39</v>
      </c>
      <c r="D57" s="4" t="s">
        <v>39</v>
      </c>
    </row>
    <row r="58" spans="1:4">
      <c r="A58" s="4" t="s">
        <v>165</v>
      </c>
      <c r="C58" s="4" t="s">
        <v>39</v>
      </c>
      <c r="D58" s="4" t="s">
        <v>39</v>
      </c>
    </row>
    <row r="59" spans="1:4">
      <c r="A59" s="4" t="s">
        <v>449</v>
      </c>
    </row>
    <row r="60" spans="1:4">
      <c r="A60" s="3" t="s">
        <v>454</v>
      </c>
    </row>
    <row r="61" spans="1:4">
      <c r="A61" s="4" t="s">
        <v>101</v>
      </c>
      <c r="C61" s="5" t="n">
        <v>2522</v>
      </c>
      <c r="D61" s="5" t="n">
        <v>2016</v>
      </c>
    </row>
    <row r="62" spans="1:4">
      <c r="A62" s="3" t="s">
        <v>141</v>
      </c>
    </row>
    <row r="63" spans="1:4">
      <c r="A63" s="4" t="s">
        <v>143</v>
      </c>
      <c r="C63" s="5" t="n">
        <v>2703</v>
      </c>
      <c r="D63" s="5" t="n">
        <v>1913</v>
      </c>
    </row>
    <row r="64" spans="1:4">
      <c r="A64" s="4" t="s">
        <v>463</v>
      </c>
      <c r="C64" s="5" t="n">
        <v>1685</v>
      </c>
      <c r="D64" s="5" t="n">
        <v>1992</v>
      </c>
    </row>
    <row r="65" spans="1:4">
      <c r="A65" s="4" t="s">
        <v>455</v>
      </c>
      <c r="C65" s="5" t="n">
        <v>6910</v>
      </c>
      <c r="D65" s="5" t="n">
        <v>5921</v>
      </c>
    </row>
    <row r="66" spans="1:4">
      <c r="A66" s="4" t="s">
        <v>148</v>
      </c>
      <c r="C66" s="5" t="n">
        <v>-9077</v>
      </c>
      <c r="D66" s="5" t="n">
        <v>-1098</v>
      </c>
    </row>
    <row r="67" spans="1:4">
      <c r="A67" s="4" t="s">
        <v>456</v>
      </c>
      <c r="C67" s="5" t="n">
        <v>-2167</v>
      </c>
      <c r="D67" s="5" t="n">
        <v>4823</v>
      </c>
    </row>
    <row r="68" spans="1:4">
      <c r="A68" s="3" t="s">
        <v>457</v>
      </c>
    </row>
    <row r="69" spans="1:4">
      <c r="A69" s="4" t="s">
        <v>458</v>
      </c>
      <c r="C69" s="5" t="n">
        <v>-3055</v>
      </c>
      <c r="D69" s="5" t="n">
        <v>20006</v>
      </c>
    </row>
    <row r="70" spans="1:4">
      <c r="A70" s="3" t="s">
        <v>459</v>
      </c>
    </row>
    <row r="71" spans="1:4">
      <c r="A71" s="4" t="s">
        <v>157</v>
      </c>
      <c r="D71" s="5" t="n">
        <v>-4810</v>
      </c>
    </row>
    <row r="72" spans="1:4">
      <c r="A72" s="4" t="s">
        <v>464</v>
      </c>
      <c r="D72" s="4" t="s">
        <v>39</v>
      </c>
    </row>
    <row r="73" spans="1:4">
      <c r="A73" s="4" t="s">
        <v>465</v>
      </c>
      <c r="D73" s="5" t="n">
        <v>-13683</v>
      </c>
    </row>
    <row r="74" spans="1:4">
      <c r="A74" s="4" t="s">
        <v>460</v>
      </c>
      <c r="C74" s="5" t="n">
        <v>-3135</v>
      </c>
      <c r="D74" s="5" t="n">
        <v>-18493</v>
      </c>
    </row>
    <row r="75" spans="1:4">
      <c r="A75" s="4" t="s">
        <v>461</v>
      </c>
      <c r="C75" s="5" t="n">
        <v>-8357</v>
      </c>
      <c r="D75" s="5" t="n">
        <v>6336</v>
      </c>
    </row>
    <row r="76" spans="1:4">
      <c r="A76" s="4" t="s">
        <v>462</v>
      </c>
      <c r="C76" s="5" t="n">
        <v>-3</v>
      </c>
      <c r="D76" s="5" t="n">
        <v>43</v>
      </c>
    </row>
    <row r="77" spans="1:4">
      <c r="A77" s="4" t="s">
        <v>164</v>
      </c>
      <c r="B77" s="6" t="n">
        <v>3420</v>
      </c>
      <c r="C77" s="5" t="n">
        <v>11780</v>
      </c>
      <c r="D77" s="5" t="n">
        <v>5401</v>
      </c>
    </row>
    <row r="78" spans="1:4">
      <c r="A78" s="4" t="s">
        <v>165</v>
      </c>
      <c r="C78" s="6" t="n">
        <v>3420</v>
      </c>
      <c r="D78" s="6" t="n">
        <v>117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466</v>
      </c>
      <c r="B1" s="2" t="s">
        <v>1</v>
      </c>
    </row>
    <row r="2" spans="1:2">
      <c r="B2" s="2" t="s">
        <v>33</v>
      </c>
    </row>
    <row r="3" spans="1:2">
      <c r="A3" s="4" t="s">
        <v>467</v>
      </c>
    </row>
    <row r="4" spans="1:2">
      <c r="A4" s="3" t="s">
        <v>451</v>
      </c>
    </row>
    <row r="5" spans="1:2">
      <c r="A5" s="4" t="s">
        <v>468</v>
      </c>
      <c r="B5" s="4" t="s">
        <v>469</v>
      </c>
    </row>
    <row r="6" spans="1:2">
      <c r="A6" s="4" t="s">
        <v>470</v>
      </c>
    </row>
    <row r="7" spans="1:2">
      <c r="A7" s="3" t="s">
        <v>451</v>
      </c>
    </row>
    <row r="8" spans="1:2">
      <c r="A8" s="4" t="s">
        <v>468</v>
      </c>
      <c r="B8" s="4" t="s">
        <v>471</v>
      </c>
    </row>
    <row r="9" spans="1:2">
      <c r="A9" s="4" t="s">
        <v>472</v>
      </c>
    </row>
    <row r="10" spans="1:2">
      <c r="A10" s="3" t="s">
        <v>451</v>
      </c>
    </row>
    <row r="11" spans="1:2">
      <c r="A11" s="4" t="s">
        <v>468</v>
      </c>
      <c r="B11" s="4" t="s">
        <v>469</v>
      </c>
    </row>
    <row r="12" spans="1:2">
      <c r="A12" s="4" t="s">
        <v>473</v>
      </c>
    </row>
    <row r="13" spans="1:2">
      <c r="A13" s="3" t="s">
        <v>451</v>
      </c>
    </row>
    <row r="14" spans="1:2">
      <c r="A14" s="4" t="s">
        <v>468</v>
      </c>
      <c r="B14" s="4" t="s">
        <v>474</v>
      </c>
    </row>
    <row r="15" spans="1:2">
      <c r="A15" s="4" t="s">
        <v>475</v>
      </c>
    </row>
    <row r="16" spans="1:2">
      <c r="A16" s="3" t="s">
        <v>451</v>
      </c>
    </row>
    <row r="17" spans="1:2">
      <c r="A17" s="4" t="s">
        <v>468</v>
      </c>
      <c r="B17" s="4" t="s">
        <v>476</v>
      </c>
    </row>
    <row r="18" spans="1:2">
      <c r="A18" s="4" t="s">
        <v>477</v>
      </c>
    </row>
    <row r="19" spans="1:2">
      <c r="A19" s="3" t="s">
        <v>451</v>
      </c>
    </row>
    <row r="20" spans="1:2">
      <c r="A20" s="4" t="s">
        <v>468</v>
      </c>
      <c r="B20" s="4" t="s">
        <v>474</v>
      </c>
    </row>
    <row r="21" spans="1:2">
      <c r="A21" s="4" t="s">
        <v>478</v>
      </c>
    </row>
    <row r="22" spans="1:2">
      <c r="A22" s="3" t="s">
        <v>451</v>
      </c>
    </row>
    <row r="23" spans="1:2">
      <c r="A23" s="4" t="s">
        <v>468</v>
      </c>
      <c r="B23" s="4" t="s">
        <v>4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7"/>
    <col customWidth="1" max="3" min="3" width="26"/>
    <col customWidth="1" max="4" min="4" width="26"/>
  </cols>
  <sheetData>
    <row r="1" spans="1:4">
      <c r="A1" s="1" t="s">
        <v>479</v>
      </c>
      <c r="B1" s="2" t="s">
        <v>1</v>
      </c>
    </row>
    <row r="2" spans="1:4">
      <c r="B2" s="2" t="s">
        <v>33</v>
      </c>
      <c r="C2" s="2" t="s">
        <v>34</v>
      </c>
      <c r="D2" s="2" t="s">
        <v>35</v>
      </c>
    </row>
    <row r="3" spans="1:4">
      <c r="A3" s="4" t="s">
        <v>480</v>
      </c>
    </row>
    <row r="4" spans="1:4">
      <c r="A4" s="3" t="s">
        <v>415</v>
      </c>
    </row>
    <row r="5" spans="1:4">
      <c r="A5" s="4" t="s">
        <v>481</v>
      </c>
      <c r="B5" s="4" t="s">
        <v>482</v>
      </c>
      <c r="C5" s="4" t="s">
        <v>482</v>
      </c>
      <c r="D5" s="4" t="s">
        <v>483</v>
      </c>
    </row>
    <row r="6" spans="1:4">
      <c r="A6" s="4" t="s">
        <v>484</v>
      </c>
    </row>
    <row r="7" spans="1:4">
      <c r="A7" s="3" t="s">
        <v>415</v>
      </c>
    </row>
    <row r="8" spans="1:4">
      <c r="A8" s="4" t="s">
        <v>481</v>
      </c>
      <c r="B8" s="4" t="s">
        <v>485</v>
      </c>
      <c r="C8" s="4" t="s">
        <v>486</v>
      </c>
      <c r="D8" s="4" t="s">
        <v>4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88</v>
      </c>
      <c r="B1" s="2" t="s">
        <v>33</v>
      </c>
      <c r="C1" s="2" t="s">
        <v>34</v>
      </c>
      <c r="D1" s="2" t="s">
        <v>35</v>
      </c>
      <c r="E1" s="2" t="s">
        <v>489</v>
      </c>
    </row>
    <row r="2" spans="1:5">
      <c r="A2" s="3" t="s">
        <v>183</v>
      </c>
    </row>
    <row r="3" spans="1:5">
      <c r="A3" s="4" t="s">
        <v>38</v>
      </c>
      <c r="B3" s="4" t="s">
        <v>39</v>
      </c>
      <c r="C3" s="6" t="n">
        <v>1000</v>
      </c>
      <c r="D3" s="6" t="n">
        <v>10000</v>
      </c>
      <c r="E3" s="6"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0</v>
      </c>
      <c r="B1" s="2" t="s">
        <v>33</v>
      </c>
      <c r="C1" s="2" t="s">
        <v>34</v>
      </c>
      <c r="D1" s="2" t="s">
        <v>35</v>
      </c>
    </row>
    <row r="2" spans="1:4">
      <c r="A2" s="3" t="s">
        <v>187</v>
      </c>
    </row>
    <row r="3" spans="1:4">
      <c r="A3" s="4" t="s">
        <v>491</v>
      </c>
      <c r="B3" s="6" t="n">
        <v>3144</v>
      </c>
      <c r="C3" s="6" t="n">
        <v>5779</v>
      </c>
      <c r="D3" s="6" t="n">
        <v>3376</v>
      </c>
    </row>
    <row r="4" spans="1:4">
      <c r="A4" s="4" t="s">
        <v>492</v>
      </c>
      <c r="B4" s="5" t="n">
        <v>82</v>
      </c>
      <c r="C4" s="5" t="n">
        <v>105</v>
      </c>
      <c r="D4" s="5" t="n">
        <v>153</v>
      </c>
    </row>
    <row r="5" spans="1:4">
      <c r="A5" s="4" t="s">
        <v>493</v>
      </c>
      <c r="B5" s="5" t="n">
        <v>2117</v>
      </c>
      <c r="C5" s="5" t="n">
        <v>485</v>
      </c>
      <c r="D5" s="4" t="s">
        <v>39</v>
      </c>
    </row>
    <row r="6" spans="1:4">
      <c r="A6" s="4" t="s">
        <v>494</v>
      </c>
      <c r="B6" s="6" t="n">
        <v>5343</v>
      </c>
      <c r="C6" s="6" t="n">
        <v>6369</v>
      </c>
      <c r="D6" s="6" t="n">
        <v>3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95</v>
      </c>
      <c r="B1" s="2" t="s">
        <v>33</v>
      </c>
      <c r="C1" s="2" t="s">
        <v>34</v>
      </c>
      <c r="D1" s="2" t="s">
        <v>35</v>
      </c>
    </row>
    <row r="2" spans="1:4">
      <c r="A2" s="3" t="s">
        <v>496</v>
      </c>
    </row>
    <row r="3" spans="1:4">
      <c r="A3" s="4" t="s">
        <v>497</v>
      </c>
      <c r="B3" s="6" t="n">
        <v>4486</v>
      </c>
      <c r="C3" s="6" t="n">
        <v>3566</v>
      </c>
      <c r="D3" s="6" t="n">
        <v>2605</v>
      </c>
    </row>
    <row r="4" spans="1:4">
      <c r="A4" s="4" t="s">
        <v>498</v>
      </c>
      <c r="B4" s="5" t="n">
        <v>3095</v>
      </c>
      <c r="C4" s="5" t="n">
        <v>3437</v>
      </c>
      <c r="D4" s="5" t="n">
        <v>1896</v>
      </c>
    </row>
    <row r="5" spans="1:4">
      <c r="A5" s="4" t="s">
        <v>499</v>
      </c>
      <c r="B5" s="5" t="n">
        <v>1650</v>
      </c>
      <c r="C5" s="5" t="n">
        <v>2099</v>
      </c>
      <c r="D5" s="5" t="n">
        <v>1303</v>
      </c>
    </row>
    <row r="6" spans="1:4">
      <c r="A6" s="4" t="s">
        <v>500</v>
      </c>
      <c r="B6" s="6" t="n">
        <v>9231</v>
      </c>
      <c r="C6" s="6" t="n">
        <v>9102</v>
      </c>
      <c r="D6" s="6" t="n">
        <v>58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1</v>
      </c>
      <c r="B1" s="2" t="s">
        <v>1</v>
      </c>
    </row>
    <row r="2" spans="1:4">
      <c r="B2" s="2" t="s">
        <v>33</v>
      </c>
      <c r="C2" s="2" t="s">
        <v>34</v>
      </c>
      <c r="D2" s="2" t="s">
        <v>35</v>
      </c>
    </row>
    <row r="3" spans="1:4">
      <c r="A3" s="3" t="s">
        <v>496</v>
      </c>
    </row>
    <row r="4" spans="1:4">
      <c r="A4" s="4" t="s">
        <v>81</v>
      </c>
      <c r="B4" s="6" t="n">
        <v>27850</v>
      </c>
      <c r="C4" s="6" t="n">
        <v>22106</v>
      </c>
      <c r="D4" s="6" t="n">
        <v>229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33</v>
      </c>
      <c r="C2" s="2" t="s">
        <v>34</v>
      </c>
    </row>
    <row r="3" spans="1:3">
      <c r="A3" s="3" t="s">
        <v>503</v>
      </c>
    </row>
    <row r="4" spans="1:3">
      <c r="A4" s="4" t="s">
        <v>504</v>
      </c>
      <c r="B4" s="6" t="n">
        <v>43338</v>
      </c>
      <c r="C4" s="6" t="n">
        <v>30792</v>
      </c>
    </row>
    <row r="5" spans="1:3">
      <c r="A5" s="4" t="s">
        <v>505</v>
      </c>
      <c r="B5" s="5" t="n">
        <v>3143</v>
      </c>
      <c r="C5" s="5" t="n">
        <v>4301</v>
      </c>
    </row>
    <row r="6" spans="1:3">
      <c r="A6" s="4" t="s">
        <v>506</v>
      </c>
      <c r="C6" s="5" t="n">
        <v>3762</v>
      </c>
    </row>
    <row r="7" spans="1:3">
      <c r="A7" s="4" t="s">
        <v>507</v>
      </c>
      <c r="C7" s="5" t="n">
        <v>2159</v>
      </c>
    </row>
    <row r="8" spans="1:3">
      <c r="A8" s="4" t="s">
        <v>508</v>
      </c>
      <c r="B8" s="5" t="n">
        <v>1488</v>
      </c>
      <c r="C8" s="5" t="n">
        <v>766</v>
      </c>
    </row>
    <row r="9" spans="1:3">
      <c r="A9" s="4" t="s">
        <v>509</v>
      </c>
      <c r="B9" s="5" t="n">
        <v>540</v>
      </c>
      <c r="C9" s="5" t="n">
        <v>716</v>
      </c>
    </row>
    <row r="10" spans="1:3">
      <c r="A10" s="4" t="s">
        <v>510</v>
      </c>
      <c r="B10" s="5" t="n">
        <v>414</v>
      </c>
      <c r="C10" s="5" t="n">
        <v>377</v>
      </c>
    </row>
    <row r="11" spans="1:3">
      <c r="A11" s="4" t="s">
        <v>511</v>
      </c>
      <c r="B11" s="5" t="n">
        <v>205</v>
      </c>
      <c r="C11" s="5" t="n">
        <v>264</v>
      </c>
    </row>
    <row r="12" spans="1:3">
      <c r="A12" s="4" t="s">
        <v>512</v>
      </c>
      <c r="B12" s="5" t="n">
        <v>53</v>
      </c>
      <c r="C12" s="5" t="n">
        <v>224</v>
      </c>
    </row>
    <row r="13" spans="1:3">
      <c r="A13" s="4" t="s">
        <v>513</v>
      </c>
      <c r="B13" s="5" t="n">
        <v>115</v>
      </c>
      <c r="C13" s="5" t="n">
        <v>179</v>
      </c>
    </row>
    <row r="14" spans="1:3">
      <c r="A14" s="4" t="s">
        <v>514</v>
      </c>
      <c r="C14" s="5" t="n">
        <v>-202</v>
      </c>
    </row>
    <row r="15" spans="1:3">
      <c r="A15" s="4" t="s">
        <v>515</v>
      </c>
      <c r="B15" s="5" t="n">
        <v>13</v>
      </c>
    </row>
    <row r="16" spans="1:3">
      <c r="A16" s="4" t="s">
        <v>507</v>
      </c>
      <c r="B16" s="5" t="n">
        <v>-2528</v>
      </c>
      <c r="C16" s="4" t="s">
        <v>39</v>
      </c>
    </row>
    <row r="17" spans="1:3">
      <c r="A17" s="4" t="s">
        <v>516</v>
      </c>
      <c r="B17" s="5" t="n">
        <v>46781</v>
      </c>
      <c r="C17" s="5" t="n">
        <v>43338</v>
      </c>
    </row>
    <row r="18" spans="1:3">
      <c r="A18" s="4" t="s">
        <v>517</v>
      </c>
    </row>
    <row r="19" spans="1:3">
      <c r="A19" s="3" t="s">
        <v>503</v>
      </c>
    </row>
    <row r="20" spans="1:3">
      <c r="A20" s="4" t="s">
        <v>504</v>
      </c>
      <c r="B20" s="5" t="n">
        <v>9034</v>
      </c>
      <c r="C20" s="5" t="n">
        <v>7979</v>
      </c>
    </row>
    <row r="21" spans="1:3">
      <c r="A21" s="4" t="s">
        <v>505</v>
      </c>
      <c r="B21" s="4" t="s">
        <v>39</v>
      </c>
      <c r="C21" s="4" t="s">
        <v>39</v>
      </c>
    </row>
    <row r="22" spans="1:3">
      <c r="A22" s="4" t="s">
        <v>506</v>
      </c>
      <c r="C22" s="4" t="s">
        <v>39</v>
      </c>
    </row>
    <row r="23" spans="1:3">
      <c r="A23" s="4" t="s">
        <v>507</v>
      </c>
      <c r="C23" s="5" t="n">
        <v>555</v>
      </c>
    </row>
    <row r="24" spans="1:3">
      <c r="A24" s="4" t="s">
        <v>508</v>
      </c>
      <c r="B24" s="5" t="n">
        <v>346</v>
      </c>
      <c r="C24" s="5" t="n">
        <v>418</v>
      </c>
    </row>
    <row r="25" spans="1:3">
      <c r="A25" s="4" t="s">
        <v>509</v>
      </c>
      <c r="B25" s="4" t="s">
        <v>39</v>
      </c>
      <c r="C25" s="4" t="s">
        <v>39</v>
      </c>
    </row>
    <row r="26" spans="1:3">
      <c r="A26" s="4" t="s">
        <v>510</v>
      </c>
      <c r="B26" s="4" t="s">
        <v>39</v>
      </c>
      <c r="C26" s="4" t="s">
        <v>39</v>
      </c>
    </row>
    <row r="27" spans="1:3">
      <c r="A27" s="4" t="s">
        <v>511</v>
      </c>
      <c r="B27" s="4" t="s">
        <v>39</v>
      </c>
      <c r="C27" s="4" t="s">
        <v>39</v>
      </c>
    </row>
    <row r="28" spans="1:3">
      <c r="A28" s="4" t="s">
        <v>512</v>
      </c>
      <c r="B28" s="4" t="s">
        <v>39</v>
      </c>
      <c r="C28" s="4" t="s">
        <v>39</v>
      </c>
    </row>
    <row r="29" spans="1:3">
      <c r="A29" s="4" t="s">
        <v>513</v>
      </c>
      <c r="B29" s="5" t="n">
        <v>86</v>
      </c>
      <c r="C29" s="5" t="n">
        <v>82</v>
      </c>
    </row>
    <row r="30" spans="1:3">
      <c r="A30" s="4" t="s">
        <v>514</v>
      </c>
      <c r="C30" s="4" t="s">
        <v>39</v>
      </c>
    </row>
    <row r="31" spans="1:3">
      <c r="A31" s="4" t="s">
        <v>515</v>
      </c>
      <c r="B31" s="4" t="s">
        <v>39</v>
      </c>
    </row>
    <row r="32" spans="1:3">
      <c r="A32" s="4" t="s">
        <v>507</v>
      </c>
      <c r="B32" s="5" t="n">
        <v>226</v>
      </c>
    </row>
    <row r="33" spans="1:3">
      <c r="A33" s="4" t="s">
        <v>516</v>
      </c>
      <c r="B33" s="5" t="n">
        <v>9692</v>
      </c>
      <c r="C33" s="5" t="n">
        <v>9034</v>
      </c>
    </row>
    <row r="34" spans="1:3">
      <c r="A34" s="4" t="s">
        <v>518</v>
      </c>
    </row>
    <row r="35" spans="1:3">
      <c r="A35" s="3" t="s">
        <v>503</v>
      </c>
    </row>
    <row r="36" spans="1:3">
      <c r="A36" s="4" t="s">
        <v>504</v>
      </c>
      <c r="B36" s="5" t="n">
        <v>34304</v>
      </c>
      <c r="C36" s="5" t="n">
        <v>22813</v>
      </c>
    </row>
    <row r="37" spans="1:3">
      <c r="A37" s="4" t="s">
        <v>505</v>
      </c>
      <c r="B37" s="5" t="n">
        <v>3143</v>
      </c>
      <c r="C37" s="5" t="n">
        <v>4301</v>
      </c>
    </row>
    <row r="38" spans="1:3">
      <c r="A38" s="4" t="s">
        <v>506</v>
      </c>
      <c r="C38" s="5" t="n">
        <v>3762</v>
      </c>
    </row>
    <row r="39" spans="1:3">
      <c r="A39" s="4" t="s">
        <v>507</v>
      </c>
      <c r="C39" s="5" t="n">
        <v>1604</v>
      </c>
    </row>
    <row r="40" spans="1:3">
      <c r="A40" s="4" t="s">
        <v>508</v>
      </c>
      <c r="B40" s="5" t="n">
        <v>1142</v>
      </c>
      <c r="C40" s="5" t="n">
        <v>348</v>
      </c>
    </row>
    <row r="41" spans="1:3">
      <c r="A41" s="4" t="s">
        <v>509</v>
      </c>
      <c r="B41" s="5" t="n">
        <v>540</v>
      </c>
      <c r="C41" s="5" t="n">
        <v>716</v>
      </c>
    </row>
    <row r="42" spans="1:3">
      <c r="A42" s="4" t="s">
        <v>510</v>
      </c>
      <c r="B42" s="5" t="n">
        <v>414</v>
      </c>
      <c r="C42" s="5" t="n">
        <v>377</v>
      </c>
    </row>
    <row r="43" spans="1:3">
      <c r="A43" s="4" t="s">
        <v>511</v>
      </c>
      <c r="B43" s="5" t="n">
        <v>205</v>
      </c>
      <c r="C43" s="5" t="n">
        <v>264</v>
      </c>
    </row>
    <row r="44" spans="1:3">
      <c r="A44" s="4" t="s">
        <v>512</v>
      </c>
      <c r="B44" s="5" t="n">
        <v>53</v>
      </c>
      <c r="C44" s="5" t="n">
        <v>224</v>
      </c>
    </row>
    <row r="45" spans="1:3">
      <c r="A45" s="4" t="s">
        <v>513</v>
      </c>
      <c r="B45" s="5" t="n">
        <v>29</v>
      </c>
      <c r="C45" s="5" t="n">
        <v>97</v>
      </c>
    </row>
    <row r="46" spans="1:3">
      <c r="A46" s="4" t="s">
        <v>514</v>
      </c>
      <c r="C46" s="5" t="n">
        <v>-202</v>
      </c>
    </row>
    <row r="47" spans="1:3">
      <c r="A47" s="4" t="s">
        <v>515</v>
      </c>
      <c r="B47" s="5" t="n">
        <v>13</v>
      </c>
    </row>
    <row r="48" spans="1:3">
      <c r="A48" s="4" t="s">
        <v>507</v>
      </c>
      <c r="B48" s="5" t="n">
        <v>-2754</v>
      </c>
    </row>
    <row r="49" spans="1:3">
      <c r="A49" s="4" t="s">
        <v>516</v>
      </c>
      <c r="B49" s="6" t="n">
        <v>37089</v>
      </c>
      <c r="C49" s="6" t="n">
        <v>343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s>
  <sheetData>
    <row r="1" spans="1:4">
      <c r="A1" s="1" t="s">
        <v>519</v>
      </c>
      <c r="B1" s="2" t="s">
        <v>1</v>
      </c>
    </row>
    <row r="2" spans="1:4">
      <c r="B2" s="2" t="s">
        <v>520</v>
      </c>
      <c r="C2" s="2" t="s">
        <v>521</v>
      </c>
      <c r="D2" s="2" t="s">
        <v>522</v>
      </c>
    </row>
    <row r="3" spans="1:4">
      <c r="A3" s="4" t="s">
        <v>523</v>
      </c>
    </row>
    <row r="4" spans="1:4">
      <c r="A4" s="3" t="s">
        <v>503</v>
      </c>
    </row>
    <row r="5" spans="1:4">
      <c r="A5" s="4" t="s">
        <v>524</v>
      </c>
      <c r="C5" s="4" t="s">
        <v>525</v>
      </c>
    </row>
    <row r="6" spans="1:4">
      <c r="A6" s="4" t="s">
        <v>526</v>
      </c>
      <c r="B6" s="4" t="s">
        <v>419</v>
      </c>
    </row>
    <row r="7" spans="1:4">
      <c r="A7" s="4" t="s">
        <v>527</v>
      </c>
      <c r="B7" s="4" t="s">
        <v>528</v>
      </c>
    </row>
    <row r="8" spans="1:4">
      <c r="A8" s="4" t="s">
        <v>529</v>
      </c>
      <c r="C8" s="5" t="n">
        <v>9</v>
      </c>
    </row>
    <row r="9" spans="1:4">
      <c r="A9" s="4" t="s">
        <v>530</v>
      </c>
      <c r="C9" s="5" t="n">
        <v>2114</v>
      </c>
    </row>
    <row r="10" spans="1:4">
      <c r="A10" s="4" t="s">
        <v>531</v>
      </c>
    </row>
    <row r="11" spans="1:4">
      <c r="A11" s="3" t="s">
        <v>503</v>
      </c>
    </row>
    <row r="12" spans="1:4">
      <c r="A12" s="4" t="s">
        <v>532</v>
      </c>
      <c r="C12" s="6" t="n">
        <v>250000</v>
      </c>
    </row>
    <row r="13" spans="1:4">
      <c r="A13" s="4" t="s">
        <v>533</v>
      </c>
    </row>
    <row r="14" spans="1:4">
      <c r="A14" s="3" t="s">
        <v>503</v>
      </c>
    </row>
    <row r="15" spans="1:4">
      <c r="A15" s="4" t="s">
        <v>534</v>
      </c>
      <c r="B15" s="4" t="s">
        <v>535</v>
      </c>
    </row>
    <row r="16" spans="1:4">
      <c r="A16" s="4" t="s">
        <v>517</v>
      </c>
    </row>
    <row r="17" spans="1:4">
      <c r="A17" s="3" t="s">
        <v>503</v>
      </c>
    </row>
    <row r="18" spans="1:4">
      <c r="A18" s="4" t="s">
        <v>536</v>
      </c>
      <c r="B18" s="5" t="n">
        <v>4</v>
      </c>
    </row>
    <row r="19" spans="1:4">
      <c r="A19" s="4" t="s">
        <v>537</v>
      </c>
      <c r="B19" s="5" t="n">
        <v>42</v>
      </c>
    </row>
    <row r="20" spans="1:4">
      <c r="A20" s="4" t="s">
        <v>538</v>
      </c>
    </row>
    <row r="21" spans="1:4">
      <c r="A21" s="3" t="s">
        <v>503</v>
      </c>
    </row>
    <row r="22" spans="1:4">
      <c r="A22" s="4" t="s">
        <v>539</v>
      </c>
      <c r="B22" s="5" t="n">
        <v>3</v>
      </c>
    </row>
    <row r="23" spans="1:4">
      <c r="A23" s="4" t="s">
        <v>540</v>
      </c>
      <c r="B23" s="4" t="s">
        <v>541</v>
      </c>
    </row>
    <row r="24" spans="1:4">
      <c r="A24" s="4" t="s">
        <v>542</v>
      </c>
      <c r="D24" s="5" t="n">
        <v>135189</v>
      </c>
    </row>
    <row r="25" spans="1:4">
      <c r="A25" s="4" t="s">
        <v>543</v>
      </c>
      <c r="D25" s="6" t="n">
        <v>250000</v>
      </c>
    </row>
    <row r="26" spans="1:4">
      <c r="A26" s="4" t="s">
        <v>544</v>
      </c>
    </row>
    <row r="27" spans="1:4">
      <c r="A27" s="3" t="s">
        <v>503</v>
      </c>
    </row>
    <row r="28" spans="1:4">
      <c r="A28" s="4" t="s">
        <v>524</v>
      </c>
      <c r="B28" s="4" t="s">
        <v>545</v>
      </c>
    </row>
    <row r="29" spans="1:4">
      <c r="A29" s="4" t="s">
        <v>546</v>
      </c>
      <c r="B29" s="4" t="s">
        <v>547</v>
      </c>
    </row>
    <row r="30" spans="1:4">
      <c r="A30" s="4" t="s">
        <v>548</v>
      </c>
      <c r="B30" s="6" t="n">
        <v>8000000</v>
      </c>
    </row>
    <row r="31" spans="1:4">
      <c r="A31" s="4" t="s">
        <v>549</v>
      </c>
    </row>
    <row r="32" spans="1:4">
      <c r="A32" s="3" t="s">
        <v>503</v>
      </c>
    </row>
    <row r="33" spans="1:4">
      <c r="A33" s="4" t="s">
        <v>539</v>
      </c>
      <c r="B33" s="5" t="n">
        <v>4</v>
      </c>
    </row>
    <row r="34" spans="1:4">
      <c r="A34" s="4" t="s">
        <v>550</v>
      </c>
      <c r="B34" s="8" t="n">
        <v>2552.6</v>
      </c>
    </row>
    <row r="35" spans="1:4">
      <c r="A35" s="4" t="s">
        <v>551</v>
      </c>
    </row>
    <row r="36" spans="1:4">
      <c r="A36" s="3" t="s">
        <v>503</v>
      </c>
    </row>
    <row r="37" spans="1:4">
      <c r="A37" s="4" t="s">
        <v>539</v>
      </c>
      <c r="B37" s="5" t="n">
        <v>4</v>
      </c>
    </row>
    <row r="38" spans="1:4">
      <c r="A38" s="4" t="s">
        <v>550</v>
      </c>
      <c r="B38" s="8" t="n">
        <v>154.4</v>
      </c>
    </row>
    <row r="39" spans="1:4">
      <c r="A39" s="4" t="s">
        <v>552</v>
      </c>
    </row>
    <row r="40" spans="1:4">
      <c r="A40" s="3" t="s">
        <v>503</v>
      </c>
    </row>
    <row r="41" spans="1:4">
      <c r="A41" s="4" t="s">
        <v>539</v>
      </c>
      <c r="B41" s="5" t="n">
        <v>9</v>
      </c>
    </row>
    <row r="42" spans="1:4">
      <c r="A42" s="4" t="s">
        <v>550</v>
      </c>
      <c r="B42" s="5" t="n">
        <v>2549</v>
      </c>
    </row>
    <row r="43" spans="1:4">
      <c r="A43" s="4" t="s">
        <v>553</v>
      </c>
    </row>
    <row r="44" spans="1:4">
      <c r="A44" s="3" t="s">
        <v>503</v>
      </c>
    </row>
    <row r="45" spans="1:4">
      <c r="A45" s="4" t="s">
        <v>539</v>
      </c>
      <c r="B45" s="5" t="n">
        <v>1</v>
      </c>
    </row>
    <row r="46" spans="1:4">
      <c r="A46" s="4" t="s">
        <v>550</v>
      </c>
      <c r="B46" s="8" t="n">
        <v>602.9</v>
      </c>
    </row>
    <row r="47" spans="1:4">
      <c r="A47" s="4" t="s">
        <v>554</v>
      </c>
    </row>
    <row r="48" spans="1:4">
      <c r="A48" s="3" t="s">
        <v>503</v>
      </c>
    </row>
    <row r="49" spans="1:4">
      <c r="A49" s="4" t="s">
        <v>539</v>
      </c>
      <c r="B49" s="5" t="n">
        <v>1</v>
      </c>
    </row>
    <row r="50" spans="1:4">
      <c r="A50" s="4" t="s">
        <v>550</v>
      </c>
      <c r="B50" s="9" t="n">
        <v>98.83</v>
      </c>
    </row>
    <row r="51" spans="1:4">
      <c r="A51" s="4" t="s">
        <v>555</v>
      </c>
    </row>
    <row r="52" spans="1:4">
      <c r="A52" s="3" t="s">
        <v>503</v>
      </c>
    </row>
    <row r="53" spans="1:4">
      <c r="A53" s="4" t="s">
        <v>539</v>
      </c>
      <c r="B53" s="5" t="n">
        <v>24</v>
      </c>
    </row>
    <row r="54" spans="1:4">
      <c r="A54" s="4" t="s">
        <v>550</v>
      </c>
      <c r="B54" s="8" t="n">
        <v>1284.7</v>
      </c>
    </row>
    <row r="55" spans="1:4">
      <c r="A55" s="4" t="s">
        <v>556</v>
      </c>
    </row>
    <row r="56" spans="1:4">
      <c r="A56" s="3" t="s">
        <v>503</v>
      </c>
    </row>
    <row r="57" spans="1:4">
      <c r="A57" s="4" t="s">
        <v>526</v>
      </c>
      <c r="B57" s="4" t="s">
        <v>419</v>
      </c>
    </row>
    <row r="58" spans="1:4">
      <c r="A58" s="4" t="s">
        <v>557</v>
      </c>
    </row>
    <row r="59" spans="1:4">
      <c r="A59" s="3" t="s">
        <v>503</v>
      </c>
    </row>
    <row r="60" spans="1:4">
      <c r="A60" s="4" t="s">
        <v>527</v>
      </c>
      <c r="B60" s="4" t="s">
        <v>558</v>
      </c>
    </row>
    <row r="61" spans="1:4">
      <c r="A61" s="4" t="s">
        <v>559</v>
      </c>
      <c r="B61" s="4" t="s">
        <v>560</v>
      </c>
    </row>
    <row r="62" spans="1:4">
      <c r="A62" s="4" t="s">
        <v>561</v>
      </c>
      <c r="B62" s="6" t="n">
        <v>70000</v>
      </c>
    </row>
    <row r="63" spans="1:4">
      <c r="A63" s="4" t="s">
        <v>562</v>
      </c>
      <c r="B63" s="5" t="n">
        <v>70000</v>
      </c>
    </row>
    <row r="64" spans="1:4">
      <c r="A64" s="4" t="s">
        <v>563</v>
      </c>
      <c r="B64" s="6" t="n">
        <v>550000</v>
      </c>
    </row>
    <row r="65" spans="1:4">
      <c r="A65" s="4" t="s">
        <v>564</v>
      </c>
      <c r="B65" s="6" t="n">
        <v>2200000</v>
      </c>
    </row>
    <row r="66" spans="1:4">
      <c r="A66" s="4" t="s">
        <v>565</v>
      </c>
      <c r="B66" s="4" t="s">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33</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7</v>
      </c>
      <c r="B1" s="2" t="s">
        <v>1</v>
      </c>
    </row>
    <row r="2" spans="1:4">
      <c r="B2" s="2" t="s">
        <v>33</v>
      </c>
      <c r="C2" s="2" t="s">
        <v>34</v>
      </c>
      <c r="D2" s="2" t="s">
        <v>35</v>
      </c>
    </row>
    <row r="3" spans="1:4">
      <c r="A3" s="3" t="s">
        <v>415</v>
      </c>
    </row>
    <row r="4" spans="1:4">
      <c r="A4" s="4" t="s">
        <v>568</v>
      </c>
      <c r="B4" s="4" t="s">
        <v>437</v>
      </c>
      <c r="C4" s="4" t="s">
        <v>437</v>
      </c>
      <c r="D4" s="4" t="s">
        <v>437</v>
      </c>
    </row>
    <row r="5" spans="1:4">
      <c r="A5" s="4" t="s">
        <v>569</v>
      </c>
      <c r="B5" s="4" t="s">
        <v>570</v>
      </c>
      <c r="C5" s="4" t="s">
        <v>570</v>
      </c>
      <c r="D5" s="4" t="s">
        <v>5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33</v>
      </c>
      <c r="C2" s="2" t="s">
        <v>34</v>
      </c>
      <c r="D2" s="2" t="s">
        <v>35</v>
      </c>
    </row>
    <row r="3" spans="1:4">
      <c r="A3" s="3" t="s">
        <v>572</v>
      </c>
    </row>
    <row r="4" spans="1:4">
      <c r="A4" s="4" t="s">
        <v>504</v>
      </c>
      <c r="B4" s="6" t="n">
        <v>44766</v>
      </c>
      <c r="C4" s="6" t="n">
        <v>36536</v>
      </c>
    </row>
    <row r="5" spans="1:4">
      <c r="A5" s="4" t="s">
        <v>573</v>
      </c>
      <c r="B5" s="5" t="n">
        <v>10662</v>
      </c>
      <c r="C5" s="5" t="n">
        <v>7803</v>
      </c>
    </row>
    <row r="6" spans="1:4">
      <c r="A6" s="4" t="s">
        <v>574</v>
      </c>
      <c r="B6" s="4" t="s">
        <v>39</v>
      </c>
    </row>
    <row r="7" spans="1:4">
      <c r="A7" s="4" t="s">
        <v>575</v>
      </c>
      <c r="B7" s="5" t="n">
        <v>-33</v>
      </c>
    </row>
    <row r="8" spans="1:4">
      <c r="A8" s="4" t="s">
        <v>507</v>
      </c>
      <c r="B8" s="5" t="n">
        <v>-356</v>
      </c>
      <c r="C8" s="5" t="n">
        <v>427</v>
      </c>
    </row>
    <row r="9" spans="1:4">
      <c r="A9" s="4" t="s">
        <v>516</v>
      </c>
      <c r="B9" s="5" t="n">
        <v>55039</v>
      </c>
      <c r="C9" s="5" t="n">
        <v>44766</v>
      </c>
    </row>
    <row r="10" spans="1:4">
      <c r="A10" s="3" t="s">
        <v>576</v>
      </c>
    </row>
    <row r="11" spans="1:4">
      <c r="A11" s="4" t="s">
        <v>504</v>
      </c>
      <c r="B11" s="5" t="n">
        <v>12608</v>
      </c>
      <c r="C11" s="5" t="n">
        <v>8460</v>
      </c>
    </row>
    <row r="12" spans="1:4">
      <c r="A12" s="4" t="s">
        <v>573</v>
      </c>
      <c r="B12" s="5" t="n">
        <v>3796</v>
      </c>
      <c r="C12" s="5" t="n">
        <v>4053</v>
      </c>
    </row>
    <row r="13" spans="1:4">
      <c r="A13" s="4" t="s">
        <v>507</v>
      </c>
      <c r="B13" s="5" t="n">
        <v>-108</v>
      </c>
      <c r="C13" s="5" t="n">
        <v>95</v>
      </c>
    </row>
    <row r="14" spans="1:4">
      <c r="A14" s="4" t="s">
        <v>516</v>
      </c>
      <c r="B14" s="5" t="n">
        <v>16296</v>
      </c>
      <c r="C14" s="5" t="n">
        <v>12608</v>
      </c>
    </row>
    <row r="15" spans="1:4">
      <c r="A15" s="3" t="s">
        <v>577</v>
      </c>
    </row>
    <row r="16" spans="1:4">
      <c r="A16" s="4" t="s">
        <v>46</v>
      </c>
      <c r="B16" s="5" t="n">
        <v>38743</v>
      </c>
      <c r="C16" s="5" t="n">
        <v>32158</v>
      </c>
      <c r="D16" s="6" t="n">
        <v>28076</v>
      </c>
    </row>
    <row r="17" spans="1:4">
      <c r="A17" s="4" t="s">
        <v>578</v>
      </c>
    </row>
    <row r="18" spans="1:4">
      <c r="A18" s="3" t="s">
        <v>572</v>
      </c>
    </row>
    <row r="19" spans="1:4">
      <c r="A19" s="4" t="s">
        <v>504</v>
      </c>
      <c r="B19" s="5" t="n">
        <v>12482</v>
      </c>
      <c r="C19" s="5" t="n">
        <v>10990</v>
      </c>
    </row>
    <row r="20" spans="1:4">
      <c r="A20" s="4" t="s">
        <v>573</v>
      </c>
      <c r="B20" s="5" t="n">
        <v>588</v>
      </c>
      <c r="C20" s="5" t="n">
        <v>1370</v>
      </c>
    </row>
    <row r="21" spans="1:4">
      <c r="A21" s="4" t="s">
        <v>574</v>
      </c>
      <c r="B21" s="4" t="s">
        <v>39</v>
      </c>
    </row>
    <row r="22" spans="1:4">
      <c r="A22" s="4" t="s">
        <v>575</v>
      </c>
      <c r="B22" s="4" t="s">
        <v>39</v>
      </c>
    </row>
    <row r="23" spans="1:4">
      <c r="A23" s="4" t="s">
        <v>507</v>
      </c>
      <c r="B23" s="5" t="n">
        <v>-108</v>
      </c>
      <c r="C23" s="5" t="n">
        <v>122</v>
      </c>
    </row>
    <row r="24" spans="1:4">
      <c r="A24" s="4" t="s">
        <v>516</v>
      </c>
      <c r="B24" s="5" t="n">
        <v>12962</v>
      </c>
      <c r="C24" s="5" t="n">
        <v>12482</v>
      </c>
    </row>
    <row r="25" spans="1:4">
      <c r="A25" s="3" t="s">
        <v>576</v>
      </c>
    </row>
    <row r="26" spans="1:4">
      <c r="A26" s="4" t="s">
        <v>504</v>
      </c>
      <c r="B26" s="5" t="n">
        <v>4592</v>
      </c>
      <c r="C26" s="5" t="n">
        <v>2748</v>
      </c>
    </row>
    <row r="27" spans="1:4">
      <c r="A27" s="4" t="s">
        <v>573</v>
      </c>
      <c r="B27" s="5" t="n">
        <v>1549</v>
      </c>
      <c r="C27" s="5" t="n">
        <v>1817</v>
      </c>
    </row>
    <row r="28" spans="1:4">
      <c r="A28" s="4" t="s">
        <v>507</v>
      </c>
      <c r="B28" s="5" t="n">
        <v>-39</v>
      </c>
      <c r="C28" s="5" t="n">
        <v>27</v>
      </c>
    </row>
    <row r="29" spans="1:4">
      <c r="A29" s="4" t="s">
        <v>516</v>
      </c>
      <c r="B29" s="5" t="n">
        <v>6102</v>
      </c>
      <c r="C29" s="5" t="n">
        <v>4592</v>
      </c>
    </row>
    <row r="30" spans="1:4">
      <c r="A30" s="3" t="s">
        <v>577</v>
      </c>
    </row>
    <row r="31" spans="1:4">
      <c r="A31" s="4" t="s">
        <v>46</v>
      </c>
      <c r="B31" s="5" t="n">
        <v>6860</v>
      </c>
      <c r="C31" s="5" t="n">
        <v>7890</v>
      </c>
      <c r="D31" s="5" t="n">
        <v>8242</v>
      </c>
    </row>
    <row r="32" spans="1:4">
      <c r="A32" s="4" t="s">
        <v>579</v>
      </c>
    </row>
    <row r="33" spans="1:4">
      <c r="A33" s="3" t="s">
        <v>572</v>
      </c>
    </row>
    <row r="34" spans="1:4">
      <c r="A34" s="4" t="s">
        <v>504</v>
      </c>
      <c r="B34" s="5" t="n">
        <v>133</v>
      </c>
      <c r="C34" s="5" t="n">
        <v>83</v>
      </c>
    </row>
    <row r="35" spans="1:4">
      <c r="A35" s="4" t="s">
        <v>573</v>
      </c>
      <c r="B35" s="5" t="n">
        <v>17</v>
      </c>
      <c r="C35" s="5" t="n">
        <v>49</v>
      </c>
    </row>
    <row r="36" spans="1:4">
      <c r="A36" s="4" t="s">
        <v>574</v>
      </c>
      <c r="B36" s="4" t="s">
        <v>39</v>
      </c>
    </row>
    <row r="37" spans="1:4">
      <c r="A37" s="4" t="s">
        <v>575</v>
      </c>
      <c r="B37" s="4" t="s">
        <v>39</v>
      </c>
    </row>
    <row r="38" spans="1:4">
      <c r="A38" s="4" t="s">
        <v>507</v>
      </c>
      <c r="B38" s="5" t="n">
        <v>-1</v>
      </c>
      <c r="C38" s="5" t="n">
        <v>1</v>
      </c>
    </row>
    <row r="39" spans="1:4">
      <c r="A39" s="4" t="s">
        <v>516</v>
      </c>
      <c r="B39" s="5" t="n">
        <v>149</v>
      </c>
      <c r="C39" s="5" t="n">
        <v>133</v>
      </c>
    </row>
    <row r="40" spans="1:4">
      <c r="A40" s="3" t="s">
        <v>576</v>
      </c>
    </row>
    <row r="41" spans="1:4">
      <c r="A41" s="4" t="s">
        <v>504</v>
      </c>
      <c r="B41" s="5" t="n">
        <v>48</v>
      </c>
      <c r="C41" s="5" t="n">
        <v>36</v>
      </c>
    </row>
    <row r="42" spans="1:4">
      <c r="A42" s="4" t="s">
        <v>573</v>
      </c>
      <c r="B42" s="5" t="n">
        <v>17</v>
      </c>
      <c r="C42" s="5" t="n">
        <v>12</v>
      </c>
    </row>
    <row r="43" spans="1:4">
      <c r="A43" s="4" t="s">
        <v>507</v>
      </c>
      <c r="B43" s="4" t="s">
        <v>39</v>
      </c>
      <c r="C43" s="4" t="s">
        <v>39</v>
      </c>
    </row>
    <row r="44" spans="1:4">
      <c r="A44" s="4" t="s">
        <v>516</v>
      </c>
      <c r="B44" s="5" t="n">
        <v>65</v>
      </c>
      <c r="C44" s="5" t="n">
        <v>48</v>
      </c>
    </row>
    <row r="45" spans="1:4">
      <c r="A45" s="3" t="s">
        <v>577</v>
      </c>
    </row>
    <row r="46" spans="1:4">
      <c r="A46" s="4" t="s">
        <v>46</v>
      </c>
      <c r="B46" s="5" t="n">
        <v>84</v>
      </c>
      <c r="C46" s="5" t="n">
        <v>85</v>
      </c>
      <c r="D46" s="5" t="n">
        <v>47</v>
      </c>
    </row>
    <row r="47" spans="1:4">
      <c r="A47" s="4" t="s">
        <v>580</v>
      </c>
    </row>
    <row r="48" spans="1:4">
      <c r="A48" s="3" t="s">
        <v>572</v>
      </c>
    </row>
    <row r="49" spans="1:4">
      <c r="A49" s="4" t="s">
        <v>504</v>
      </c>
      <c r="B49" s="5" t="n">
        <v>283</v>
      </c>
      <c r="C49" s="5" t="n">
        <v>253</v>
      </c>
    </row>
    <row r="50" spans="1:4">
      <c r="A50" s="4" t="s">
        <v>573</v>
      </c>
      <c r="B50" s="5" t="n">
        <v>77</v>
      </c>
      <c r="C50" s="5" t="n">
        <v>27</v>
      </c>
    </row>
    <row r="51" spans="1:4">
      <c r="A51" s="4" t="s">
        <v>574</v>
      </c>
      <c r="B51" s="4" t="s">
        <v>39</v>
      </c>
    </row>
    <row r="52" spans="1:4">
      <c r="A52" s="4" t="s">
        <v>575</v>
      </c>
      <c r="B52" s="4" t="s">
        <v>39</v>
      </c>
    </row>
    <row r="53" spans="1:4">
      <c r="A53" s="4" t="s">
        <v>507</v>
      </c>
      <c r="B53" s="5" t="n">
        <v>-2</v>
      </c>
      <c r="C53" s="5" t="n">
        <v>3</v>
      </c>
    </row>
    <row r="54" spans="1:4">
      <c r="A54" s="4" t="s">
        <v>516</v>
      </c>
      <c r="B54" s="5" t="n">
        <v>358</v>
      </c>
      <c r="C54" s="5" t="n">
        <v>283</v>
      </c>
    </row>
    <row r="55" spans="1:4">
      <c r="A55" s="3" t="s">
        <v>576</v>
      </c>
    </row>
    <row r="56" spans="1:4">
      <c r="A56" s="4" t="s">
        <v>504</v>
      </c>
      <c r="B56" s="5" t="n">
        <v>144</v>
      </c>
      <c r="C56" s="5" t="n">
        <v>116</v>
      </c>
    </row>
    <row r="57" spans="1:4">
      <c r="A57" s="4" t="s">
        <v>573</v>
      </c>
      <c r="B57" s="5" t="n">
        <v>32</v>
      </c>
      <c r="C57" s="5" t="n">
        <v>27</v>
      </c>
    </row>
    <row r="58" spans="1:4">
      <c r="A58" s="4" t="s">
        <v>507</v>
      </c>
      <c r="B58" s="5" t="n">
        <v>-1</v>
      </c>
      <c r="C58" s="5" t="n">
        <v>1</v>
      </c>
    </row>
    <row r="59" spans="1:4">
      <c r="A59" s="4" t="s">
        <v>516</v>
      </c>
      <c r="B59" s="5" t="n">
        <v>175</v>
      </c>
      <c r="C59" s="5" t="n">
        <v>144</v>
      </c>
    </row>
    <row r="60" spans="1:4">
      <c r="A60" s="3" t="s">
        <v>577</v>
      </c>
    </row>
    <row r="61" spans="1:4">
      <c r="A61" s="4" t="s">
        <v>46</v>
      </c>
      <c r="B61" s="5" t="n">
        <v>183</v>
      </c>
      <c r="C61" s="5" t="n">
        <v>139</v>
      </c>
      <c r="D61" s="5" t="n">
        <v>137</v>
      </c>
    </row>
    <row r="62" spans="1:4">
      <c r="A62" s="4" t="s">
        <v>472</v>
      </c>
    </row>
    <row r="63" spans="1:4">
      <c r="A63" s="3" t="s">
        <v>572</v>
      </c>
    </row>
    <row r="64" spans="1:4">
      <c r="A64" s="4" t="s">
        <v>504</v>
      </c>
      <c r="B64" s="5" t="n">
        <v>16377</v>
      </c>
      <c r="C64" s="5" t="n">
        <v>14927</v>
      </c>
    </row>
    <row r="65" spans="1:4">
      <c r="A65" s="4" t="s">
        <v>573</v>
      </c>
      <c r="B65" s="5" t="n">
        <v>990</v>
      </c>
      <c r="C65" s="5" t="n">
        <v>1271</v>
      </c>
    </row>
    <row r="66" spans="1:4">
      <c r="A66" s="4" t="s">
        <v>574</v>
      </c>
      <c r="B66" s="4" t="s">
        <v>39</v>
      </c>
    </row>
    <row r="67" spans="1:4">
      <c r="A67" s="4" t="s">
        <v>575</v>
      </c>
      <c r="B67" s="4" t="s">
        <v>39</v>
      </c>
    </row>
    <row r="68" spans="1:4">
      <c r="A68" s="4" t="s">
        <v>507</v>
      </c>
      <c r="B68" s="5" t="n">
        <v>-110</v>
      </c>
      <c r="C68" s="5" t="n">
        <v>179</v>
      </c>
    </row>
    <row r="69" spans="1:4">
      <c r="A69" s="4" t="s">
        <v>516</v>
      </c>
      <c r="B69" s="5" t="n">
        <v>17257</v>
      </c>
      <c r="C69" s="5" t="n">
        <v>16377</v>
      </c>
    </row>
    <row r="70" spans="1:4">
      <c r="A70" s="3" t="s">
        <v>576</v>
      </c>
    </row>
    <row r="71" spans="1:4">
      <c r="A71" s="4" t="s">
        <v>504</v>
      </c>
      <c r="B71" s="5" t="n">
        <v>6084</v>
      </c>
      <c r="C71" s="5" t="n">
        <v>4206</v>
      </c>
    </row>
    <row r="72" spans="1:4">
      <c r="A72" s="4" t="s">
        <v>573</v>
      </c>
      <c r="B72" s="5" t="n">
        <v>799</v>
      </c>
      <c r="C72" s="5" t="n">
        <v>1827</v>
      </c>
    </row>
    <row r="73" spans="1:4">
      <c r="A73" s="4" t="s">
        <v>507</v>
      </c>
      <c r="B73" s="5" t="n">
        <v>-53</v>
      </c>
      <c r="C73" s="5" t="n">
        <v>51</v>
      </c>
    </row>
    <row r="74" spans="1:4">
      <c r="A74" s="4" t="s">
        <v>516</v>
      </c>
      <c r="B74" s="5" t="n">
        <v>6830</v>
      </c>
      <c r="C74" s="5" t="n">
        <v>6084</v>
      </c>
    </row>
    <row r="75" spans="1:4">
      <c r="A75" s="3" t="s">
        <v>577</v>
      </c>
    </row>
    <row r="76" spans="1:4">
      <c r="A76" s="4" t="s">
        <v>46</v>
      </c>
      <c r="B76" s="5" t="n">
        <v>10427</v>
      </c>
      <c r="C76" s="5" t="n">
        <v>10293</v>
      </c>
      <c r="D76" s="5" t="n">
        <v>10721</v>
      </c>
    </row>
    <row r="77" spans="1:4">
      <c r="A77" s="4" t="s">
        <v>581</v>
      </c>
    </row>
    <row r="78" spans="1:4">
      <c r="A78" s="3" t="s">
        <v>572</v>
      </c>
    </row>
    <row r="79" spans="1:4">
      <c r="A79" s="4" t="s">
        <v>504</v>
      </c>
      <c r="B79" s="5" t="n">
        <v>9866</v>
      </c>
      <c r="C79" s="5" t="n">
        <v>7638</v>
      </c>
    </row>
    <row r="80" spans="1:4">
      <c r="A80" s="4" t="s">
        <v>573</v>
      </c>
      <c r="B80" s="5" t="n">
        <v>7901</v>
      </c>
      <c r="C80" s="5" t="n">
        <v>2137</v>
      </c>
    </row>
    <row r="81" spans="1:4">
      <c r="A81" s="4" t="s">
        <v>574</v>
      </c>
      <c r="B81" s="5" t="n">
        <v>-45</v>
      </c>
    </row>
    <row r="82" spans="1:4">
      <c r="A82" s="4" t="s">
        <v>575</v>
      </c>
      <c r="B82" s="5" t="n">
        <v>-33</v>
      </c>
    </row>
    <row r="83" spans="1:4">
      <c r="A83" s="4" t="s">
        <v>507</v>
      </c>
      <c r="B83" s="5" t="n">
        <v>-86</v>
      </c>
      <c r="C83" s="5" t="n">
        <v>91</v>
      </c>
    </row>
    <row r="84" spans="1:4">
      <c r="A84" s="4" t="s">
        <v>516</v>
      </c>
      <c r="B84" s="5" t="n">
        <v>17603</v>
      </c>
      <c r="C84" s="5" t="n">
        <v>9866</v>
      </c>
    </row>
    <row r="85" spans="1:4">
      <c r="A85" s="3" t="s">
        <v>576</v>
      </c>
    </row>
    <row r="86" spans="1:4">
      <c r="A86" s="4" t="s">
        <v>504</v>
      </c>
      <c r="B86" s="5" t="n">
        <v>1139</v>
      </c>
      <c r="C86" s="5" t="n">
        <v>846</v>
      </c>
    </row>
    <row r="87" spans="1:4">
      <c r="A87" s="4" t="s">
        <v>573</v>
      </c>
      <c r="B87" s="5" t="n">
        <v>1287</v>
      </c>
      <c r="C87" s="5" t="n">
        <v>283</v>
      </c>
    </row>
    <row r="88" spans="1:4">
      <c r="A88" s="4" t="s">
        <v>507</v>
      </c>
      <c r="B88" s="5" t="n">
        <v>-10</v>
      </c>
      <c r="C88" s="5" t="n">
        <v>10</v>
      </c>
    </row>
    <row r="89" spans="1:4">
      <c r="A89" s="4" t="s">
        <v>516</v>
      </c>
      <c r="B89" s="5" t="n">
        <v>2416</v>
      </c>
      <c r="C89" s="5" t="n">
        <v>1139</v>
      </c>
    </row>
    <row r="90" spans="1:4">
      <c r="A90" s="3" t="s">
        <v>577</v>
      </c>
    </row>
    <row r="91" spans="1:4">
      <c r="A91" s="4" t="s">
        <v>46</v>
      </c>
      <c r="B91" s="5" t="n">
        <v>15187</v>
      </c>
      <c r="C91" s="5" t="n">
        <v>8727</v>
      </c>
      <c r="D91" s="5" t="n">
        <v>6792</v>
      </c>
    </row>
    <row r="92" spans="1:4">
      <c r="A92" s="4" t="s">
        <v>582</v>
      </c>
    </row>
    <row r="93" spans="1:4">
      <c r="A93" s="3" t="s">
        <v>572</v>
      </c>
    </row>
    <row r="94" spans="1:4">
      <c r="A94" s="4" t="s">
        <v>504</v>
      </c>
      <c r="B94" s="5" t="n">
        <v>5625</v>
      </c>
      <c r="C94" s="5" t="n">
        <v>2645</v>
      </c>
    </row>
    <row r="95" spans="1:4">
      <c r="A95" s="4" t="s">
        <v>573</v>
      </c>
      <c r="B95" s="5" t="n">
        <v>1089</v>
      </c>
      <c r="C95" s="5" t="n">
        <v>2949</v>
      </c>
    </row>
    <row r="96" spans="1:4">
      <c r="A96" s="4" t="s">
        <v>574</v>
      </c>
      <c r="B96" s="5" t="n">
        <v>45</v>
      </c>
    </row>
    <row r="97" spans="1:4">
      <c r="A97" s="4" t="s">
        <v>575</v>
      </c>
      <c r="B97" s="4" t="s">
        <v>39</v>
      </c>
    </row>
    <row r="98" spans="1:4">
      <c r="A98" s="4" t="s">
        <v>507</v>
      </c>
      <c r="B98" s="5" t="n">
        <v>-49</v>
      </c>
      <c r="C98" s="5" t="n">
        <v>31</v>
      </c>
    </row>
    <row r="99" spans="1:4">
      <c r="A99" s="4" t="s">
        <v>516</v>
      </c>
      <c r="B99" s="5" t="n">
        <v>6710</v>
      </c>
      <c r="C99" s="5" t="n">
        <v>5625</v>
      </c>
    </row>
    <row r="100" spans="1:4">
      <c r="A100" s="3" t="s">
        <v>576</v>
      </c>
    </row>
    <row r="101" spans="1:4">
      <c r="A101" s="4" t="s">
        <v>504</v>
      </c>
      <c r="B101" s="5" t="n">
        <v>601</v>
      </c>
      <c r="C101" s="5" t="n">
        <v>508</v>
      </c>
    </row>
    <row r="102" spans="1:4">
      <c r="A102" s="4" t="s">
        <v>573</v>
      </c>
      <c r="B102" s="5" t="n">
        <v>112</v>
      </c>
      <c r="C102" s="5" t="n">
        <v>87</v>
      </c>
    </row>
    <row r="103" spans="1:4">
      <c r="A103" s="4" t="s">
        <v>507</v>
      </c>
      <c r="B103" s="5" t="n">
        <v>-5</v>
      </c>
      <c r="C103" s="5" t="n">
        <v>6</v>
      </c>
    </row>
    <row r="104" spans="1:4">
      <c r="A104" s="4" t="s">
        <v>516</v>
      </c>
      <c r="B104" s="5" t="n">
        <v>708</v>
      </c>
      <c r="C104" s="5" t="n">
        <v>601</v>
      </c>
    </row>
    <row r="105" spans="1:4">
      <c r="A105" s="3" t="s">
        <v>577</v>
      </c>
    </row>
    <row r="106" spans="1:4">
      <c r="A106" s="4" t="s">
        <v>46</v>
      </c>
      <c r="B106" s="6" t="n">
        <v>6002</v>
      </c>
      <c r="C106" s="6" t="n">
        <v>5024</v>
      </c>
      <c r="D106" s="6" t="n">
        <v>21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33</v>
      </c>
      <c r="C1" s="2" t="s">
        <v>34</v>
      </c>
    </row>
    <row r="2" spans="1:3">
      <c r="A2" s="3" t="s">
        <v>584</v>
      </c>
    </row>
    <row r="3" spans="1:3">
      <c r="A3" s="4" t="s">
        <v>585</v>
      </c>
      <c r="B3" s="6" t="n">
        <v>3655</v>
      </c>
      <c r="C3" s="6" t="n">
        <v>32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86</v>
      </c>
      <c r="B1" s="2" t="s">
        <v>33</v>
      </c>
      <c r="C1" s="2" t="s">
        <v>34</v>
      </c>
      <c r="D1" s="2" t="s">
        <v>35</v>
      </c>
      <c r="E1" s="2" t="s">
        <v>442</v>
      </c>
    </row>
    <row r="2" spans="1:5">
      <c r="A2" s="3" t="s">
        <v>587</v>
      </c>
    </row>
    <row r="3" spans="1:5">
      <c r="A3" s="4" t="s">
        <v>48</v>
      </c>
      <c r="B3" s="6" t="n">
        <v>107</v>
      </c>
      <c r="C3" s="6" t="n">
        <v>714</v>
      </c>
      <c r="D3" s="6" t="n">
        <v>108</v>
      </c>
      <c r="E3" s="6" t="n">
        <v>1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8</v>
      </c>
      <c r="B1" s="2" t="s">
        <v>1</v>
      </c>
    </row>
    <row r="2" spans="1:4">
      <c r="B2" s="2" t="s">
        <v>33</v>
      </c>
      <c r="C2" s="2" t="s">
        <v>34</v>
      </c>
      <c r="D2" s="2" t="s">
        <v>35</v>
      </c>
    </row>
    <row r="3" spans="1:4">
      <c r="A3" s="3" t="s">
        <v>589</v>
      </c>
    </row>
    <row r="4" spans="1:4">
      <c r="A4" s="4" t="s">
        <v>590</v>
      </c>
      <c r="B4" s="6" t="n">
        <v>956</v>
      </c>
      <c r="C4" s="6" t="n">
        <v>860</v>
      </c>
      <c r="D4" s="6" t="n">
        <v>1277</v>
      </c>
    </row>
    <row r="5" spans="1:4">
      <c r="A5" s="4" t="s">
        <v>85</v>
      </c>
      <c r="B5" s="5" t="n">
        <v>531</v>
      </c>
      <c r="C5" s="5" t="n">
        <v>1718</v>
      </c>
      <c r="D5" s="5" t="n">
        <v>891</v>
      </c>
    </row>
    <row r="6" spans="1:4">
      <c r="A6" s="4" t="s">
        <v>591</v>
      </c>
      <c r="B6" s="6" t="n">
        <v>1487</v>
      </c>
      <c r="C6" s="6" t="n">
        <v>2578</v>
      </c>
      <c r="D6" s="6" t="n">
        <v>21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2</v>
      </c>
      <c r="B1" s="2" t="s">
        <v>33</v>
      </c>
      <c r="C1" s="2" t="s">
        <v>34</v>
      </c>
      <c r="D1" s="2" t="s">
        <v>35</v>
      </c>
    </row>
    <row r="2" spans="1:4">
      <c r="A2" s="3" t="s">
        <v>593</v>
      </c>
    </row>
    <row r="3" spans="1:4">
      <c r="A3" s="4" t="s">
        <v>594</v>
      </c>
      <c r="B3" s="6" t="n">
        <v>157</v>
      </c>
      <c r="C3" s="6" t="n">
        <v>187</v>
      </c>
      <c r="D3" s="6" t="n">
        <v>199</v>
      </c>
    </row>
    <row r="4" spans="1:4">
      <c r="A4" s="4" t="s">
        <v>595</v>
      </c>
    </row>
    <row r="5" spans="1:4">
      <c r="A5" s="3" t="s">
        <v>593</v>
      </c>
    </row>
    <row r="6" spans="1:4">
      <c r="A6" s="4" t="s">
        <v>594</v>
      </c>
      <c r="B6" s="5" t="n">
        <v>107</v>
      </c>
      <c r="C6" s="5" t="n">
        <v>139</v>
      </c>
      <c r="D6" s="5" t="n">
        <v>127</v>
      </c>
    </row>
    <row r="7" spans="1:4">
      <c r="A7" s="4" t="s">
        <v>596</v>
      </c>
    </row>
    <row r="8" spans="1:4">
      <c r="A8" s="3" t="s">
        <v>593</v>
      </c>
    </row>
    <row r="9" spans="1:4">
      <c r="A9" s="4" t="s">
        <v>594</v>
      </c>
      <c r="B9" s="5" t="n">
        <v>47</v>
      </c>
      <c r="C9" s="5" t="n">
        <v>42</v>
      </c>
      <c r="D9" s="5" t="n">
        <v>45</v>
      </c>
    </row>
    <row r="10" spans="1:4">
      <c r="A10" s="4" t="s">
        <v>597</v>
      </c>
    </row>
    <row r="11" spans="1:4">
      <c r="A11" s="3" t="s">
        <v>593</v>
      </c>
    </row>
    <row r="12" spans="1:4">
      <c r="A12" s="4" t="s">
        <v>594</v>
      </c>
      <c r="B12" s="5" t="n">
        <v>3</v>
      </c>
      <c r="C12" s="5" t="n">
        <v>6</v>
      </c>
      <c r="D12" s="5" t="n">
        <v>4</v>
      </c>
    </row>
    <row r="13" spans="1:4">
      <c r="A13" s="4" t="s">
        <v>598</v>
      </c>
    </row>
    <row r="14" spans="1:4">
      <c r="A14" s="3" t="s">
        <v>593</v>
      </c>
    </row>
    <row r="15" spans="1:4">
      <c r="A15" s="4" t="s">
        <v>594</v>
      </c>
      <c r="B15" s="4" t="s">
        <v>39</v>
      </c>
      <c r="C15" s="4" t="s">
        <v>39</v>
      </c>
      <c r="D15" s="5" t="n">
        <v>20</v>
      </c>
    </row>
    <row r="16" spans="1:4">
      <c r="A16" s="4" t="s">
        <v>599</v>
      </c>
    </row>
    <row r="17" spans="1:4">
      <c r="A17" s="3" t="s">
        <v>593</v>
      </c>
    </row>
    <row r="18" spans="1:4">
      <c r="A18" s="4" t="s">
        <v>594</v>
      </c>
      <c r="B18" s="4" t="s">
        <v>39</v>
      </c>
      <c r="C18" s="4" t="s">
        <v>39</v>
      </c>
      <c r="D18"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0</v>
      </c>
      <c r="B1" s="2" t="s">
        <v>1</v>
      </c>
    </row>
    <row r="2" spans="1:4">
      <c r="B2" s="2" t="s">
        <v>33</v>
      </c>
      <c r="C2" s="2" t="s">
        <v>34</v>
      </c>
      <c r="D2" s="2" t="s">
        <v>35</v>
      </c>
    </row>
    <row r="3" spans="1:4">
      <c r="A3" s="3" t="s">
        <v>593</v>
      </c>
    </row>
    <row r="4" spans="1:4">
      <c r="A4" s="4" t="s">
        <v>601</v>
      </c>
      <c r="B4" s="6" t="n">
        <v>956</v>
      </c>
      <c r="C4" s="6" t="n">
        <v>860</v>
      </c>
      <c r="D4" s="6" t="n">
        <v>1277</v>
      </c>
    </row>
    <row r="5" spans="1:4">
      <c r="A5" s="4" t="s">
        <v>602</v>
      </c>
      <c r="B5" s="5" t="n">
        <v>300</v>
      </c>
      <c r="C5" s="5" t="n">
        <v>464</v>
      </c>
      <c r="D5" s="5" t="n">
        <v>925</v>
      </c>
    </row>
    <row r="6" spans="1:4">
      <c r="A6" s="4" t="s">
        <v>45</v>
      </c>
      <c r="B6" s="5" t="n">
        <v>5361</v>
      </c>
      <c r="C6" s="5" t="n">
        <v>5527</v>
      </c>
      <c r="D6" s="5" t="n">
        <v>4810</v>
      </c>
    </row>
    <row r="7" spans="1:4">
      <c r="A7" s="4" t="s">
        <v>595</v>
      </c>
    </row>
    <row r="8" spans="1:4">
      <c r="A8" s="3" t="s">
        <v>593</v>
      </c>
    </row>
    <row r="9" spans="1:4">
      <c r="A9" s="4" t="s">
        <v>601</v>
      </c>
      <c r="B9" s="5" t="n">
        <v>594</v>
      </c>
      <c r="C9" s="5" t="n">
        <v>450</v>
      </c>
      <c r="D9" s="5" t="n">
        <v>297</v>
      </c>
    </row>
    <row r="10" spans="1:4">
      <c r="A10" s="4" t="s">
        <v>602</v>
      </c>
      <c r="B10" s="5" t="n">
        <v>560</v>
      </c>
      <c r="C10" s="5" t="n">
        <v>567</v>
      </c>
      <c r="D10" s="5" t="n">
        <v>507</v>
      </c>
    </row>
    <row r="11" spans="1:4">
      <c r="A11" s="4" t="s">
        <v>45</v>
      </c>
      <c r="B11" s="5" t="n">
        <v>353</v>
      </c>
      <c r="C11" s="5" t="n">
        <v>352</v>
      </c>
      <c r="D11" s="5" t="n">
        <v>248</v>
      </c>
    </row>
    <row r="12" spans="1:4">
      <c r="A12" s="4" t="s">
        <v>603</v>
      </c>
      <c r="B12" s="6" t="n">
        <v>1507</v>
      </c>
      <c r="C12" s="6" t="n">
        <v>1369</v>
      </c>
      <c r="D12" s="6" t="n">
        <v>10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33</v>
      </c>
      <c r="C2" s="2" t="s">
        <v>34</v>
      </c>
      <c r="D2" s="2" t="s">
        <v>35</v>
      </c>
    </row>
    <row r="3" spans="1:4">
      <c r="A3" s="3" t="s">
        <v>593</v>
      </c>
    </row>
    <row r="4" spans="1:4">
      <c r="A4" s="4" t="s">
        <v>590</v>
      </c>
      <c r="B4" s="6" t="n">
        <v>956</v>
      </c>
      <c r="C4" s="6" t="n">
        <v>860</v>
      </c>
      <c r="D4" s="6" t="n">
        <v>1277</v>
      </c>
    </row>
    <row r="5" spans="1:4">
      <c r="A5" s="4" t="s">
        <v>595</v>
      </c>
    </row>
    <row r="6" spans="1:4">
      <c r="A6" s="3" t="s">
        <v>593</v>
      </c>
    </row>
    <row r="7" spans="1:4">
      <c r="A7" s="4" t="s">
        <v>605</v>
      </c>
      <c r="B7" s="5" t="n">
        <v>212</v>
      </c>
      <c r="C7" s="5" t="n">
        <v>232</v>
      </c>
      <c r="D7" s="5" t="n">
        <v>111</v>
      </c>
    </row>
    <row r="8" spans="1:4">
      <c r="A8" s="4" t="s">
        <v>590</v>
      </c>
      <c r="B8" s="5" t="n">
        <v>594</v>
      </c>
      <c r="C8" s="5" t="n">
        <v>450</v>
      </c>
      <c r="D8" s="5" t="n">
        <v>297</v>
      </c>
    </row>
    <row r="9" spans="1:4">
      <c r="A9" s="4" t="s">
        <v>606</v>
      </c>
    </row>
    <row r="10" spans="1:4">
      <c r="A10" s="3" t="s">
        <v>593</v>
      </c>
    </row>
    <row r="11" spans="1:4">
      <c r="A11" s="4" t="s">
        <v>590</v>
      </c>
      <c r="B11" s="5" t="n">
        <v>232</v>
      </c>
      <c r="C11" s="5" t="n">
        <v>231</v>
      </c>
      <c r="D11" s="5" t="n">
        <v>504</v>
      </c>
    </row>
    <row r="12" spans="1:4">
      <c r="A12" s="4" t="s">
        <v>607</v>
      </c>
    </row>
    <row r="13" spans="1:4">
      <c r="A13" s="3" t="s">
        <v>593</v>
      </c>
    </row>
    <row r="14" spans="1:4">
      <c r="A14" s="4" t="s">
        <v>590</v>
      </c>
      <c r="B14" s="5" t="n">
        <v>66</v>
      </c>
      <c r="C14" s="5" t="n">
        <v>80</v>
      </c>
      <c r="D14" s="5" t="n">
        <v>140</v>
      </c>
    </row>
    <row r="15" spans="1:4">
      <c r="A15" s="4" t="s">
        <v>608</v>
      </c>
    </row>
    <row r="16" spans="1:4">
      <c r="A16" s="3" t="s">
        <v>593</v>
      </c>
    </row>
    <row r="17" spans="1:4">
      <c r="A17" s="4" t="s">
        <v>590</v>
      </c>
      <c r="B17" s="6" t="n">
        <v>12</v>
      </c>
      <c r="C17" s="6" t="n">
        <v>23</v>
      </c>
      <c r="D17" s="6" t="n">
        <v>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9</v>
      </c>
      <c r="B1" s="2" t="s">
        <v>1</v>
      </c>
    </row>
    <row r="2" spans="1:4">
      <c r="B2" s="2" t="s">
        <v>33</v>
      </c>
      <c r="C2" s="2" t="s">
        <v>34</v>
      </c>
      <c r="D2" s="2" t="s">
        <v>35</v>
      </c>
    </row>
    <row r="3" spans="1:4">
      <c r="A3" s="3" t="s">
        <v>215</v>
      </c>
    </row>
    <row r="4" spans="1:4">
      <c r="A4" s="4" t="s">
        <v>610</v>
      </c>
      <c r="B4" s="6" t="n">
        <v>8667</v>
      </c>
      <c r="C4" s="6" t="n">
        <v>9334</v>
      </c>
      <c r="D4" s="6" t="n">
        <v>10000</v>
      </c>
    </row>
    <row r="5" spans="1:4">
      <c r="A5" s="4" t="s">
        <v>611</v>
      </c>
      <c r="B5" s="5" t="n">
        <v>-2000</v>
      </c>
      <c r="C5" s="5" t="n">
        <v>-667</v>
      </c>
      <c r="D5" s="5" t="n">
        <v>-666</v>
      </c>
    </row>
    <row r="6" spans="1:4">
      <c r="A6" s="4" t="s">
        <v>612</v>
      </c>
      <c r="B6" s="5" t="n">
        <v>234</v>
      </c>
      <c r="C6" s="4" t="s">
        <v>39</v>
      </c>
      <c r="D6" s="4" t="s">
        <v>39</v>
      </c>
    </row>
    <row r="7" spans="1:4">
      <c r="A7" s="4" t="s">
        <v>613</v>
      </c>
      <c r="B7" s="5" t="n">
        <v>6901</v>
      </c>
      <c r="C7" s="5" t="n">
        <v>8667</v>
      </c>
      <c r="D7" s="5" t="n">
        <v>9334</v>
      </c>
    </row>
    <row r="8" spans="1:4">
      <c r="A8" s="4" t="s">
        <v>614</v>
      </c>
      <c r="B8" s="5" t="n">
        <v>-1017</v>
      </c>
      <c r="C8" s="5" t="n">
        <v>-4000</v>
      </c>
      <c r="D8" s="5" t="n">
        <v>-4666</v>
      </c>
    </row>
    <row r="9" spans="1:4">
      <c r="A9" s="4" t="s">
        <v>615</v>
      </c>
      <c r="B9" s="6" t="n">
        <v>5884</v>
      </c>
      <c r="C9" s="6" t="n">
        <v>4667</v>
      </c>
      <c r="D9" s="6" t="n">
        <v>46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616</v>
      </c>
      <c r="B1" s="2" t="s">
        <v>617</v>
      </c>
      <c r="C1" s="2" t="s">
        <v>1</v>
      </c>
    </row>
    <row r="2" spans="1:6">
      <c r="B2" s="2" t="s">
        <v>489</v>
      </c>
      <c r="C2" s="2" t="s">
        <v>33</v>
      </c>
      <c r="D2" s="2" t="s">
        <v>34</v>
      </c>
      <c r="E2" s="2" t="s">
        <v>35</v>
      </c>
      <c r="F2" s="2" t="s">
        <v>442</v>
      </c>
    </row>
    <row r="3" spans="1:6">
      <c r="A3" s="3" t="s">
        <v>618</v>
      </c>
    </row>
    <row r="4" spans="1:6">
      <c r="A4" s="4" t="s">
        <v>38</v>
      </c>
      <c r="B4" s="6" t="n">
        <v>10000</v>
      </c>
      <c r="C4" s="4" t="s">
        <v>39</v>
      </c>
      <c r="D4" s="6" t="n">
        <v>1000</v>
      </c>
      <c r="E4" s="6" t="n">
        <v>10000</v>
      </c>
    </row>
    <row r="5" spans="1:6">
      <c r="A5" s="4" t="s">
        <v>619</v>
      </c>
      <c r="B5" s="4" t="s">
        <v>620</v>
      </c>
    </row>
    <row r="6" spans="1:6">
      <c r="A6" s="4" t="s">
        <v>621</v>
      </c>
      <c r="C6" s="6" t="n">
        <v>6901</v>
      </c>
      <c r="D6" s="6" t="n">
        <v>8667</v>
      </c>
      <c r="E6" s="6" t="n">
        <v>9334</v>
      </c>
      <c r="F6" s="6" t="n">
        <v>10000</v>
      </c>
    </row>
    <row r="7" spans="1:6">
      <c r="A7" s="4" t="s">
        <v>622</v>
      </c>
    </row>
    <row r="8" spans="1:6">
      <c r="A8" s="3" t="s">
        <v>618</v>
      </c>
    </row>
    <row r="9" spans="1:6">
      <c r="A9" s="4" t="s">
        <v>619</v>
      </c>
      <c r="C9" s="4" t="s">
        <v>623</v>
      </c>
    </row>
    <row r="10" spans="1:6">
      <c r="A10" s="4" t="s">
        <v>621</v>
      </c>
      <c r="C10" s="6" t="n">
        <v>2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24</v>
      </c>
      <c r="B1" s="2" t="s">
        <v>33</v>
      </c>
      <c r="C1" s="2" t="s">
        <v>34</v>
      </c>
      <c r="D1" s="2" t="s">
        <v>35</v>
      </c>
    </row>
    <row r="2" spans="1:4">
      <c r="A2" s="3" t="s">
        <v>625</v>
      </c>
    </row>
    <row r="3" spans="1:4">
      <c r="A3" s="4" t="s">
        <v>626</v>
      </c>
      <c r="B3" s="6" t="n">
        <v>-50</v>
      </c>
      <c r="C3" s="6" t="n">
        <v>-50</v>
      </c>
      <c r="D3" s="6" t="n">
        <v>-130</v>
      </c>
    </row>
    <row r="4" spans="1:4">
      <c r="A4" s="4" t="s">
        <v>627</v>
      </c>
      <c r="B4" s="5" t="n">
        <v>928</v>
      </c>
      <c r="C4" s="5" t="n">
        <v>1246</v>
      </c>
      <c r="D4" s="5" t="n">
        <v>2168</v>
      </c>
    </row>
    <row r="5" spans="1:4">
      <c r="A5" s="4" t="s">
        <v>614</v>
      </c>
      <c r="B5" s="5" t="n">
        <v>-517</v>
      </c>
      <c r="C5" s="5" t="n">
        <v>-848</v>
      </c>
      <c r="D5" s="5" t="n">
        <v>-977</v>
      </c>
    </row>
    <row r="6" spans="1:4">
      <c r="A6" s="4" t="s">
        <v>615</v>
      </c>
      <c r="B6" s="5" t="n">
        <v>411</v>
      </c>
      <c r="C6" s="5" t="n">
        <v>398</v>
      </c>
      <c r="D6" s="5" t="n">
        <v>1191</v>
      </c>
    </row>
    <row r="7" spans="1:4">
      <c r="A7" s="4" t="s">
        <v>628</v>
      </c>
    </row>
    <row r="8" spans="1:4">
      <c r="A8" s="3" t="s">
        <v>625</v>
      </c>
    </row>
    <row r="9" spans="1:4">
      <c r="A9" s="4" t="s">
        <v>629</v>
      </c>
      <c r="B9" s="5" t="n">
        <v>550</v>
      </c>
      <c r="C9" s="5" t="n">
        <v>886</v>
      </c>
      <c r="D9" s="5" t="n">
        <v>1060</v>
      </c>
    </row>
    <row r="10" spans="1:4">
      <c r="A10" s="4" t="s">
        <v>630</v>
      </c>
    </row>
    <row r="11" spans="1:4">
      <c r="A11" s="3" t="s">
        <v>625</v>
      </c>
    </row>
    <row r="12" spans="1:4">
      <c r="A12" s="4" t="s">
        <v>629</v>
      </c>
      <c r="B12" s="6" t="n">
        <v>428</v>
      </c>
      <c r="C12" s="6" t="n">
        <v>410</v>
      </c>
      <c r="D12" s="6" t="n">
        <v>12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B1" s="2" t="s">
        <v>1</v>
      </c>
    </row>
    <row r="2" spans="1:4">
      <c r="B2" s="2" t="s">
        <v>33</v>
      </c>
      <c r="C2" s="2" t="s">
        <v>34</v>
      </c>
      <c r="D2" s="2" t="s">
        <v>35</v>
      </c>
    </row>
    <row r="3" spans="1:4">
      <c r="A3" s="3" t="s">
        <v>451</v>
      </c>
    </row>
    <row r="4" spans="1:4">
      <c r="A4" s="4" t="s">
        <v>632</v>
      </c>
      <c r="B4" s="4" t="s">
        <v>633</v>
      </c>
    </row>
    <row r="5" spans="1:4">
      <c r="A5" s="4" t="s">
        <v>634</v>
      </c>
      <c r="B5" s="6" t="n">
        <v>2232</v>
      </c>
      <c r="C5" s="6" t="n">
        <v>2065</v>
      </c>
      <c r="D5" s="6" t="n">
        <v>2508</v>
      </c>
    </row>
    <row r="6" spans="1:4">
      <c r="A6" s="4" t="s">
        <v>635</v>
      </c>
    </row>
    <row r="7" spans="1:4">
      <c r="A7" s="3" t="s">
        <v>451</v>
      </c>
    </row>
    <row r="8" spans="1:4">
      <c r="A8" s="4" t="s">
        <v>636</v>
      </c>
      <c r="B8" s="4" t="s">
        <v>637</v>
      </c>
    </row>
    <row r="9" spans="1:4">
      <c r="A9" s="4" t="s">
        <v>638</v>
      </c>
    </row>
    <row r="10" spans="1:4">
      <c r="A10" s="3" t="s">
        <v>451</v>
      </c>
    </row>
    <row r="11" spans="1:4">
      <c r="A11" s="4" t="s">
        <v>636</v>
      </c>
      <c r="B11" s="4" t="s">
        <v>6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3</v>
      </c>
      <c r="C1" s="2" t="s">
        <v>34</v>
      </c>
      <c r="D1" s="2" t="s">
        <v>35</v>
      </c>
    </row>
    <row r="2" spans="1:4">
      <c r="A2" s="3" t="s">
        <v>451</v>
      </c>
    </row>
    <row r="3" spans="1:4">
      <c r="A3" s="4" t="s">
        <v>626</v>
      </c>
      <c r="B3" s="6" t="n">
        <v>-71</v>
      </c>
      <c r="C3" s="6" t="n">
        <v>-150</v>
      </c>
      <c r="D3" s="6" t="n">
        <v>-197</v>
      </c>
    </row>
    <row r="4" spans="1:4">
      <c r="A4" s="4" t="s">
        <v>641</v>
      </c>
      <c r="B4" s="5" t="n">
        <v>1819</v>
      </c>
      <c r="C4" s="5" t="n">
        <v>2349</v>
      </c>
      <c r="D4" s="5" t="n">
        <v>2812</v>
      </c>
    </row>
    <row r="5" spans="1:4">
      <c r="A5" s="4" t="s">
        <v>642</v>
      </c>
      <c r="B5" s="5" t="n">
        <v>-950</v>
      </c>
      <c r="C5" s="5" t="n">
        <v>-1116</v>
      </c>
      <c r="D5" s="5" t="n">
        <v>-1435</v>
      </c>
    </row>
    <row r="6" spans="1:4">
      <c r="A6" s="4" t="s">
        <v>615</v>
      </c>
      <c r="B6" s="5" t="n">
        <v>869</v>
      </c>
      <c r="C6" s="5" t="n">
        <v>1233</v>
      </c>
      <c r="D6" s="5" t="n">
        <v>1377</v>
      </c>
    </row>
    <row r="7" spans="1:4">
      <c r="A7" s="4" t="s">
        <v>628</v>
      </c>
    </row>
    <row r="8" spans="1:4">
      <c r="A8" s="3" t="s">
        <v>451</v>
      </c>
    </row>
    <row r="9" spans="1:4">
      <c r="A9" s="4" t="s">
        <v>629</v>
      </c>
      <c r="B9" s="5" t="n">
        <v>943</v>
      </c>
      <c r="C9" s="5" t="n">
        <v>1204</v>
      </c>
      <c r="D9" s="5" t="n">
        <v>1527</v>
      </c>
    </row>
    <row r="10" spans="1:4">
      <c r="A10" s="4" t="s">
        <v>630</v>
      </c>
    </row>
    <row r="11" spans="1:4">
      <c r="A11" s="3" t="s">
        <v>451</v>
      </c>
    </row>
    <row r="12" spans="1:4">
      <c r="A12" s="4" t="s">
        <v>629</v>
      </c>
      <c r="B12" s="6" t="n">
        <v>947</v>
      </c>
      <c r="C12" s="6" t="n">
        <v>1295</v>
      </c>
      <c r="D12" s="6" t="n">
        <v>1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B1" s="2" t="s">
        <v>1</v>
      </c>
    </row>
    <row r="2" spans="1:4">
      <c r="B2" s="2" t="s">
        <v>33</v>
      </c>
      <c r="C2" s="2" t="s">
        <v>34</v>
      </c>
      <c r="D2" s="2" t="s">
        <v>35</v>
      </c>
    </row>
    <row r="3" spans="1:4">
      <c r="A3" s="3" t="s">
        <v>451</v>
      </c>
    </row>
    <row r="4" spans="1:4">
      <c r="A4" s="4" t="s">
        <v>644</v>
      </c>
      <c r="B4" s="4" t="s">
        <v>645</v>
      </c>
    </row>
    <row r="5" spans="1:4">
      <c r="A5" s="4" t="s">
        <v>646</v>
      </c>
      <c r="B5" s="6" t="n">
        <v>10375</v>
      </c>
    </row>
    <row r="6" spans="1:4">
      <c r="A6" s="4" t="s">
        <v>647</v>
      </c>
      <c r="B6" s="5" t="n">
        <v>8224</v>
      </c>
    </row>
    <row r="7" spans="1:4">
      <c r="A7" s="4" t="s">
        <v>634</v>
      </c>
      <c r="B7" s="6" t="n">
        <v>3461</v>
      </c>
      <c r="C7" s="6" t="n">
        <v>3951</v>
      </c>
      <c r="D7" s="6" t="n">
        <v>4801</v>
      </c>
    </row>
    <row r="8" spans="1:4">
      <c r="A8" s="4" t="s">
        <v>635</v>
      </c>
    </row>
    <row r="9" spans="1:4">
      <c r="A9" s="3" t="s">
        <v>451</v>
      </c>
    </row>
    <row r="10" spans="1:4">
      <c r="A10" s="4" t="s">
        <v>648</v>
      </c>
      <c r="B10" s="4" t="s">
        <v>649</v>
      </c>
    </row>
    <row r="11" spans="1:4">
      <c r="A11" s="4" t="s">
        <v>638</v>
      </c>
    </row>
    <row r="12" spans="1:4">
      <c r="A12" s="3" t="s">
        <v>451</v>
      </c>
    </row>
    <row r="13" spans="1:4">
      <c r="A13" s="4" t="s">
        <v>648</v>
      </c>
      <c r="B13" s="4" t="s">
        <v>6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1</v>
      </c>
      <c r="B1" s="2" t="s">
        <v>1</v>
      </c>
    </row>
    <row r="2" spans="1:4">
      <c r="B2" s="2" t="s">
        <v>33</v>
      </c>
      <c r="C2" s="2" t="s">
        <v>34</v>
      </c>
      <c r="D2" s="2" t="s">
        <v>35</v>
      </c>
    </row>
    <row r="3" spans="1:4">
      <c r="A3" s="3" t="s">
        <v>618</v>
      </c>
    </row>
    <row r="4" spans="1:4">
      <c r="A4" s="4" t="s">
        <v>652</v>
      </c>
      <c r="B4" s="6" t="n">
        <v>1161</v>
      </c>
      <c r="C4" s="6" t="n">
        <v>1630</v>
      </c>
    </row>
    <row r="5" spans="1:4">
      <c r="A5" s="4" t="s">
        <v>653</v>
      </c>
      <c r="B5" s="5" t="n">
        <v>2296</v>
      </c>
    </row>
    <row r="6" spans="1:4">
      <c r="A6" s="4" t="s">
        <v>654</v>
      </c>
      <c r="B6" s="5" t="n">
        <v>2009</v>
      </c>
      <c r="C6" s="5" t="n">
        <v>1161</v>
      </c>
      <c r="D6" s="6" t="n">
        <v>1630</v>
      </c>
    </row>
    <row r="7" spans="1:4">
      <c r="A7" s="4" t="s">
        <v>614</v>
      </c>
      <c r="B7" s="5" t="n">
        <v>-517</v>
      </c>
      <c r="C7" s="5" t="n">
        <v>-848</v>
      </c>
      <c r="D7" s="5" t="n">
        <v>-977</v>
      </c>
    </row>
    <row r="8" spans="1:4">
      <c r="A8" s="4" t="s">
        <v>615</v>
      </c>
      <c r="B8" s="5" t="n">
        <v>411</v>
      </c>
      <c r="C8" s="5" t="n">
        <v>398</v>
      </c>
      <c r="D8" s="5" t="n">
        <v>1191</v>
      </c>
    </row>
    <row r="9" spans="1:4">
      <c r="A9" s="4" t="s">
        <v>655</v>
      </c>
    </row>
    <row r="10" spans="1:4">
      <c r="A10" s="3" t="s">
        <v>618</v>
      </c>
    </row>
    <row r="11" spans="1:4">
      <c r="A11" s="4" t="s">
        <v>652</v>
      </c>
      <c r="B11" s="5" t="n">
        <v>1161</v>
      </c>
      <c r="C11" s="5" t="n">
        <v>1630</v>
      </c>
      <c r="D11" s="4" t="s">
        <v>39</v>
      </c>
    </row>
    <row r="12" spans="1:4">
      <c r="A12" s="4" t="s">
        <v>653</v>
      </c>
      <c r="B12" s="5" t="n">
        <v>2296</v>
      </c>
      <c r="C12" s="4" t="s">
        <v>39</v>
      </c>
      <c r="D12" s="5" t="n">
        <v>1638</v>
      </c>
    </row>
    <row r="13" spans="1:4">
      <c r="A13" s="4" t="s">
        <v>656</v>
      </c>
      <c r="B13" s="5" t="n">
        <v>-1304</v>
      </c>
      <c r="C13" s="5" t="n">
        <v>-563</v>
      </c>
      <c r="D13" s="5" t="n">
        <v>-8</v>
      </c>
    </row>
    <row r="14" spans="1:4">
      <c r="A14" s="4" t="s">
        <v>657</v>
      </c>
      <c r="B14" s="5" t="n">
        <v>-144</v>
      </c>
      <c r="C14" s="5" t="n">
        <v>94</v>
      </c>
      <c r="D14" s="4" t="s">
        <v>39</v>
      </c>
    </row>
    <row r="15" spans="1:4">
      <c r="A15" s="4" t="s">
        <v>654</v>
      </c>
      <c r="B15" s="5" t="n">
        <v>2009</v>
      </c>
      <c r="C15" s="5" t="n">
        <v>1161</v>
      </c>
      <c r="D15" s="5" t="n">
        <v>1630</v>
      </c>
    </row>
    <row r="16" spans="1:4">
      <c r="A16" s="4" t="s">
        <v>614</v>
      </c>
      <c r="B16" s="4" t="s">
        <v>39</v>
      </c>
      <c r="C16" s="4" t="s">
        <v>39</v>
      </c>
      <c r="D16" s="4" t="s">
        <v>39</v>
      </c>
    </row>
    <row r="17" spans="1:4">
      <c r="A17" s="4" t="s">
        <v>615</v>
      </c>
      <c r="B17" s="6" t="n">
        <v>2009</v>
      </c>
      <c r="C17" s="6" t="n">
        <v>1161</v>
      </c>
      <c r="D17" s="6" t="n">
        <v>16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8</v>
      </c>
      <c r="B1" s="2" t="s">
        <v>1</v>
      </c>
    </row>
    <row r="2" spans="1:3">
      <c r="B2" s="2" t="s">
        <v>33</v>
      </c>
      <c r="C2" s="2" t="s">
        <v>34</v>
      </c>
    </row>
    <row r="3" spans="1:3">
      <c r="A3" s="4" t="s">
        <v>659</v>
      </c>
      <c r="B3" s="5" t="n">
        <v>3602215</v>
      </c>
      <c r="C3" s="5" t="n">
        <v>3602215</v>
      </c>
    </row>
    <row r="4" spans="1:3">
      <c r="A4" s="4" t="s">
        <v>660</v>
      </c>
      <c r="B4" s="5" t="n">
        <v>10778061</v>
      </c>
      <c r="C4" s="5" t="n">
        <v>3602215</v>
      </c>
    </row>
    <row r="5" spans="1:3">
      <c r="A5" s="4" t="s">
        <v>655</v>
      </c>
    </row>
    <row r="6" spans="1:3">
      <c r="A6" s="4" t="s">
        <v>659</v>
      </c>
      <c r="B6" s="5" t="n">
        <v>3602215</v>
      </c>
    </row>
    <row r="7" spans="1:3">
      <c r="A7" s="4" t="s">
        <v>661</v>
      </c>
      <c r="B7" s="5" t="n">
        <v>7175846</v>
      </c>
    </row>
    <row r="8" spans="1:3">
      <c r="A8" s="4" t="s">
        <v>660</v>
      </c>
      <c r="B8" s="5" t="n">
        <v>10778061</v>
      </c>
      <c r="C8" s="5" t="n">
        <v>3602215</v>
      </c>
    </row>
    <row r="9" spans="1:3">
      <c r="A9" s="4" t="s">
        <v>662</v>
      </c>
      <c r="B9" s="7" t="n">
        <v>1.99</v>
      </c>
    </row>
    <row r="10" spans="1:3">
      <c r="A10" s="4" t="s">
        <v>663</v>
      </c>
      <c r="B10" s="9" t="n">
        <v>0.8</v>
      </c>
    </row>
    <row r="11" spans="1:3">
      <c r="A11" s="4" t="s">
        <v>664</v>
      </c>
      <c r="B11" s="7" t="n">
        <v>1.2</v>
      </c>
      <c r="C11" s="7" t="n">
        <v>1.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5</v>
      </c>
      <c r="B1" s="2" t="s">
        <v>1</v>
      </c>
    </row>
    <row r="2" spans="1:4">
      <c r="B2" s="2" t="s">
        <v>33</v>
      </c>
      <c r="C2" s="2" t="s">
        <v>34</v>
      </c>
      <c r="D2" s="2" t="s">
        <v>35</v>
      </c>
    </row>
    <row r="3" spans="1:4">
      <c r="A3" s="3" t="s">
        <v>666</v>
      </c>
    </row>
    <row r="4" spans="1:4">
      <c r="A4" s="4" t="s">
        <v>667</v>
      </c>
      <c r="B4" s="4" t="s">
        <v>668</v>
      </c>
    </row>
    <row r="5" spans="1:4">
      <c r="A5" s="4" t="s">
        <v>669</v>
      </c>
      <c r="B5" s="7" t="n">
        <v>0.8</v>
      </c>
    </row>
    <row r="6" spans="1:4">
      <c r="A6" s="4" t="s">
        <v>670</v>
      </c>
      <c r="B6" s="5" t="n">
        <v>10778061</v>
      </c>
      <c r="C6" s="5" t="n">
        <v>3602215</v>
      </c>
      <c r="D6" s="5" t="n">
        <v>3602215</v>
      </c>
    </row>
    <row r="7" spans="1:4">
      <c r="A7" s="4" t="s">
        <v>671</v>
      </c>
    </row>
    <row r="8" spans="1:4">
      <c r="A8" s="3" t="s">
        <v>666</v>
      </c>
    </row>
    <row r="9" spans="1:4">
      <c r="A9" s="4" t="s">
        <v>667</v>
      </c>
      <c r="B9" s="4" t="s">
        <v>672</v>
      </c>
    </row>
    <row r="10" spans="1:4">
      <c r="A10" s="4" t="s">
        <v>669</v>
      </c>
      <c r="B10" s="6" t="n">
        <v>1</v>
      </c>
    </row>
    <row r="11" spans="1:4">
      <c r="A11" s="4" t="s">
        <v>670</v>
      </c>
      <c r="B11" s="5" t="n">
        <v>40000</v>
      </c>
      <c r="C11" s="5" t="n">
        <v>40000</v>
      </c>
      <c r="D11" s="5" t="n">
        <v>40000</v>
      </c>
    </row>
    <row r="12" spans="1:4">
      <c r="A12" s="4" t="s">
        <v>673</v>
      </c>
    </row>
    <row r="13" spans="1:4">
      <c r="A13" s="3" t="s">
        <v>666</v>
      </c>
    </row>
    <row r="14" spans="1:4">
      <c r="A14" s="4" t="s">
        <v>667</v>
      </c>
      <c r="B14" s="4" t="s">
        <v>674</v>
      </c>
    </row>
    <row r="15" spans="1:4">
      <c r="A15" s="4" t="s">
        <v>669</v>
      </c>
      <c r="B15" s="6" t="n">
        <v>2</v>
      </c>
    </row>
    <row r="16" spans="1:4">
      <c r="A16" s="4" t="s">
        <v>670</v>
      </c>
      <c r="B16" s="5" t="n">
        <v>3562215</v>
      </c>
      <c r="C16" s="5" t="n">
        <v>3562215</v>
      </c>
      <c r="D16" s="5" t="n">
        <v>3562215</v>
      </c>
    </row>
    <row r="17" spans="1:4">
      <c r="A17" s="4" t="s">
        <v>675</v>
      </c>
    </row>
    <row r="18" spans="1:4">
      <c r="A18" s="3" t="s">
        <v>666</v>
      </c>
    </row>
    <row r="19" spans="1:4">
      <c r="A19" s="4" t="s">
        <v>667</v>
      </c>
      <c r="B19" s="4" t="s">
        <v>668</v>
      </c>
    </row>
    <row r="20" spans="1:4">
      <c r="A20" s="4" t="s">
        <v>669</v>
      </c>
      <c r="B20" s="7" t="n">
        <v>0.8</v>
      </c>
    </row>
    <row r="21" spans="1:4">
      <c r="A21" s="4" t="s">
        <v>670</v>
      </c>
      <c r="B21" s="5" t="n">
        <v>7175846</v>
      </c>
      <c r="C21" s="4" t="s">
        <v>39</v>
      </c>
      <c r="D21" s="4" t="s">
        <v>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5"/>
    <col customWidth="1" max="3" min="3" width="25"/>
    <col customWidth="1" max="4" min="4" width="25"/>
  </cols>
  <sheetData>
    <row r="1" spans="1:4">
      <c r="A1" s="1" t="s">
        <v>676</v>
      </c>
      <c r="B1" s="2" t="s">
        <v>1</v>
      </c>
    </row>
    <row r="2" spans="1:4">
      <c r="B2" s="2" t="s">
        <v>33</v>
      </c>
      <c r="C2" s="2" t="s">
        <v>34</v>
      </c>
      <c r="D2" s="2" t="s">
        <v>35</v>
      </c>
    </row>
    <row r="3" spans="1:4">
      <c r="A3" s="3" t="s">
        <v>677</v>
      </c>
    </row>
    <row r="4" spans="1:4">
      <c r="A4" s="4" t="s">
        <v>678</v>
      </c>
      <c r="B4" s="4" t="s">
        <v>679</v>
      </c>
      <c r="C4" s="4" t="s">
        <v>680</v>
      </c>
      <c r="D4" s="4" t="s">
        <v>681</v>
      </c>
    </row>
    <row r="5" spans="1:4">
      <c r="A5" s="4" t="s">
        <v>682</v>
      </c>
      <c r="B5" s="4" t="s">
        <v>649</v>
      </c>
      <c r="C5" s="4" t="s">
        <v>649</v>
      </c>
      <c r="D5" s="4" t="s">
        <v>649</v>
      </c>
    </row>
    <row r="6" spans="1:4">
      <c r="A6" s="4" t="s">
        <v>683</v>
      </c>
      <c r="B6" s="4" t="s">
        <v>684</v>
      </c>
      <c r="C6" s="4" t="s">
        <v>685</v>
      </c>
      <c r="D6" s="4" t="s">
        <v>686</v>
      </c>
    </row>
    <row r="7" spans="1:4">
      <c r="A7" s="4" t="s">
        <v>687</v>
      </c>
      <c r="B7" s="4" t="s">
        <v>688</v>
      </c>
      <c r="C7" s="4" t="s">
        <v>689</v>
      </c>
      <c r="D7" s="4" t="s">
        <v>690</v>
      </c>
    </row>
    <row r="8" spans="1:4">
      <c r="A8" s="4" t="s">
        <v>691</v>
      </c>
      <c r="B8" s="7" t="n">
        <v>0.19</v>
      </c>
      <c r="C8" s="7" t="n">
        <v>0.32</v>
      </c>
      <c r="D8" s="7" t="n">
        <v>0.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25"/>
    <col customWidth="1" max="3" min="3" width="25"/>
    <col customWidth="1" max="4" min="4" width="25"/>
  </cols>
  <sheetData>
    <row r="1" spans="1:4">
      <c r="A1" s="1" t="s">
        <v>692</v>
      </c>
      <c r="B1" s="2" t="s">
        <v>1</v>
      </c>
    </row>
    <row r="2" spans="1:4">
      <c r="B2" s="2" t="s">
        <v>33</v>
      </c>
      <c r="C2" s="2" t="s">
        <v>34</v>
      </c>
      <c r="D2" s="2" t="s">
        <v>35</v>
      </c>
    </row>
    <row r="3" spans="1:4">
      <c r="A3" s="3" t="s">
        <v>693</v>
      </c>
    </row>
    <row r="4" spans="1:4">
      <c r="A4" s="4" t="s">
        <v>683</v>
      </c>
      <c r="B4" s="4" t="s">
        <v>684</v>
      </c>
      <c r="C4" s="4" t="s">
        <v>685</v>
      </c>
      <c r="D4" s="4" t="s">
        <v>6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94</v>
      </c>
      <c r="B1" s="2" t="s">
        <v>1</v>
      </c>
    </row>
    <row r="2" spans="1:4">
      <c r="B2" s="2" t="s">
        <v>33</v>
      </c>
      <c r="C2" s="2" t="s">
        <v>34</v>
      </c>
      <c r="D2" s="2" t="s">
        <v>35</v>
      </c>
    </row>
    <row r="3" spans="1:4">
      <c r="A3" s="3" t="s">
        <v>618</v>
      </c>
    </row>
    <row r="4" spans="1:4">
      <c r="A4" s="4" t="s">
        <v>57</v>
      </c>
      <c r="B4" s="6" t="n">
        <v>573</v>
      </c>
      <c r="C4" s="4" t="s">
        <v>39</v>
      </c>
      <c r="D4" s="4" t="s">
        <v>39</v>
      </c>
    </row>
    <row r="5" spans="1:4">
      <c r="A5" s="4" t="s">
        <v>695</v>
      </c>
    </row>
    <row r="6" spans="1:4">
      <c r="A6" s="3" t="s">
        <v>618</v>
      </c>
    </row>
    <row r="7" spans="1:4">
      <c r="A7" s="4" t="s">
        <v>696</v>
      </c>
      <c r="B7" s="6" t="n">
        <v>2000</v>
      </c>
    </row>
    <row r="8" spans="1:4">
      <c r="A8" s="4" t="s">
        <v>697</v>
      </c>
      <c r="B8" s="4" t="s">
        <v>6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33</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9</v>
      </c>
      <c r="B1" s="2" t="s">
        <v>1</v>
      </c>
    </row>
    <row r="2" spans="1:4">
      <c r="B2" s="2" t="s">
        <v>33</v>
      </c>
      <c r="C2" s="2" t="s">
        <v>34</v>
      </c>
      <c r="D2" s="2" t="s">
        <v>35</v>
      </c>
    </row>
    <row r="3" spans="1:4">
      <c r="A3" s="3" t="s">
        <v>235</v>
      </c>
    </row>
    <row r="4" spans="1:4">
      <c r="A4" s="4" t="s">
        <v>652</v>
      </c>
      <c r="B4" s="6" t="n">
        <v>11638</v>
      </c>
      <c r="C4" s="6" t="n">
        <v>6963</v>
      </c>
    </row>
    <row r="5" spans="1:4">
      <c r="A5" s="4" t="s">
        <v>700</v>
      </c>
      <c r="B5" s="5" t="n">
        <v>-437</v>
      </c>
      <c r="C5" s="5" t="n">
        <v>3900</v>
      </c>
    </row>
    <row r="6" spans="1:4">
      <c r="A6" s="4" t="s">
        <v>701</v>
      </c>
      <c r="B6" s="5" t="n">
        <v>378</v>
      </c>
      <c r="C6" s="5" t="n">
        <v>248</v>
      </c>
    </row>
    <row r="7" spans="1:4">
      <c r="A7" s="4" t="s">
        <v>507</v>
      </c>
      <c r="B7" s="5" t="n">
        <v>-780</v>
      </c>
      <c r="C7" s="5" t="n">
        <v>527</v>
      </c>
    </row>
    <row r="8" spans="1:4">
      <c r="A8" s="4" t="s">
        <v>654</v>
      </c>
      <c r="B8" s="5" t="n">
        <v>10799</v>
      </c>
      <c r="C8" s="5" t="n">
        <v>11638</v>
      </c>
    </row>
    <row r="9" spans="1:4">
      <c r="A9" s="4" t="s">
        <v>642</v>
      </c>
      <c r="B9" s="5" t="n">
        <v>-296</v>
      </c>
      <c r="C9" s="4" t="s">
        <v>39</v>
      </c>
      <c r="D9" s="4" t="s">
        <v>39</v>
      </c>
    </row>
    <row r="10" spans="1:4">
      <c r="A10" s="4" t="s">
        <v>615</v>
      </c>
      <c r="B10" s="6" t="n">
        <v>10503</v>
      </c>
      <c r="C10" s="6" t="n">
        <v>116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3</v>
      </c>
      <c r="C2" s="2" t="s">
        <v>34</v>
      </c>
      <c r="D2" s="2" t="s">
        <v>35</v>
      </c>
    </row>
    <row r="3" spans="1:4">
      <c r="A3" s="3" t="s">
        <v>503</v>
      </c>
    </row>
    <row r="4" spans="1:4">
      <c r="A4" s="4" t="s">
        <v>65</v>
      </c>
      <c r="B4" s="6" t="n">
        <v>10799</v>
      </c>
      <c r="C4" s="6" t="n">
        <v>11638</v>
      </c>
      <c r="D4" s="6" t="n">
        <v>6963</v>
      </c>
    </row>
    <row r="5" spans="1:4">
      <c r="A5" s="4" t="s">
        <v>703</v>
      </c>
      <c r="B5" s="6" t="n">
        <v>16356</v>
      </c>
      <c r="C5" s="6" t="n">
        <v>17529</v>
      </c>
      <c r="D5" s="6" t="n">
        <v>7634</v>
      </c>
    </row>
    <row r="6" spans="1:4">
      <c r="A6" s="4" t="s">
        <v>704</v>
      </c>
      <c r="B6" s="4" t="s">
        <v>679</v>
      </c>
      <c r="C6" s="4" t="s">
        <v>680</v>
      </c>
      <c r="D6" s="4" t="s">
        <v>681</v>
      </c>
    </row>
    <row r="7" spans="1:4">
      <c r="A7" s="4" t="s">
        <v>517</v>
      </c>
    </row>
    <row r="8" spans="1:4">
      <c r="A8" s="3" t="s">
        <v>503</v>
      </c>
    </row>
    <row r="9" spans="1:4">
      <c r="A9" s="4" t="s">
        <v>705</v>
      </c>
      <c r="B9" s="6" t="n">
        <v>1309</v>
      </c>
      <c r="C9" s="6" t="n">
        <v>1584</v>
      </c>
      <c r="D9" s="6" t="n">
        <v>1233</v>
      </c>
    </row>
    <row r="10" spans="1:4">
      <c r="A10" s="4" t="s">
        <v>704</v>
      </c>
      <c r="B10" s="4" t="s">
        <v>706</v>
      </c>
      <c r="C10" s="4" t="s">
        <v>707</v>
      </c>
      <c r="D10" s="4" t="s">
        <v>708</v>
      </c>
    </row>
    <row r="11" spans="1:4">
      <c r="A11" s="4" t="s">
        <v>709</v>
      </c>
      <c r="B11" s="4" t="s">
        <v>710</v>
      </c>
      <c r="C11" s="4" t="s">
        <v>711</v>
      </c>
      <c r="D11" s="4" t="s">
        <v>712</v>
      </c>
    </row>
    <row r="12" spans="1:4">
      <c r="A12" s="4" t="s">
        <v>713</v>
      </c>
    </row>
    <row r="13" spans="1:4">
      <c r="A13" s="3" t="s">
        <v>503</v>
      </c>
    </row>
    <row r="14" spans="1:4">
      <c r="A14" s="4" t="s">
        <v>705</v>
      </c>
      <c r="B14" s="6" t="n">
        <v>9490</v>
      </c>
      <c r="C14" s="6" t="n">
        <v>10054</v>
      </c>
      <c r="D14" s="6" t="n">
        <v>5730</v>
      </c>
    </row>
    <row r="15" spans="1:4">
      <c r="A15" s="4" t="s">
        <v>704</v>
      </c>
      <c r="B15" s="4" t="s">
        <v>714</v>
      </c>
      <c r="C15" s="4" t="s">
        <v>715</v>
      </c>
      <c r="D15" s="4" t="s">
        <v>716</v>
      </c>
    </row>
    <row r="16" spans="1:4">
      <c r="A16" s="4" t="s">
        <v>709</v>
      </c>
      <c r="B16" s="4" t="s">
        <v>679</v>
      </c>
      <c r="C16" s="4" t="s">
        <v>717</v>
      </c>
      <c r="D16" s="4" t="s">
        <v>7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33</v>
      </c>
      <c r="C2" s="2" t="s">
        <v>34</v>
      </c>
    </row>
    <row r="3" spans="1:3">
      <c r="A3" s="3" t="s">
        <v>720</v>
      </c>
    </row>
    <row r="4" spans="1:3">
      <c r="A4" s="4" t="s">
        <v>659</v>
      </c>
      <c r="B4" s="5" t="n">
        <v>3602215</v>
      </c>
      <c r="C4" s="5" t="n">
        <v>3602215</v>
      </c>
    </row>
    <row r="5" spans="1:3">
      <c r="A5" s="4" t="s">
        <v>660</v>
      </c>
      <c r="B5" s="5" t="n">
        <v>10778061</v>
      </c>
      <c r="C5" s="5" t="n">
        <v>3602215</v>
      </c>
    </row>
    <row r="6" spans="1:3">
      <c r="A6" s="4" t="s">
        <v>721</v>
      </c>
    </row>
    <row r="7" spans="1:3">
      <c r="A7" s="3" t="s">
        <v>720</v>
      </c>
    </row>
    <row r="8" spans="1:3">
      <c r="A8" s="4" t="s">
        <v>659</v>
      </c>
      <c r="B8" s="5" t="n">
        <v>3311000</v>
      </c>
      <c r="C8" s="5" t="n">
        <v>1978500</v>
      </c>
    </row>
    <row r="9" spans="1:3">
      <c r="A9" s="4" t="s">
        <v>722</v>
      </c>
      <c r="B9" s="5" t="n">
        <v>497500</v>
      </c>
      <c r="C9" s="5" t="n">
        <v>1475000</v>
      </c>
    </row>
    <row r="10" spans="1:3">
      <c r="A10" s="4" t="s">
        <v>723</v>
      </c>
      <c r="B10" s="5" t="n">
        <v>-497500</v>
      </c>
      <c r="C10" s="5" t="n">
        <v>-122500</v>
      </c>
    </row>
    <row r="11" spans="1:3">
      <c r="A11" s="4" t="s">
        <v>724</v>
      </c>
      <c r="B11" s="5" t="n">
        <v>-306000</v>
      </c>
      <c r="C11" s="4" t="s">
        <v>39</v>
      </c>
    </row>
    <row r="12" spans="1:3">
      <c r="A12" s="4" t="s">
        <v>725</v>
      </c>
      <c r="B12" s="5" t="n">
        <v>-87500</v>
      </c>
      <c r="C12" s="5" t="n">
        <v>-20000</v>
      </c>
    </row>
    <row r="13" spans="1:3">
      <c r="A13" s="4" t="s">
        <v>660</v>
      </c>
      <c r="B13" s="5" t="n">
        <v>2917500</v>
      </c>
      <c r="C13" s="5" t="n">
        <v>3311000</v>
      </c>
    </row>
    <row r="14" spans="1:3">
      <c r="A14" s="4" t="s">
        <v>726</v>
      </c>
      <c r="B14" s="5" t="n">
        <v>2917500</v>
      </c>
    </row>
    <row r="15" spans="1:3">
      <c r="A15" s="4" t="s">
        <v>727</v>
      </c>
      <c r="B15" s="5" t="n">
        <v>2576250</v>
      </c>
    </row>
    <row r="16" spans="1:3">
      <c r="A16" s="4" t="s">
        <v>662</v>
      </c>
      <c r="B16" s="7" t="n">
        <v>2.12</v>
      </c>
      <c r="C16" s="7" t="n">
        <v>2.24</v>
      </c>
    </row>
    <row r="17" spans="1:3">
      <c r="A17" s="4" t="s">
        <v>722</v>
      </c>
      <c r="B17" s="9" t="n">
        <v>1.3</v>
      </c>
      <c r="C17" s="9" t="n">
        <v>1.98</v>
      </c>
    </row>
    <row r="18" spans="1:3">
      <c r="A18" s="4" t="s">
        <v>723</v>
      </c>
      <c r="B18" s="9" t="n">
        <v>2.14</v>
      </c>
      <c r="C18" s="9" t="n">
        <v>2.54</v>
      </c>
    </row>
    <row r="19" spans="1:3">
      <c r="A19" s="4" t="s">
        <v>724</v>
      </c>
      <c r="B19" s="9" t="n">
        <v>1.61</v>
      </c>
      <c r="C19" s="4" t="s">
        <v>39</v>
      </c>
    </row>
    <row r="20" spans="1:3">
      <c r="A20" s="4" t="s">
        <v>725</v>
      </c>
      <c r="B20" s="9" t="n">
        <v>1.61</v>
      </c>
      <c r="C20" s="9" t="n">
        <v>1.62</v>
      </c>
    </row>
    <row r="21" spans="1:3">
      <c r="A21" s="4" t="s">
        <v>664</v>
      </c>
      <c r="C21" s="7" t="n">
        <v>2.12</v>
      </c>
    </row>
    <row r="22" spans="1:3">
      <c r="A22" s="4" t="s">
        <v>726</v>
      </c>
      <c r="B22" s="9" t="n">
        <v>2.04</v>
      </c>
    </row>
    <row r="23" spans="1:3">
      <c r="A23" s="4" t="s">
        <v>727</v>
      </c>
      <c r="B23" s="7" t="n">
        <v>2.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8</v>
      </c>
      <c r="B1" s="2" t="s">
        <v>729</v>
      </c>
      <c r="C1" s="2" t="s">
        <v>729</v>
      </c>
    </row>
    <row r="2" spans="1:3">
      <c r="A2" s="3" t="s">
        <v>720</v>
      </c>
    </row>
    <row r="3" spans="1:3">
      <c r="A3" s="4" t="s">
        <v>667</v>
      </c>
      <c r="B3" s="4" t="s">
        <v>668</v>
      </c>
      <c r="C3" s="4" t="s">
        <v>668</v>
      </c>
    </row>
    <row r="4" spans="1:3">
      <c r="A4" s="4" t="s">
        <v>730</v>
      </c>
      <c r="B4" s="7" t="n">
        <v>0.8</v>
      </c>
    </row>
    <row r="5" spans="1:3">
      <c r="A5" s="4" t="s">
        <v>721</v>
      </c>
    </row>
    <row r="6" spans="1:3">
      <c r="A6" s="3" t="s">
        <v>720</v>
      </c>
    </row>
    <row r="7" spans="1:3">
      <c r="A7" s="4" t="s">
        <v>731</v>
      </c>
      <c r="B7" s="5" t="n">
        <v>2917500</v>
      </c>
      <c r="C7" s="5" t="n">
        <v>2917500</v>
      </c>
    </row>
    <row r="8" spans="1:3">
      <c r="A8" s="4" t="s">
        <v>727</v>
      </c>
      <c r="B8" s="5" t="n">
        <v>2576250</v>
      </c>
      <c r="C8" s="5" t="n">
        <v>2576250</v>
      </c>
    </row>
    <row r="9" spans="1:3">
      <c r="A9" s="4" t="s">
        <v>732</v>
      </c>
      <c r="B9" s="4" t="s">
        <v>733</v>
      </c>
      <c r="C9" s="4" t="s">
        <v>733</v>
      </c>
    </row>
    <row r="10" spans="1:3">
      <c r="A10" s="4" t="s">
        <v>734</v>
      </c>
      <c r="B10" s="4" t="s">
        <v>735</v>
      </c>
      <c r="C10" s="4" t="s">
        <v>735</v>
      </c>
    </row>
    <row r="11" spans="1:3">
      <c r="A11" s="4" t="s">
        <v>736</v>
      </c>
    </row>
    <row r="12" spans="1:3">
      <c r="A12" s="3" t="s">
        <v>720</v>
      </c>
    </row>
    <row r="13" spans="1:3">
      <c r="A13" s="4" t="s">
        <v>667</v>
      </c>
      <c r="B13" s="4" t="s">
        <v>737</v>
      </c>
      <c r="C13" s="4" t="s">
        <v>737</v>
      </c>
    </row>
    <row r="14" spans="1:3">
      <c r="A14" s="4" t="s">
        <v>730</v>
      </c>
      <c r="C14" s="7" t="n">
        <v>1.9</v>
      </c>
    </row>
    <row r="15" spans="1:3">
      <c r="A15" s="4" t="s">
        <v>731</v>
      </c>
      <c r="B15" s="5" t="n">
        <v>570000</v>
      </c>
      <c r="C15" s="5" t="n">
        <v>570000</v>
      </c>
    </row>
    <row r="16" spans="1:3">
      <c r="A16" s="4" t="s">
        <v>727</v>
      </c>
      <c r="B16" s="5" t="n">
        <v>570000</v>
      </c>
      <c r="C16" s="5" t="n">
        <v>570000</v>
      </c>
    </row>
    <row r="17" spans="1:3">
      <c r="A17" s="4" t="s">
        <v>732</v>
      </c>
      <c r="B17" s="4" t="s">
        <v>738</v>
      </c>
      <c r="C17" s="4" t="s">
        <v>738</v>
      </c>
    </row>
    <row r="18" spans="1:3">
      <c r="A18" s="4" t="s">
        <v>734</v>
      </c>
      <c r="B18" s="4" t="s">
        <v>738</v>
      </c>
      <c r="C18" s="4" t="s">
        <v>738</v>
      </c>
    </row>
    <row r="19" spans="1:3">
      <c r="A19" s="4" t="s">
        <v>739</v>
      </c>
    </row>
    <row r="20" spans="1:3">
      <c r="A20" s="3" t="s">
        <v>720</v>
      </c>
    </row>
    <row r="21" spans="1:3">
      <c r="A21" s="4" t="s">
        <v>667</v>
      </c>
      <c r="B21" s="4" t="s">
        <v>740</v>
      </c>
      <c r="C21" s="4" t="s">
        <v>740</v>
      </c>
    </row>
    <row r="22" spans="1:3">
      <c r="A22" s="4" t="s">
        <v>730</v>
      </c>
      <c r="C22" s="7" t="n">
        <v>1.9</v>
      </c>
    </row>
    <row r="23" spans="1:3">
      <c r="A23" s="4" t="s">
        <v>731</v>
      </c>
      <c r="B23" s="5" t="n">
        <v>30000</v>
      </c>
      <c r="C23" s="5" t="n">
        <v>30000</v>
      </c>
    </row>
    <row r="24" spans="1:3">
      <c r="A24" s="4" t="s">
        <v>727</v>
      </c>
      <c r="B24" s="5" t="n">
        <v>30000</v>
      </c>
      <c r="C24" s="5" t="n">
        <v>30000</v>
      </c>
    </row>
    <row r="25" spans="1:3">
      <c r="A25" s="4" t="s">
        <v>732</v>
      </c>
      <c r="B25" s="4" t="s">
        <v>741</v>
      </c>
      <c r="C25" s="4" t="s">
        <v>741</v>
      </c>
    </row>
    <row r="26" spans="1:3">
      <c r="A26" s="4" t="s">
        <v>734</v>
      </c>
      <c r="B26" s="4" t="s">
        <v>741</v>
      </c>
      <c r="C26" s="4" t="s">
        <v>741</v>
      </c>
    </row>
    <row r="27" spans="1:3">
      <c r="A27" s="4" t="s">
        <v>742</v>
      </c>
    </row>
    <row r="28" spans="1:3">
      <c r="A28" s="3" t="s">
        <v>720</v>
      </c>
    </row>
    <row r="29" spans="1:3">
      <c r="A29" s="4" t="s">
        <v>667</v>
      </c>
      <c r="B29" s="4" t="s">
        <v>743</v>
      </c>
      <c r="C29" s="4" t="s">
        <v>743</v>
      </c>
    </row>
    <row r="30" spans="1:3">
      <c r="A30" s="4" t="s">
        <v>730</v>
      </c>
      <c r="C30" s="7" t="n">
        <v>2.95</v>
      </c>
    </row>
    <row r="31" spans="1:3">
      <c r="A31" s="4" t="s">
        <v>731</v>
      </c>
      <c r="B31" s="5" t="n">
        <v>552500</v>
      </c>
      <c r="C31" s="5" t="n">
        <v>552500</v>
      </c>
    </row>
    <row r="32" spans="1:3">
      <c r="A32" s="4" t="s">
        <v>727</v>
      </c>
      <c r="B32" s="5" t="n">
        <v>552500</v>
      </c>
      <c r="C32" s="5" t="n">
        <v>552500</v>
      </c>
    </row>
    <row r="33" spans="1:3">
      <c r="A33" s="4" t="s">
        <v>732</v>
      </c>
      <c r="B33" s="4" t="s">
        <v>744</v>
      </c>
      <c r="C33" s="4" t="s">
        <v>744</v>
      </c>
    </row>
    <row r="34" spans="1:3">
      <c r="A34" s="4" t="s">
        <v>734</v>
      </c>
      <c r="B34" s="4" t="s">
        <v>744</v>
      </c>
      <c r="C34" s="4" t="s">
        <v>744</v>
      </c>
    </row>
    <row r="35" spans="1:3">
      <c r="A35" s="4" t="s">
        <v>745</v>
      </c>
    </row>
    <row r="36" spans="1:3">
      <c r="A36" s="3" t="s">
        <v>720</v>
      </c>
    </row>
    <row r="37" spans="1:3">
      <c r="A37" s="4" t="s">
        <v>667</v>
      </c>
      <c r="B37" s="4" t="s">
        <v>746</v>
      </c>
      <c r="C37" s="4" t="s">
        <v>746</v>
      </c>
    </row>
    <row r="38" spans="1:3">
      <c r="A38" s="4" t="s">
        <v>730</v>
      </c>
      <c r="C38" s="7" t="n">
        <v>1.98</v>
      </c>
    </row>
    <row r="39" spans="1:3">
      <c r="A39" s="4" t="s">
        <v>731</v>
      </c>
      <c r="B39" s="5" t="n">
        <v>1295000</v>
      </c>
      <c r="C39" s="5" t="n">
        <v>1295000</v>
      </c>
    </row>
    <row r="40" spans="1:3">
      <c r="A40" s="4" t="s">
        <v>727</v>
      </c>
      <c r="B40" s="5" t="n">
        <v>1295000</v>
      </c>
      <c r="C40" s="5" t="n">
        <v>1295000</v>
      </c>
    </row>
    <row r="41" spans="1:3">
      <c r="A41" s="4" t="s">
        <v>732</v>
      </c>
      <c r="B41" s="4" t="s">
        <v>747</v>
      </c>
      <c r="C41" s="4" t="s">
        <v>747</v>
      </c>
    </row>
    <row r="42" spans="1:3">
      <c r="A42" s="4" t="s">
        <v>734</v>
      </c>
      <c r="B42" s="4" t="s">
        <v>747</v>
      </c>
      <c r="C42" s="4" t="s">
        <v>747</v>
      </c>
    </row>
    <row r="43" spans="1:3">
      <c r="A43" s="4" t="s">
        <v>748</v>
      </c>
    </row>
    <row r="44" spans="1:3">
      <c r="A44" s="3" t="s">
        <v>720</v>
      </c>
    </row>
    <row r="45" spans="1:3">
      <c r="A45" s="4" t="s">
        <v>667</v>
      </c>
      <c r="B45" s="4" t="s">
        <v>749</v>
      </c>
      <c r="C45" s="4" t="s">
        <v>749</v>
      </c>
    </row>
    <row r="46" spans="1:3">
      <c r="A46" s="4" t="s">
        <v>730</v>
      </c>
      <c r="C46" s="7" t="n">
        <v>1.98</v>
      </c>
    </row>
    <row r="47" spans="1:3">
      <c r="A47" s="4" t="s">
        <v>731</v>
      </c>
      <c r="B47" s="5" t="n">
        <v>15000</v>
      </c>
      <c r="C47" s="5" t="n">
        <v>15000</v>
      </c>
    </row>
    <row r="48" spans="1:3">
      <c r="A48" s="4" t="s">
        <v>727</v>
      </c>
      <c r="B48" s="5" t="n">
        <v>15000</v>
      </c>
      <c r="C48" s="5" t="n">
        <v>15000</v>
      </c>
    </row>
    <row r="49" spans="1:3">
      <c r="A49" s="4" t="s">
        <v>732</v>
      </c>
      <c r="B49" s="4" t="s">
        <v>750</v>
      </c>
      <c r="C49" s="4" t="s">
        <v>750</v>
      </c>
    </row>
    <row r="50" spans="1:3">
      <c r="A50" s="4" t="s">
        <v>734</v>
      </c>
      <c r="B50" s="4" t="s">
        <v>750</v>
      </c>
      <c r="C50" s="4" t="s">
        <v>750</v>
      </c>
    </row>
    <row r="51" spans="1:3">
      <c r="A51" s="4" t="s">
        <v>751</v>
      </c>
    </row>
    <row r="52" spans="1:3">
      <c r="A52" s="3" t="s">
        <v>720</v>
      </c>
    </row>
    <row r="53" spans="1:3">
      <c r="A53" s="4" t="s">
        <v>667</v>
      </c>
      <c r="B53" s="4" t="s">
        <v>752</v>
      </c>
      <c r="C53" s="4" t="s">
        <v>752</v>
      </c>
    </row>
    <row r="54" spans="1:3">
      <c r="A54" s="4" t="s">
        <v>730</v>
      </c>
      <c r="C54" s="7" t="n">
        <v>1.3</v>
      </c>
    </row>
    <row r="55" spans="1:3">
      <c r="A55" s="4" t="s">
        <v>731</v>
      </c>
      <c r="B55" s="5" t="n">
        <v>455000</v>
      </c>
      <c r="C55" s="5" t="n">
        <v>455000</v>
      </c>
    </row>
    <row r="56" spans="1:3">
      <c r="A56" s="4" t="s">
        <v>727</v>
      </c>
      <c r="B56" s="5" t="n">
        <v>113750</v>
      </c>
      <c r="C56" s="5" t="n">
        <v>113750</v>
      </c>
    </row>
    <row r="57" spans="1:3">
      <c r="A57" s="4" t="s">
        <v>732</v>
      </c>
      <c r="B57" s="4" t="s">
        <v>753</v>
      </c>
      <c r="C57" s="4" t="s">
        <v>753</v>
      </c>
    </row>
    <row r="58" spans="1:3">
      <c r="A58" s="4" t="s">
        <v>734</v>
      </c>
      <c r="B58" s="4" t="s">
        <v>753</v>
      </c>
      <c r="C58" s="4" t="s">
        <v>7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754</v>
      </c>
      <c r="B1" s="2" t="s">
        <v>1</v>
      </c>
    </row>
    <row r="2" spans="1:4">
      <c r="B2" s="2" t="s">
        <v>33</v>
      </c>
      <c r="C2" s="2" t="s">
        <v>34</v>
      </c>
      <c r="D2" s="2" t="s">
        <v>35</v>
      </c>
    </row>
    <row r="3" spans="1:4">
      <c r="A3" s="3" t="s">
        <v>677</v>
      </c>
    </row>
    <row r="4" spans="1:4">
      <c r="A4" s="4" t="s">
        <v>678</v>
      </c>
      <c r="B4" s="4" t="s">
        <v>679</v>
      </c>
      <c r="C4" s="4" t="s">
        <v>680</v>
      </c>
      <c r="D4" s="4" t="s">
        <v>681</v>
      </c>
    </row>
    <row r="5" spans="1:4">
      <c r="A5" s="4" t="s">
        <v>682</v>
      </c>
      <c r="B5" s="4" t="s">
        <v>649</v>
      </c>
      <c r="C5" s="4" t="s">
        <v>649</v>
      </c>
      <c r="D5" s="4" t="s">
        <v>649</v>
      </c>
    </row>
    <row r="6" spans="1:4">
      <c r="A6" s="4" t="s">
        <v>683</v>
      </c>
      <c r="B6" s="4" t="s">
        <v>684</v>
      </c>
      <c r="C6" s="4" t="s">
        <v>685</v>
      </c>
      <c r="D6" s="4" t="s">
        <v>686</v>
      </c>
    </row>
    <row r="7" spans="1:4">
      <c r="A7" s="4" t="s">
        <v>687</v>
      </c>
      <c r="B7" s="4" t="s">
        <v>688</v>
      </c>
      <c r="C7" s="4" t="s">
        <v>689</v>
      </c>
      <c r="D7" s="4" t="s">
        <v>690</v>
      </c>
    </row>
    <row r="8" spans="1:4">
      <c r="A8" s="4" t="s">
        <v>721</v>
      </c>
    </row>
    <row r="9" spans="1:4">
      <c r="A9" s="3" t="s">
        <v>677</v>
      </c>
    </row>
    <row r="10" spans="1:4">
      <c r="A10" s="4" t="s">
        <v>678</v>
      </c>
      <c r="B10" s="4" t="s">
        <v>755</v>
      </c>
      <c r="C10" s="4" t="s">
        <v>756</v>
      </c>
      <c r="D10" s="4" t="s">
        <v>757</v>
      </c>
    </row>
    <row r="11" spans="1:4">
      <c r="A11" s="4" t="s">
        <v>682</v>
      </c>
      <c r="B11" s="4" t="s">
        <v>649</v>
      </c>
      <c r="C11" s="4" t="s">
        <v>649</v>
      </c>
      <c r="D11" s="4" t="s">
        <v>649</v>
      </c>
    </row>
    <row r="12" spans="1:4">
      <c r="A12" s="4" t="s">
        <v>683</v>
      </c>
      <c r="B12" s="4" t="s">
        <v>758</v>
      </c>
      <c r="C12" s="4" t="s">
        <v>758</v>
      </c>
      <c r="D12" s="4" t="s">
        <v>758</v>
      </c>
    </row>
    <row r="13" spans="1:4">
      <c r="A13" s="4" t="s">
        <v>687</v>
      </c>
      <c r="B13" s="4" t="s">
        <v>759</v>
      </c>
      <c r="C13" s="4" t="s">
        <v>760</v>
      </c>
      <c r="D13" s="4" t="s">
        <v>761</v>
      </c>
    </row>
    <row r="14" spans="1:4">
      <c r="A14" s="4" t="s">
        <v>762</v>
      </c>
      <c r="B14" s="7" t="n">
        <v>0.53</v>
      </c>
      <c r="C14" s="7" t="n">
        <v>1.14</v>
      </c>
      <c r="D14" s="7" t="n">
        <v>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3</v>
      </c>
      <c r="C2" s="2" t="s">
        <v>34</v>
      </c>
      <c r="D2" s="2" t="s">
        <v>35</v>
      </c>
    </row>
    <row r="3" spans="1:4">
      <c r="A3" s="3" t="s">
        <v>764</v>
      </c>
    </row>
    <row r="4" spans="1:4">
      <c r="A4" s="4" t="s">
        <v>765</v>
      </c>
      <c r="B4" s="6" t="n">
        <v>1626</v>
      </c>
      <c r="C4" s="6" t="n">
        <v>2522</v>
      </c>
      <c r="D4" s="6" t="n">
        <v>2016</v>
      </c>
    </row>
    <row r="5" spans="1:4">
      <c r="A5" s="4" t="s">
        <v>766</v>
      </c>
      <c r="B5" s="5" t="n">
        <v>56851626</v>
      </c>
      <c r="C5" s="5" t="n">
        <v>52523454</v>
      </c>
      <c r="D5" s="5" t="n">
        <v>42695999</v>
      </c>
    </row>
    <row r="6" spans="1:4">
      <c r="A6" s="4" t="s">
        <v>767</v>
      </c>
      <c r="B6" s="5" t="n">
        <v>3149011</v>
      </c>
      <c r="C6" s="5" t="n">
        <v>796555</v>
      </c>
      <c r="D6" s="5" t="n">
        <v>1095452</v>
      </c>
    </row>
    <row r="7" spans="1:4">
      <c r="A7" s="4" t="s">
        <v>768</v>
      </c>
      <c r="B7" s="5" t="n">
        <v>60000637</v>
      </c>
      <c r="C7" s="5" t="n">
        <v>53320009</v>
      </c>
      <c r="D7" s="5" t="n">
        <v>43791451</v>
      </c>
    </row>
    <row r="8" spans="1:4">
      <c r="A8" s="4" t="s">
        <v>769</v>
      </c>
      <c r="B8" s="7" t="n">
        <v>0.03</v>
      </c>
      <c r="C8" s="7" t="n">
        <v>0.05</v>
      </c>
      <c r="D8" s="7" t="n">
        <v>0.05</v>
      </c>
    </row>
    <row r="9" spans="1:4">
      <c r="A9" s="4" t="s">
        <v>770</v>
      </c>
      <c r="B9" s="7" t="n">
        <v>0.03</v>
      </c>
      <c r="C9" s="7" t="n">
        <v>0.05</v>
      </c>
      <c r="D9" s="7" t="n">
        <v>0.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7"/>
  </cols>
  <sheetData>
    <row r="1" spans="1:6">
      <c r="A1" s="1" t="s">
        <v>771</v>
      </c>
      <c r="B1" s="2" t="s">
        <v>1</v>
      </c>
    </row>
    <row r="2" spans="1:6">
      <c r="B2" s="2" t="s">
        <v>772</v>
      </c>
      <c r="C2" s="2" t="s">
        <v>772</v>
      </c>
      <c r="D2" s="2" t="s">
        <v>773</v>
      </c>
      <c r="E2" s="2" t="s">
        <v>774</v>
      </c>
      <c r="F2" s="2" t="s">
        <v>775</v>
      </c>
    </row>
    <row r="3" spans="1:6">
      <c r="A3" s="3" t="s">
        <v>720</v>
      </c>
    </row>
    <row r="4" spans="1:6">
      <c r="A4" s="4" t="s">
        <v>776</v>
      </c>
      <c r="B4" s="4" t="s">
        <v>708</v>
      </c>
    </row>
    <row r="5" spans="1:6">
      <c r="A5" s="4" t="s">
        <v>777</v>
      </c>
      <c r="B5" s="6" t="n">
        <v>55039</v>
      </c>
      <c r="C5" s="6" t="n">
        <v>55039</v>
      </c>
      <c r="D5" s="6" t="n">
        <v>44766</v>
      </c>
      <c r="E5" s="6" t="n">
        <v>44766</v>
      </c>
      <c r="F5" s="6" t="n">
        <v>36536</v>
      </c>
    </row>
    <row r="6" spans="1:6">
      <c r="A6" s="4" t="s">
        <v>778</v>
      </c>
      <c r="B6" s="5" t="n">
        <v>8466</v>
      </c>
      <c r="D6" s="5" t="n">
        <v>40</v>
      </c>
      <c r="F6" s="5" t="n">
        <v>22791</v>
      </c>
    </row>
    <row r="7" spans="1:6">
      <c r="A7" s="4" t="s">
        <v>779</v>
      </c>
      <c r="B7" s="5" t="n">
        <v>46781</v>
      </c>
      <c r="C7" s="6" t="n">
        <v>46781</v>
      </c>
      <c r="D7" s="5" t="n">
        <v>43338</v>
      </c>
      <c r="E7" s="5" t="n">
        <v>43338</v>
      </c>
      <c r="F7" s="5" t="n">
        <v>30792</v>
      </c>
    </row>
    <row r="8" spans="1:6">
      <c r="A8" s="4" t="s">
        <v>92</v>
      </c>
      <c r="B8" s="5" t="n">
        <v>444</v>
      </c>
      <c r="D8" s="5" t="n">
        <v>157</v>
      </c>
      <c r="F8" s="5" t="n">
        <v>142</v>
      </c>
    </row>
    <row r="9" spans="1:6">
      <c r="A9" s="4" t="s">
        <v>780</v>
      </c>
      <c r="B9" s="6" t="n">
        <v>112</v>
      </c>
      <c r="D9" s="6" t="n">
        <v>25</v>
      </c>
      <c r="F9" s="5" t="n">
        <v>949</v>
      </c>
    </row>
    <row r="10" spans="1:6">
      <c r="A10" s="4" t="s">
        <v>781</v>
      </c>
      <c r="B10" s="7" t="n">
        <v>0.8</v>
      </c>
    </row>
    <row r="11" spans="1:6">
      <c r="A11" s="4" t="s">
        <v>782</v>
      </c>
      <c r="B11" s="4" t="s">
        <v>668</v>
      </c>
    </row>
    <row r="12" spans="1:6">
      <c r="A12" s="4" t="s">
        <v>783</v>
      </c>
      <c r="B12" s="6" t="n">
        <v>2296</v>
      </c>
    </row>
    <row r="13" spans="1:6">
      <c r="A13" s="4" t="s">
        <v>784</v>
      </c>
      <c r="D13" s="5" t="n">
        <v>20000</v>
      </c>
    </row>
    <row r="14" spans="1:6">
      <c r="A14" s="4" t="s">
        <v>785</v>
      </c>
      <c r="B14" s="5" t="n">
        <v>7105658</v>
      </c>
    </row>
    <row r="15" spans="1:6">
      <c r="A15" s="4" t="s">
        <v>786</v>
      </c>
      <c r="C15" s="7" t="n">
        <v>0.65</v>
      </c>
    </row>
    <row r="16" spans="1:6">
      <c r="A16" s="4" t="s">
        <v>787</v>
      </c>
      <c r="D16" s="5" t="n">
        <v>257152</v>
      </c>
    </row>
    <row r="17" spans="1:6">
      <c r="A17" s="4" t="s">
        <v>788</v>
      </c>
      <c r="B17" s="6" t="n">
        <v>4619</v>
      </c>
    </row>
    <row r="18" spans="1:6">
      <c r="A18" s="4" t="s">
        <v>789</v>
      </c>
      <c r="B18" s="5" t="n">
        <v>25000000</v>
      </c>
    </row>
    <row r="19" spans="1:6">
      <c r="A19" s="4" t="s">
        <v>790</v>
      </c>
      <c r="B19" s="5" t="n">
        <v>324</v>
      </c>
    </row>
    <row r="20" spans="1:6">
      <c r="A20" s="4" t="s">
        <v>791</v>
      </c>
      <c r="B20" s="5" t="n">
        <v>185</v>
      </c>
    </row>
    <row r="21" spans="1:6">
      <c r="A21" s="4" t="s">
        <v>792</v>
      </c>
      <c r="B21" s="5" t="n">
        <v>256</v>
      </c>
    </row>
    <row r="22" spans="1:6">
      <c r="A22" s="4" t="s">
        <v>85</v>
      </c>
      <c r="B22" s="5" t="n">
        <v>130</v>
      </c>
      <c r="D22" s="6" t="n">
        <v>1177</v>
      </c>
      <c r="F22" s="5" t="n">
        <v>875</v>
      </c>
    </row>
    <row r="23" spans="1:6">
      <c r="A23" s="4" t="s">
        <v>793</v>
      </c>
      <c r="B23" s="5" t="n">
        <v>168</v>
      </c>
    </row>
    <row r="24" spans="1:6">
      <c r="A24" s="4" t="s">
        <v>655</v>
      </c>
    </row>
    <row r="25" spans="1:6">
      <c r="A25" s="3" t="s">
        <v>720</v>
      </c>
    </row>
    <row r="26" spans="1:6">
      <c r="A26" s="4" t="s">
        <v>777</v>
      </c>
      <c r="B26" s="5" t="n">
        <v>253</v>
      </c>
      <c r="C26" s="6" t="n">
        <v>253</v>
      </c>
    </row>
    <row r="27" spans="1:6">
      <c r="A27" s="4" t="s">
        <v>783</v>
      </c>
      <c r="B27" s="5" t="n">
        <v>2296</v>
      </c>
      <c r="D27" s="4" t="s">
        <v>39</v>
      </c>
      <c r="F27" s="5" t="n">
        <v>1638</v>
      </c>
    </row>
    <row r="28" spans="1:6">
      <c r="A28" s="4" t="s">
        <v>794</v>
      </c>
      <c r="B28" s="5" t="n">
        <v>2323</v>
      </c>
      <c r="C28" s="5" t="n">
        <v>2323</v>
      </c>
    </row>
    <row r="29" spans="1:6">
      <c r="A29" s="4" t="s">
        <v>795</v>
      </c>
    </row>
    <row r="30" spans="1:6">
      <c r="A30" s="3" t="s">
        <v>720</v>
      </c>
    </row>
    <row r="31" spans="1:6">
      <c r="A31" s="4" t="s">
        <v>779</v>
      </c>
      <c r="B31" s="6" t="n">
        <v>20</v>
      </c>
      <c r="C31" s="6" t="n">
        <v>20</v>
      </c>
      <c r="D31" s="5" t="n">
        <v>127</v>
      </c>
      <c r="E31" s="5" t="n">
        <v>127</v>
      </c>
      <c r="F31" s="5" t="n">
        <v>96</v>
      </c>
    </row>
    <row r="32" spans="1:6">
      <c r="A32" s="4" t="s">
        <v>796</v>
      </c>
    </row>
    <row r="33" spans="1:6">
      <c r="A33" s="3" t="s">
        <v>720</v>
      </c>
    </row>
    <row r="34" spans="1:6">
      <c r="A34" s="4" t="s">
        <v>776</v>
      </c>
      <c r="B34" s="4" t="s">
        <v>797</v>
      </c>
    </row>
    <row r="35" spans="1:6">
      <c r="A35" s="4" t="s">
        <v>778</v>
      </c>
      <c r="B35" s="6" t="n">
        <v>471</v>
      </c>
    </row>
    <row r="36" spans="1:6">
      <c r="A36" s="4" t="s">
        <v>798</v>
      </c>
      <c r="B36" s="5" t="n">
        <v>3000000</v>
      </c>
    </row>
    <row r="37" spans="1:6">
      <c r="A37" s="4" t="s">
        <v>788</v>
      </c>
      <c r="B37" s="6" t="n">
        <v>4667</v>
      </c>
    </row>
    <row r="38" spans="1:6">
      <c r="A38" s="4" t="s">
        <v>799</v>
      </c>
      <c r="B38" s="5" t="n">
        <v>151800</v>
      </c>
    </row>
    <row r="39" spans="1:6">
      <c r="A39" s="4" t="s">
        <v>800</v>
      </c>
      <c r="B39" s="6" t="n">
        <v>137</v>
      </c>
    </row>
    <row r="40" spans="1:6">
      <c r="A40" s="4" t="s">
        <v>801</v>
      </c>
      <c r="C40" s="6" t="n">
        <v>2</v>
      </c>
    </row>
    <row r="41" spans="1:6">
      <c r="A41" s="4" t="s">
        <v>790</v>
      </c>
      <c r="B41" s="5" t="n">
        <v>4</v>
      </c>
    </row>
    <row r="42" spans="1:6">
      <c r="A42" s="4" t="s">
        <v>802</v>
      </c>
      <c r="B42" s="5" t="n">
        <v>4223</v>
      </c>
    </row>
    <row r="43" spans="1:6">
      <c r="A43" s="4" t="s">
        <v>803</v>
      </c>
    </row>
    <row r="44" spans="1:6">
      <c r="A44" s="3" t="s">
        <v>720</v>
      </c>
    </row>
    <row r="45" spans="1:6">
      <c r="A45" s="4" t="s">
        <v>779</v>
      </c>
      <c r="B45" s="6" t="n">
        <v>50</v>
      </c>
      <c r="C45" s="6" t="n">
        <v>50</v>
      </c>
      <c r="D45" s="5" t="n">
        <v>116</v>
      </c>
      <c r="E45" s="6" t="n">
        <v>116</v>
      </c>
      <c r="F45" s="5" t="n">
        <v>35</v>
      </c>
    </row>
    <row r="46" spans="1:6">
      <c r="A46" s="4" t="s">
        <v>804</v>
      </c>
      <c r="B46" s="5" t="n">
        <v>274658</v>
      </c>
    </row>
    <row r="47" spans="1:6">
      <c r="A47" s="4" t="s">
        <v>780</v>
      </c>
      <c r="B47" s="6" t="n">
        <v>112</v>
      </c>
    </row>
    <row r="48" spans="1:6">
      <c r="A48" s="4" t="s">
        <v>784</v>
      </c>
      <c r="B48" s="5" t="n">
        <v>87500</v>
      </c>
    </row>
    <row r="49" spans="1:6">
      <c r="A49" s="4" t="s">
        <v>790</v>
      </c>
      <c r="B49" s="6" t="n">
        <v>5</v>
      </c>
    </row>
    <row r="50" spans="1:6">
      <c r="A50" s="4" t="s">
        <v>85</v>
      </c>
      <c r="B50" s="6" t="n">
        <v>500</v>
      </c>
      <c r="D50" s="6" t="n">
        <v>841</v>
      </c>
      <c r="F50" s="6" t="n">
        <v>343</v>
      </c>
    </row>
    <row r="51" spans="1:6">
      <c r="A51" s="4" t="s">
        <v>805</v>
      </c>
      <c r="B51" s="5" t="n">
        <v>1235301</v>
      </c>
      <c r="C51" s="5" t="n">
        <v>1235301</v>
      </c>
      <c r="D51" s="5" t="n">
        <v>592172</v>
      </c>
      <c r="E51" s="5" t="n">
        <v>592172</v>
      </c>
      <c r="F51" s="5" t="n">
        <v>787500</v>
      </c>
    </row>
    <row r="52" spans="1:6">
      <c r="A52" s="4" t="s">
        <v>806</v>
      </c>
      <c r="B52" s="5" t="n">
        <v>1081500</v>
      </c>
      <c r="C52" s="5" t="n">
        <v>1081500</v>
      </c>
      <c r="D52" s="5" t="n">
        <v>80500</v>
      </c>
      <c r="E52" s="5" t="n">
        <v>80500</v>
      </c>
      <c r="F52" s="5" t="n">
        <v>790000</v>
      </c>
    </row>
    <row r="53" spans="1:6">
      <c r="A53" s="4" t="s">
        <v>807</v>
      </c>
    </row>
    <row r="54" spans="1:6">
      <c r="A54" s="3" t="s">
        <v>720</v>
      </c>
    </row>
    <row r="55" spans="1:6">
      <c r="A55" s="4" t="s">
        <v>798</v>
      </c>
      <c r="D55" s="5" t="n">
        <v>10000</v>
      </c>
    </row>
    <row r="56" spans="1:6">
      <c r="A56" s="4" t="s">
        <v>808</v>
      </c>
      <c r="E56" s="7" t="n">
        <v>1.67</v>
      </c>
    </row>
    <row r="57" spans="1:6">
      <c r="A57" s="4" t="s">
        <v>788</v>
      </c>
      <c r="D57" s="6" t="n">
        <v>16</v>
      </c>
    </row>
    <row r="58" spans="1:6">
      <c r="A58" s="4" t="s">
        <v>721</v>
      </c>
    </row>
    <row r="59" spans="1:6">
      <c r="A59" s="3" t="s">
        <v>720</v>
      </c>
    </row>
    <row r="60" spans="1:6">
      <c r="A60" s="4" t="s">
        <v>809</v>
      </c>
      <c r="B60" s="4" t="s">
        <v>810</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1</v>
      </c>
      <c r="B1" s="2" t="s">
        <v>1</v>
      </c>
    </row>
    <row r="2" spans="1:4">
      <c r="B2" s="2" t="s">
        <v>33</v>
      </c>
      <c r="C2" s="2" t="s">
        <v>34</v>
      </c>
      <c r="D2" s="2" t="s">
        <v>35</v>
      </c>
    </row>
    <row r="3" spans="1:4">
      <c r="A3" s="3" t="s">
        <v>243</v>
      </c>
    </row>
    <row r="4" spans="1:4">
      <c r="A4" s="4" t="s">
        <v>812</v>
      </c>
      <c r="B4" s="6" t="n">
        <v>34551</v>
      </c>
      <c r="C4" s="6" t="n">
        <v>33327</v>
      </c>
      <c r="D4" s="6" t="n">
        <v>34925</v>
      </c>
    </row>
    <row r="5" spans="1:4">
      <c r="A5" s="4" t="s">
        <v>813</v>
      </c>
      <c r="B5" s="5" t="n">
        <v>-435</v>
      </c>
      <c r="C5" s="5" t="n">
        <v>32</v>
      </c>
      <c r="D5" s="5" t="n">
        <v>-233</v>
      </c>
    </row>
    <row r="6" spans="1:4">
      <c r="A6" s="4" t="s">
        <v>814</v>
      </c>
      <c r="B6" s="6" t="n">
        <v>34116</v>
      </c>
      <c r="C6" s="6" t="n">
        <v>33359</v>
      </c>
      <c r="D6" s="6" t="n">
        <v>346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5</v>
      </c>
      <c r="B1" s="2" t="s">
        <v>1</v>
      </c>
    </row>
    <row r="2" spans="1:4">
      <c r="B2" s="2" t="s">
        <v>33</v>
      </c>
      <c r="C2" s="2" t="s">
        <v>34</v>
      </c>
      <c r="D2" s="2" t="s">
        <v>35</v>
      </c>
    </row>
    <row r="3" spans="1:4">
      <c r="A3" s="3" t="s">
        <v>816</v>
      </c>
    </row>
    <row r="4" spans="1:4">
      <c r="A4" s="4" t="s">
        <v>817</v>
      </c>
      <c r="B4" s="6" t="n">
        <v>24619</v>
      </c>
      <c r="C4" s="6" t="n">
        <v>19418</v>
      </c>
      <c r="D4" s="6" t="n">
        <v>21060</v>
      </c>
    </row>
    <row r="5" spans="1:4">
      <c r="A5" s="4" t="s">
        <v>143</v>
      </c>
      <c r="B5" s="5" t="n">
        <v>3231</v>
      </c>
      <c r="C5" s="5" t="n">
        <v>2688</v>
      </c>
      <c r="D5" s="5" t="n">
        <v>1901</v>
      </c>
    </row>
    <row r="6" spans="1:4">
      <c r="A6" s="4" t="s">
        <v>81</v>
      </c>
      <c r="B6" s="6" t="n">
        <v>27850</v>
      </c>
      <c r="C6" s="6" t="n">
        <v>22106</v>
      </c>
      <c r="D6" s="6" t="n">
        <v>229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8</v>
      </c>
      <c r="B1" s="2" t="s">
        <v>1</v>
      </c>
    </row>
    <row r="2" spans="1:4">
      <c r="B2" s="2" t="s">
        <v>33</v>
      </c>
      <c r="C2" s="2" t="s">
        <v>34</v>
      </c>
      <c r="D2" s="2" t="s">
        <v>35</v>
      </c>
    </row>
    <row r="3" spans="1:4">
      <c r="A3" s="3" t="s">
        <v>243</v>
      </c>
    </row>
    <row r="4" spans="1:4">
      <c r="A4" s="4" t="s">
        <v>80</v>
      </c>
      <c r="B4" s="6" t="n">
        <v>34116</v>
      </c>
      <c r="C4" s="6" t="n">
        <v>33359</v>
      </c>
      <c r="D4" s="6" t="n">
        <v>346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00:34Z</dcterms:created>
  <dcterms:modified xmlns:dcterms="http://purl.org/dc/terms/" xmlns:xsi="http://www.w3.org/2001/XMLSchema-instance" xsi:type="dcterms:W3CDTF">2019-03-22T17:00:34Z</dcterms:modified>
</cp:coreProperties>
</file>